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Net Income Per Common Share (&quot;E" sheetId="11" state="visible" r:id="rId11"/>
    <sheet xmlns:r="http://schemas.openxmlformats.org/officeDocument/2006/relationships" name="Subsequent Events" sheetId="12" state="visible" r:id="rId12"/>
    <sheet xmlns:r="http://schemas.openxmlformats.org/officeDocument/2006/relationships" name="Recent Accounting Pronouncement" sheetId="13" state="visible" r:id="rId13"/>
    <sheet xmlns:r="http://schemas.openxmlformats.org/officeDocument/2006/relationships" name="Securities Available for Sale" sheetId="14" state="visible" r:id="rId14"/>
    <sheet xmlns:r="http://schemas.openxmlformats.org/officeDocument/2006/relationships" name="Securities Held to Maturity" sheetId="15" state="visible" r:id="rId15"/>
    <sheet xmlns:r="http://schemas.openxmlformats.org/officeDocument/2006/relationships" name="Impairment of Securities" sheetId="16" state="visible" r:id="rId16"/>
    <sheet xmlns:r="http://schemas.openxmlformats.org/officeDocument/2006/relationships" name="Loan Quality and Allowance for "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Instruments and Hedg" sheetId="20" state="visible" r:id="rId20"/>
    <sheet xmlns:r="http://schemas.openxmlformats.org/officeDocument/2006/relationships" name="Benefit Plans" sheetId="21" state="visible" r:id="rId21"/>
    <sheet xmlns:r="http://schemas.openxmlformats.org/officeDocument/2006/relationships" name="Fair Value of Financial Instrum" sheetId="22" state="visible" r:id="rId22"/>
    <sheet xmlns:r="http://schemas.openxmlformats.org/officeDocument/2006/relationships" name="Comprehensive Income" sheetId="23" state="visible" r:id="rId23"/>
    <sheet xmlns:r="http://schemas.openxmlformats.org/officeDocument/2006/relationships" name="Net Income Per Common Share (24" sheetId="24" state="visible" r:id="rId24"/>
    <sheet xmlns:r="http://schemas.openxmlformats.org/officeDocument/2006/relationships" name="Securities Available for Sale (" sheetId="25" state="visible" r:id="rId25"/>
    <sheet xmlns:r="http://schemas.openxmlformats.org/officeDocument/2006/relationships" name="Securities Held to Maturity (Ta" sheetId="26" state="visible" r:id="rId26"/>
    <sheet xmlns:r="http://schemas.openxmlformats.org/officeDocument/2006/relationships" name="Impairment of Securities (Table" sheetId="27" state="visible" r:id="rId27"/>
    <sheet xmlns:r="http://schemas.openxmlformats.org/officeDocument/2006/relationships" name="Loan Quality and Allowance fo28"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Derivative Instruments and He31" sheetId="31" state="visible" r:id="rId31"/>
    <sheet xmlns:r="http://schemas.openxmlformats.org/officeDocument/2006/relationships" name="Benefit Plans (Tables)" sheetId="32" state="visible" r:id="rId32"/>
    <sheet xmlns:r="http://schemas.openxmlformats.org/officeDocument/2006/relationships" name="Fair Value of Financial Instr33" sheetId="33" state="visible" r:id="rId33"/>
    <sheet xmlns:r="http://schemas.openxmlformats.org/officeDocument/2006/relationships" name="Comprehensive Income (Tables)" sheetId="34" state="visible" r:id="rId34"/>
    <sheet xmlns:r="http://schemas.openxmlformats.org/officeDocument/2006/relationships" name="Net Income Per Common Share (EP" sheetId="35" state="visible" r:id="rId35"/>
    <sheet xmlns:r="http://schemas.openxmlformats.org/officeDocument/2006/relationships" name="Net Income Per Common Share (36" sheetId="36" state="visible" r:id="rId36"/>
    <sheet xmlns:r="http://schemas.openxmlformats.org/officeDocument/2006/relationships" name="Subsequent Events - Additional " sheetId="37" state="visible" r:id="rId37"/>
    <sheet xmlns:r="http://schemas.openxmlformats.org/officeDocument/2006/relationships" name="Securities Available for Sale -" sheetId="38" state="visible" r:id="rId38"/>
    <sheet xmlns:r="http://schemas.openxmlformats.org/officeDocument/2006/relationships" name="Securities Available for Sale39" sheetId="39" state="visible" r:id="rId39"/>
    <sheet xmlns:r="http://schemas.openxmlformats.org/officeDocument/2006/relationships" name="Securities Available for Sale40" sheetId="40" state="visible" r:id="rId40"/>
    <sheet xmlns:r="http://schemas.openxmlformats.org/officeDocument/2006/relationships" name="Securities Held to Maturity - A" sheetId="41" state="visible" r:id="rId41"/>
    <sheet xmlns:r="http://schemas.openxmlformats.org/officeDocument/2006/relationships" name="Securities Held to Maturity - S" sheetId="42" state="visible" r:id="rId42"/>
    <sheet xmlns:r="http://schemas.openxmlformats.org/officeDocument/2006/relationships" name="Securities Held to Maturity -43" sheetId="43" state="visible" r:id="rId43"/>
    <sheet xmlns:r="http://schemas.openxmlformats.org/officeDocument/2006/relationships" name="Impairment of Securities - Sche" sheetId="44" state="visible" r:id="rId44"/>
    <sheet xmlns:r="http://schemas.openxmlformats.org/officeDocument/2006/relationships" name="Impairment of Securities - Addi" sheetId="45" state="visible" r:id="rId45"/>
    <sheet xmlns:r="http://schemas.openxmlformats.org/officeDocument/2006/relationships" name="Impairment of Securities - Sc46" sheetId="46" state="visible" r:id="rId46"/>
    <sheet xmlns:r="http://schemas.openxmlformats.org/officeDocument/2006/relationships" name="Loan Quality and Allowance fo47" sheetId="47" state="visible" r:id="rId47"/>
    <sheet xmlns:r="http://schemas.openxmlformats.org/officeDocument/2006/relationships" name="Loan Quality and Allowance fo48" sheetId="48" state="visible" r:id="rId48"/>
    <sheet xmlns:r="http://schemas.openxmlformats.org/officeDocument/2006/relationships" name="Loan Quality and Allowance fo49" sheetId="49" state="visible" r:id="rId49"/>
    <sheet xmlns:r="http://schemas.openxmlformats.org/officeDocument/2006/relationships" name="Loan Quality and Allowance fo50" sheetId="50" state="visible" r:id="rId50"/>
    <sheet xmlns:r="http://schemas.openxmlformats.org/officeDocument/2006/relationships" name="Loan Quality and Allowance fo51" sheetId="51" state="visible" r:id="rId51"/>
    <sheet xmlns:r="http://schemas.openxmlformats.org/officeDocument/2006/relationships" name="Loan Quality and Allowance fo52" sheetId="52" state="visible" r:id="rId52"/>
    <sheet xmlns:r="http://schemas.openxmlformats.org/officeDocument/2006/relationships" name="Loan Quality and Allowance fo53" sheetId="53" state="visible" r:id="rId53"/>
    <sheet xmlns:r="http://schemas.openxmlformats.org/officeDocument/2006/relationships" name="Loan Quality and Allowance fo54" sheetId="54" state="visible" r:id="rId54"/>
    <sheet xmlns:r="http://schemas.openxmlformats.org/officeDocument/2006/relationships" name="Deposits - Summary of Deposits " sheetId="55" state="visible" r:id="rId55"/>
    <sheet xmlns:r="http://schemas.openxmlformats.org/officeDocument/2006/relationships" name="Borrowings - Schedule of Fixed " sheetId="56" state="visible" r:id="rId56"/>
    <sheet xmlns:r="http://schemas.openxmlformats.org/officeDocument/2006/relationships" name="Borrowings - Additional Informa"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Benefit Plans - Schedule of Net"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Comprehensive Income - Schedule" sheetId="69" state="visible" r:id="rId69"/>
    <sheet xmlns:r="http://schemas.openxmlformats.org/officeDocument/2006/relationships" name="Comprehensive Income - Schedu70" sheetId="70" state="visible" r:id="rId70"/>
    <sheet xmlns:r="http://schemas.openxmlformats.org/officeDocument/2006/relationships" name="Comprehensive Income - Schedu71" sheetId="71" state="visible" r:id="rId71"/>
  </sheets>
  <definedNames/>
  <calcPr calcId="124519" fullCalcOnLoad="1"/>
</workbook>
</file>

<file path=xl/sharedStrings.xml><?xml version="1.0" encoding="utf-8"?>
<sst xmlns="http://schemas.openxmlformats.org/spreadsheetml/2006/main" uniqueCount="770">
  <si>
    <t>Document and Entity Information - shares</t>
  </si>
  <si>
    <t>3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KRNY</t>
  </si>
  <si>
    <t>Entity Registrant Name</t>
  </si>
  <si>
    <t>Kearny Financial Corp.</t>
  </si>
  <si>
    <t>Entity Central Index Key</t>
  </si>
  <si>
    <t>Current Fiscal Year End Date</t>
  </si>
  <si>
    <t>--06-30</t>
  </si>
  <si>
    <t>Entity Filer Category</t>
  </si>
  <si>
    <t>Large Accelerated Filer</t>
  </si>
  <si>
    <t>Entity Common Stock, Shares Outstanding</t>
  </si>
  <si>
    <t>CONSOLIDATED STATEMENTS OF FINANCIAL CONDITION (Unaudited) - USD ($) $ in Thousands</t>
  </si>
  <si>
    <t>Jun. 30, 2017</t>
  </si>
  <si>
    <t>Assets</t>
  </si>
  <si>
    <t>Cash and amounts due from depository institutions</t>
  </si>
  <si>
    <t>Interest-bearing deposits in other banks</t>
  </si>
  <si>
    <t>Cash and cash equivalents</t>
  </si>
  <si>
    <t>Debt securities available for sale, at fair value</t>
  </si>
  <si>
    <t>Mortgage-backed securities available for sale, at fair value</t>
  </si>
  <si>
    <t>Securities available for sale</t>
  </si>
  <si>
    <t>Debt securities held to maturity (fair value $146,782 and $145,505)</t>
  </si>
  <si>
    <t>Mortgage-backed securities held to maturity (fair value $338,654 and $350,289)</t>
  </si>
  <si>
    <t>Securities held to maturity</t>
  </si>
  <si>
    <t>Loans held-for-sale</t>
  </si>
  <si>
    <t>Loans receivable, including unamortized yield adjustments of $2,382 and $2,808</t>
  </si>
  <si>
    <t>Less allowance for loan losses</t>
  </si>
  <si>
    <t>Net loans receivable</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81,547,848 shares and 84,350,848 shares issued and outstanding, respectively</t>
  </si>
  <si>
    <t>Paid-in capital</t>
  </si>
  <si>
    <t>Retained earnings</t>
  </si>
  <si>
    <t>Unearned employee stock ownership plan shares; 3,512,207 shares and 3,562,382 shares, respectively</t>
  </si>
  <si>
    <t>Accumulated other comprehensive income, net</t>
  </si>
  <si>
    <t>Total Stockholders' Equity</t>
  </si>
  <si>
    <t>Total Liabilities and Stockholders' Equity</t>
  </si>
  <si>
    <t>CONSOLIDATED STATEMENTS OF FINANCIAL CONDITION (Unaudited) (Parenthetical) - USD ($) $ in Thousands</t>
  </si>
  <si>
    <t>Statement Of Financial Position [Abstract]</t>
  </si>
  <si>
    <t>Securities held to maturity, estimated fair value</t>
  </si>
  <si>
    <t>Mortgage-backed securities held to maturity, fair value disclosur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Unaudited) - USD ($) shares in Thousands, $ in Thousands</t>
  </si>
  <si>
    <t>Sep. 30, 2016</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Gain on sale of loans</t>
  </si>
  <si>
    <t>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Total Non-Interest Expense</t>
  </si>
  <si>
    <t>Income before Income Taxes</t>
  </si>
  <si>
    <t>Income taxes</t>
  </si>
  <si>
    <t>Net Income</t>
  </si>
  <si>
    <t>Net Income per Common Share (EPS)</t>
  </si>
  <si>
    <t>Basic</t>
  </si>
  <si>
    <t>Diluted</t>
  </si>
  <si>
    <t>Weighted Average Number of Common Shares Outstanding</t>
  </si>
  <si>
    <t>Dividends Declared Per Common Share</t>
  </si>
  <si>
    <t>CONSOLIDATED STATEMENTS OF COMPREHENSIVE INCOME (Unaudited) - USD ($) $ in Thousands</t>
  </si>
  <si>
    <t>Statement Of Income And Comprehensive Income [Abstract]</t>
  </si>
  <si>
    <t>Other Comprehensive Income, net of tax:</t>
  </si>
  <si>
    <t>Unrealized gain on securities available for sale</t>
  </si>
  <si>
    <t>Gain on securities transferred from available for sale to held to maturity</t>
  </si>
  <si>
    <t>Fair value adjustments on derivatives</t>
  </si>
  <si>
    <t>Benefit plan adjustments</t>
  </si>
  <si>
    <t>Total Other Comprehensive Income</t>
  </si>
  <si>
    <t>Total Comprehensive Income</t>
  </si>
  <si>
    <t>CONSOLIDATED STATEMENTS OF CHANGES IN STOCKHOLDERS' EQUITY (Unaudited) - USD ($) $ in Thousands</t>
  </si>
  <si>
    <t>Total</t>
  </si>
  <si>
    <t>Common Stock [Member]</t>
  </si>
  <si>
    <t>Paid-in Capital [Member]</t>
  </si>
  <si>
    <t>Retained Earnings [Member]</t>
  </si>
  <si>
    <t>Unearned ESOP Shares [Member]</t>
  </si>
  <si>
    <t>Accumulated Other Comprehensive Income (Loss) [Member]</t>
  </si>
  <si>
    <t>Balance (in value) at Jun. 30, 2016</t>
  </si>
  <si>
    <t>Balance (in shares) at Jun. 30, 2016</t>
  </si>
  <si>
    <t>Other comprehensive income, net of income tax expense</t>
  </si>
  <si>
    <t>ESOP shares committed to be released</t>
  </si>
  <si>
    <t>Stock option expense</t>
  </si>
  <si>
    <t>Share repurchases (in value)</t>
  </si>
  <si>
    <t>Stock repurchases (in shares)</t>
  </si>
  <si>
    <t>Restricted stock plan shares earned (in value)</t>
  </si>
  <si>
    <t>Cash dividends declared</t>
  </si>
  <si>
    <t>Balance (in value) at Sep. 30, 2016</t>
  </si>
  <si>
    <t>Balance (in shares) at Sep. 30, 2016</t>
  </si>
  <si>
    <t>Balance (in value) at Jun. 30, 2017</t>
  </si>
  <si>
    <t>Balance (in shares) at Jun. 30, 2017</t>
  </si>
  <si>
    <t>Balance (in value) at Sep. 30, 2017</t>
  </si>
  <si>
    <t>Balance (in shares) at Sep. 30, 2017</t>
  </si>
  <si>
    <t>CONSOLIDATED STATEMENTS OF CHANGES IN STOCKHOLDERS' EQUITY (Unaudited) (Parenthetical) - $ / shares shares in Thousands</t>
  </si>
  <si>
    <t>Statement Of Stockholders Equity [Abstract]</t>
  </si>
  <si>
    <t>ESOP shares committed to be released, shares</t>
  </si>
  <si>
    <t>Restricted stock plan shares earned, shares</t>
  </si>
  <si>
    <t>CONSOLIDATED STATEMENTS OF CASH FLOWS (Unaudited) - USD ($) $ in Thousands</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Amortization of intangible assets</t>
  </si>
  <si>
    <t>Amortization of benefit plans’ unrecognized net (gain) loss</t>
  </si>
  <si>
    <t>Provision for loan losses</t>
  </si>
  <si>
    <t>Loss on write-down and sales of real estate owned</t>
  </si>
  <si>
    <t>Loans originated for sale</t>
  </si>
  <si>
    <t>Proceeds from sale of loans held-for-sale</t>
  </si>
  <si>
    <t>Realized gain on sale of loans held-for-sale, net</t>
  </si>
  <si>
    <t>Realized gain on sale of loans</t>
  </si>
  <si>
    <t>Realized loss on disposition of premises and equipment</t>
  </si>
  <si>
    <t>Increase in cash surrender value of bank owned life insurance</t>
  </si>
  <si>
    <t>ESOP, stock option plan and restricted stock plan expenses</t>
  </si>
  <si>
    <t>Increase in interest receivable</t>
  </si>
  <si>
    <t>Increase in other assets</t>
  </si>
  <si>
    <t>Increase in interest payable</t>
  </si>
  <si>
    <t>Decrease in other liabilities</t>
  </si>
  <si>
    <t>Net Cash Provided by Operating Activities</t>
  </si>
  <si>
    <t>Purchases of:</t>
  </si>
  <si>
    <t>Debt securities available for sale</t>
  </si>
  <si>
    <t>Debt securities held to maturity</t>
  </si>
  <si>
    <t>Mortgage-backed securities available for sale</t>
  </si>
  <si>
    <t>Proceeds from:</t>
  </si>
  <si>
    <t>Repayments/calls/maturities of debt securities available for sale</t>
  </si>
  <si>
    <t>Repayments/calls/maturities of debt securities held to maturity</t>
  </si>
  <si>
    <t>Repayments/maturities of mortgage-backed securities available for sale</t>
  </si>
  <si>
    <t>Repayments/maturities of mortgage-backed securities held to maturity</t>
  </si>
  <si>
    <t>Purchase of loans</t>
  </si>
  <si>
    <t>Proceeds from sale of loans</t>
  </si>
  <si>
    <t>Net increase in loans receivable</t>
  </si>
  <si>
    <t>Proceeds from sale of real estate owned</t>
  </si>
  <si>
    <t>Additions to premises and equipment</t>
  </si>
  <si>
    <t>Purchase of FHLB stock</t>
  </si>
  <si>
    <t>Redemption of FHLB stock</t>
  </si>
  <si>
    <t>Net Cash Used in Investing Activities</t>
  </si>
  <si>
    <t>Cash Flows from Financing Activities:</t>
  </si>
  <si>
    <t>Net increase in deposits</t>
  </si>
  <si>
    <t>Repayment of term FHLB advances</t>
  </si>
  <si>
    <t>Proceeds from term FHLB advances</t>
  </si>
  <si>
    <t>Net change in overnight borrowings</t>
  </si>
  <si>
    <t>Net increase (decrease) in other short-term borrowings</t>
  </si>
  <si>
    <t>Net increase (decrease) in advance payments by borrowers for taxes</t>
  </si>
  <si>
    <t>Repurchase and cancellation of common stock of Kearny Financial Corp.</t>
  </si>
  <si>
    <t>Dividends paid</t>
  </si>
  <si>
    <t>Net Cash (Used in) Provided by Financing Activities</t>
  </si>
  <si>
    <t>Net Decrease in Cash and Cash Equivalents</t>
  </si>
  <si>
    <t>Cash and Cash Equivalents - Beginning</t>
  </si>
  <si>
    <t>Cash and Cash Equivalents - Ending</t>
  </si>
  <si>
    <t>Cash paid during the period for:</t>
  </si>
  <si>
    <t>Income taxes, net of refunds</t>
  </si>
  <si>
    <t>Interest</t>
  </si>
  <si>
    <t>Non-cash investing and financing activities:</t>
  </si>
  <si>
    <t>Acquisition of real estate owned in settlement of loans</t>
  </si>
  <si>
    <t>Principles of Consolidation</t>
  </si>
  <si>
    <t>Accounting Policies [Abstract]</t>
  </si>
  <si>
    <t xml:space="preserve">1. PRINCIPLES OF CONSOLIDATION 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t>
  </si>
  <si>
    <t>Basis of Presentation</t>
  </si>
  <si>
    <t xml:space="preserve">2.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period ended September 30, 2017 are not necessarily indicative of the results that may be expected for the entire fiscal year or any other period. The data in the consolidated statement of financial condition for June 30, 2017 was derived from the Company’s 2017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7 annual report on Form 10-K. </t>
  </si>
  <si>
    <t>Net Income Per Common Share ("EPS")</t>
  </si>
  <si>
    <t>Earnings Per Share [Abstract]</t>
  </si>
  <si>
    <t>Net Income Per Common Share (EPS)</t>
  </si>
  <si>
    <t xml:space="preserve">3. NET INCOME PER COMMON SHARE (“EPS”) Basic EPS is based on the weighted average number of common shares actually outstanding including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is a reconciliation of the numerators and denominators of the basic and diluted earnings per share computations:
Three Months Ended
September 30, 2017
Income (Numerator)
Shares (Denominator)
Per Share Amount
(In Thousands, Except Per Share Data)
Net income
$
5,232
Basic earnings per share, income available to common stockholders
$
5,232
79,649
$
0.07
Effect of dilutive securities:
Stock options
59
$
5,232
79,708
$
0.07
Three Months Ended
September 30, 2016
Income (Numerator)
Shares (Denominator)
Per Share Amount
(In Thousands, Except Per Share Data)
Net income
$
4,667
Basic earnings per share, income available to common stockholders
$
4,667
86,246
$
0.05
Effect of dilutive securities:
Stock options
58
$
4,667
86,304
$
0.05
During the three months ended September 30, 2017, the average number of options which were considered anti-dilutive totaled approximately 3,290,000. During the three months ended September 30, 2016, there were no options which were considered anti-dilutive. </t>
  </si>
  <si>
    <t>Subsequent Events</t>
  </si>
  <si>
    <t>Subsequent Events [Abstract]</t>
  </si>
  <si>
    <t xml:space="preserve">4. SUBSEQUENT EVENTS The Company has evaluated events and transactions occurring subsequent to the statement of financial condition date of September 30, 2017 and has identified the following items that should be disclosed in these consolidated financial statements. The evaluation was conducted through the date this document was filed. On November 1, 2017, Kearny Financial Corp. (Nasdaq: KRNY), the holding company for Kearny Bank (“Kearny”), and Clifton Bancorp Inc. (Nasdaq: CSBK), the holding company for Clifton Savings Bank (“Clifton”), announced that the companies have entered into a definitive agreement pursuant to which KRNY will acquire CSBK in an all-stock transaction. Under the terms of the agreement, Clifton will merge with and into Kearny and each outstanding share of CSBK common stock will be exchanged for 1.191 shares of KRNY common stock. The transaction is valued at an estimated $408 million, or approximately $18.25 per CSBK share, based upon the 10 day volume-weighted average common stock price of $15.32 for KRNY as of October 31, 2017 and is subject to stockholder and regulatory approvals. As of September 30, 2017, CSBK had approximately $1.6 billion of assets, $1.1 billion of loans, and $915 million of deposits held across a network of 12 branches throughout Bergen, Passaic, Hudson, and Essex counties. Upon closing, KRNY stockholders and CSBK stockholders will own approximately 76% and 24% of the combined company, respectively. </t>
  </si>
  <si>
    <t>Recent Accounting Pronouncements</t>
  </si>
  <si>
    <t>Accounting Changes And Error Corrections [Abstract]</t>
  </si>
  <si>
    <t xml:space="preserve">5. RECENT ACCOUNTING PRONOUNCEMENTS In May 2014, the FASB issued ASU 2014-09, Revenue from Contracts with Customers (Topic 606) In January 2016, the FASB issued ASU 2016-01, Financial Instruments – Overall (Subtopic 825-10): Recognition and Measurement of Financial Assets and Financial Liabilities In February 2016, the FASB issued ASU 2016-02, Leases (Topic 842)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For public business entities, the amendments in this Update are effective for fiscal years beginning after December 15, 2018, including interim periods within those fiscal years. A modified retrospective approach must be applied for leases existing at, or entered into after, the beginning of the earliest comparative period presented in the financial statements. The Company continues to evaluate the impact of the guidance, including determining whether other contracts exist that may be deemed to be in scope. As such, no conclusions have yet been reached regarding the potential impact on adoption on the Company’s consolidated financial statements and regulatory capital and risk-weighted assets; however, the Company does not expect the amendment to have a material impact on its results of operations. In June 2016, the FASB issued ASU 2016-13, Financial Instruments—Credit Losses (Topic 326): Measurement of Credit Losses on Financial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The Company will apply the standard’s provisions as a cumulative-effect adjustment to retained earnings as of the beginning of the first reporting period in which the guidance is effective (i.e. modified retrospective approach). The Company has begun its evaluation of this ASU including the potential impact on its Consolidated Financial Statements. The extent of change is indeterminable at this time as it will be dependent upon portfolio composition and credit quality at the adoption date, as well as economic conditions and forecasts at that time. Upon adoption, any impact to the allowance for credit losses, currently allowance for loan and lease losses, will have an offsetting impact on retained earnings. In August 2016, the FASB issued ASU 2016-15, Statement of Cash Flows (Topic 230) In January 2017, the FASB issued ASU 2017-04, Intangibles - Goodwill and Other (Topic 350): Simplifying the Test for Goodwill Impairment In March 2017, ASU 2017-07, Compensation-Retirement Benefits (Topic715), In March 2017, ASU 2017-08 Receivables-Nonrefundable Fees and Other Costs (Subtopic 310-20),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Round Features and II. Replacement of the Indefinite Deferral for Mandatorily Redeemable Financial Instruments of Certain Nonpublic Entities and Certain Mandatorily Redeemable Noncontrolling Interests with a Scope Exception. For freestanding equity-classified financial instruments, ASU 2017-11 requires entities that present earnings per share (EPS) to recognize the effect of the down-round feature when it is triggered, i.e., when the exercise price of the related equity-linked financial instrument is adjusted downward because of the down-round feature. The amount of the EPS adjustment is determined as the difference between the fair value of the instrument immediately before and after the strike price is adjusted. That amount is recorded as a dividend and as a reduction of income available to common stockholders in basic EPS. An entity may also be required to adjust its diluted EPS calculation. Convertible instruments with embedded conversion options that have down-round features will be accounted for under existing guidance. ASU 2017-11 does not change the accounting for liability-classified financial instruments where classification resulted from a term or feature other than a down-round feature. Part ll of this ASU changes the indefinite deferral available to private companies with mandatorily redeemable financial instruments and certain non-controlling interests to a scope exception, which does not have an accounting effect. For public entities, Part 1 of ASU 2017-11 becomes effective for fiscal years beginning after December 15, 2018, including interim periods within those fiscal years. The amendments in Part ll have no accounting impact and therefore do not have an associated effective date. The company is currently evaluating the impact of adopting this ASU on its consolidated financial statements. In August 2017, the FASB issued ASU 2017-12, Derivatives and Hedging: Targeted Improvements to Accounting for Hedging Activities, </t>
  </si>
  <si>
    <t>Securities Available for Sale</t>
  </si>
  <si>
    <t>Securities Available for Sale [Member]</t>
  </si>
  <si>
    <t>Schedule of Available-for-sale Securities [Line Items]</t>
  </si>
  <si>
    <t>Securities</t>
  </si>
  <si>
    <t>6. SECURITIES AVAILABLE FOR SALE The amortized cost, gross unrealized gains and losses and fair values of debt and mortgage-backed securities available for sale at September 30, 2017 and June 30, 2017 and stratification by contractual maturity of debt securities available for sale at September 30, 2017 are presented below:
September 30, 2017
Amortized Cost
Gross Unrealized Gains
Gross Unrealized Losses
Fair Value
(In Thousands)
Securities available for sale:
Debt securities:
U.S. agency securities
$
5,054
$
30
$
21
$
5,063
Obligations of state and political subdivisions
27,458
291
24
27,725
Asset-backed securities
163,174
795
354
163,615
Collateralized loan obligations
128,052
391
60
128,383
Corporate bonds
143,014
766
1,291
142,489
Trust preferred securities
8,914
-
370
8,544
Total debt securities
475,666
2,273
2,120
475,819
Mortgage-backed securities:
Collateralized mortgage obligations:
Federal Home Loan Mortgage Corporation
9,300
38
56
9,282
Federal National Mortgage Association
20,051
-
543
19,508
Total collateralized mortgage obligations
29,351
38
599
28,790
Mortgage pass-through securities:
Residential pass-through securities:
Federal Home Loan Mortgage Corporation
90,838
385
764
90,459
Federal National Mortgage Association
33,129
409
129
33,409
Total residential pass-through securities
123,967
794
893
123,868
Commercial pass-through securities:
Federal National Mortgage Association
8,069
58
4
8,123
Total commercial pass-through securities
8,069
58
4
8,123
Total mortgage-backed securities
161,387
890
1,496
160,781
Total securities available for sale
$
637,053
$
3,163
$
3,616
$
636,600
September 30, 2017
Amortized Cost
Fair Value
(In Thousands)
Debt securities available for sale:
Due in one year or less
$
-
$
-
Due after one year through five years
53,620
53,719
Due after five years through ten years
160,665
160,248
Due after ten years
261,381
261,852
Total
$
475,666
$
475,819
June 30, 2017
Amortized Cost
Gross Unrealized Gains
Gross Unrealized Losses
Fair Value
(In Thousands)
Securities available for sale:
Debt securities:
U.S. agency securities
$
5,304
$
35
$
23
$
5,316
Obligations of state and political subdivisions
27,465
305
30
27,740
Asset-backed securities
163,120
316
1,007
162,429
Collateralized loan obligations
98,078
185
109
98,154
Corporate bonds
143,017
826
1,525
142,318
Trust preferred securities
8,912
-
372
8,540
Total debt securities
445,896
1,667
3,066
444,497
Mortgage-backed securities:
Collateralized mortgage obligations:
Federal Home Loan Mortgage Corporation
9,902
38
66
9,874
Federal National Mortgage Association
21,222
-
560
20,662
Total collateralized mortgage obligations
31,124
38
626
30,536
Mortgage pass-through securities:
Residential pass-through securities:
Federal Home Loan Mortgage Corporation
95,501
352
999
94,854
Federal National Mortgage Association
35,516
425
245
35,696
Total residential pass-through securities
131,017
777
1,244
130,550
Commercial pass-through securities:
Federal National Mortgage Association
8,108
69
-
8,177
Total commercial pass-through securities
8,108
69
-
8,177
Total mortgage-backed securities
170,249
884
1,870
169,263
Total securities available for sale
$
616,145
$
2,551
$
4,936
$
613,760
There were no sales of securities available for sale during the three months ended September 30, 2017 and September 30, 2016. At September 30, 2017 and June 30, 2017, securities available for sale with carrying values of approximately $39.5 million and $41.8 million, respectively, were utilized as collateral for borrowings through the FHLB of New York. At September 30, 2017 and June 30, 2017, securities available for sale with carrying values of approximately $41.6 million and $41.5 million, respectively, were utilized as collateral for potential borrowings through the Federal Reserve Bank of New York. As of those same dates, securities available for sale with total carrying values of approximately $7.9 million and $8.2 million, respectively, were utilized as collateral for depositor sweep accounts.</t>
  </si>
  <si>
    <t>Securities Held to Maturity</t>
  </si>
  <si>
    <t>Securities Held to Maturity [Member]</t>
  </si>
  <si>
    <t>Schedule of Held-to-maturity Securities [Line Items]</t>
  </si>
  <si>
    <t xml:space="preserve">7. SECURITIES HELD TO MATURITY The amortized cost, gross unrecognized gains and losses and fair values of debt and mortgage-backed securities held to maturity at September 30, 2017 and June 30, 2017 and stratification by contractual maturity of debt securities held to maturity at September 30, 2017 are presented below:
September 30, 2017
Amortized Cost
Gross Unrecognized Gains
Gross Unrecognized Losses
Fair Value
(In Thousands)
Securities held to maturity:
Debt securities:
U.S. agency securities
$
35,000
$
-
$
16
$
34,984
Obligations of state and political subdivisions
95,954
972
128
96,798
Subordinated debt
15,000
-
-
15,000
Total debt securities
145,954
972
144
146,782
Mortgage-backed securities:
Collateralized mortgage obligations:
Government National Mortgage Association
2,051
-
43
2,008
Federal Home Loan Mortgage Corporation
14,425
-
349
14,076
Federal National Mortgage Association
104
9
-
113
Non-agency securities
20
-
-
20
Total collateralized mortgage obligations
16,600
9
392
16,217
Mortgage pass-through securities:
Residential pass-through securities:
Federal Home Loan Mortgage Corporation
33,288
1
381
32,908
Federal National Mortgage Association
135,969
612
491
136,090
Total residential pass-through securities
169,257
613
872
168,998
Commercial pass-through securities:
Government National Mortgage Association
1,934
-
5
1,929
Federal National Mortgage Association
149,181
2,336
7
151,510
Total commercial pass-through securities
151,115
2,336
12
153,439
Total mortgage-backed securities
336,972
2,958
1,276
338,654
Total securities held to maturity
$
482,926
$
3,930
$
1,420
$
485,436
September 30, 2017
Amortized Cost
Fair Value
(In Thousands)
Debt securities held to maturity:
Due in one year or less
$
39,253
$
39,236
Due after one year through five years
25,057
25,130
Due after five years through ten years
69,846
70,532
Due after ten years
11,798
11,884
Total
$
145,954
$
146,782
June 30, 2017
Amortized Cost
Gross Unrecognized Gains
Gross Unrecognized Losses
Fair Value
(In Thousands)
Securities held to maturity:
Debt securities:
U.S. agency securities
$
35,000
$
-
$
48
$
34,952
Obligations of state and political subdivisions
94,713
996
156
95,553
Subordinated debt
15,000
-
-
15,000
Total debt securities
144,713
996
204
145,505
Mortgage-backed securities:
Collateralized mortgage obligations:
Government National Mortgage Association
2,199
-
46
2,153
Federal Home Loan Mortgage Corporation
15,522
-
357
15,165
Federal National Mortgage Association
111
10
-
121
Non-agency securities
22
-
-
22
Total collateralized mortgage obligations
17,854
10
403
17,461
Mortgage pass-through securities:
Residential pass-through securities:
Federal Home Loan Mortgage Corporation
35,289
1
338
34,952
Federal National Mortgage Association
143,524
428
597
143,355
Total residential pass-through securities
178,813
429
935
178,307
Commercial pass-through securities:
Government National Mortgage Association
1,989
-
11
1,978
Federal National Mortgage Association
149,952
2,622
31
152,543
Total commercial pass-through securities
151,941
2,622
42
154,521
Total mortgage-backed securities
348,608
3,061
1,380
350,289
Total securities held to maturity
$
493,321
$
4,057
$
1,584
$
495,794
There were no sales of securities held to maturity during the three months ended September 30, 2017 and September 30, 2016. At September 30, 2017 and June 30, 2017, securities held to maturity with carrying values of approximately $120.5 million and $117.5 million, respectively, were utilized as collateral for borrowings from the FHLB of New York. As of those same dates, securities held to maturity with total carrying values of approximately $6.9 million and $6.9 million, respectively, were pledged to secure public funds on deposit. At September 30, 2017 and June 30, 2017, securities held to maturity with carrying values of approximately $91.7 million and $88.8 million, respectively, were utilized as collateral for potential borrowings from the Federal Reserve Bank of New York. As of those same dates, securities held to maturity with carrying values of approximately $28.6 million and $32.7 million, respectively, were utilized as collateral for depositor sweep accounts. </t>
  </si>
  <si>
    <t>Impairment of Securities</t>
  </si>
  <si>
    <t>Investments Debt And Equity Securities [Abstract]</t>
  </si>
  <si>
    <t>8. IMPAIRMENT OF SECURITIES The following two tables summarize the fair values and gross unrealized losses within the available for sale and held to maturity portfolios at September 30, 2017 and June 30, 2017. The gross unrealized and unrecogn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impairments, where applicable, as “temporary” versus those identified as “other-than-temporary”. Such rationale is presented by investment type and generally applies consistently to both the “available for sale” and “held to maturity” portfolios, except where specifically noted.
September 30, 2017
Less than 12 Months
12 Months or More
Total
Fair Value
Unrealized Losses
Fair Value
Unrealized Losses
Fair Value
Unrealized Losses
(In Thousands)
Securities Available for Sale:
U.S. agency securities
$
382
$
1
$
1,657
$
20
$
2,039
$
21
Obligations of state and political subdivisions
3,312
14
567
10
3,879
24
Asset-backed securities
-
-
38,664
354
38,664
354
Collateralized loan obligations
30,784
60
-
-
30,784
60
Corporate bonds
-
-
68,731
1,291
68,731
1,291
Trust preferred securities
-
-
7,545
370
7,545
370
Collateralized mortgage obligations
7,629
96
17,030
503
24,659
599
Residential pass-through securities
43,534
183
31,090
710
74,624
893
Commercial pass-through securities
4,054
4
-
-
4,054
4
Total
$
89,695
$
358
$
165,284
$
3,258
$
254,979
$
3,616
June 30, 2017
Less than 12 Months
12 Months or More
Total
Fair Value
Unrealized Losses
Fair Value
Unrealized Losses
Fair Value
Unrealized Losses
(In Thousands)
Securities Available for Sale:
U.S. agency securities
$
440
$
-
$
1,746
$
23
$
2,186
$
23
Obligations of state and political subdivisions
$
3,872
$
30
$
-
$
-
3,872
30
Asset-backed securities
16,860
84
86,975
923
103,835
1,007
Collateralized loan obligations
46,016
108
6,000
1
52,016
109
Corporate bonds
-
-
73,500
1,525
73,500
1,525
Trust preferred securities
-
-
7,540
372
7,540
372
Collateralized mortgage obligations
26,090
626
-
-
26,090
626
Residential pass-through securities
77,301
1,244
-
-
77,301
1,244
Total
$
170,579
$
2,092
$
175,761
$
2,844
$
346,340
$
4,936
The number of available for sale securities with unrealized losses at September 30, 2017 totaled 51 and included seven U.S. agency securities, nine municipal obligations, six asset-backed securities, four collateralized loan obligations, six corporate obligations, four trust preferred securities, five collateralized mortgage obligations and nine residential pass-through securities and one commercial pass-through security. The number of available for sale securities with unrealized losses at June 30, 2017 totaled 57 and included seven U.S. agency securities, nine municipal obligations, nine asset-backed securities, eight collateralized loan obligations, seven corporate obligations, four trust preferred securities and five collateralized mortgage obligations and eight residential pass-through securities.
September 30, 2017
Less than 12 Months
12 Months or More
Total
Fair Value
Unrecognized Losses
Fair Value
Unrecognized Losses
Fair Value
Unrecognized Losses
(In Thousands)
Securities Held to Maturity:
U.S. agency securities
$
24,990
$
10
$
9,994
$
6
$
34,984
$
16
Obligations of state and political subdivisions
15,831
109
2,913
19
18,744
128
Collateralized mortgage obligations
-
-
16,096
392
16,096
392
Residential pass-through securities
95,789
731
5,943
141
101,732
872
Commercial pass-through securities
9,097
7
1,929
5
11,026
12
Total
$
145,707
$
857
$
36,875
$
563
$
182,582
$
1,420
June 30, 2017
Less than 12 Months
12 Months or More
Total
Fair Value
Unrecognized Losses
Fair Value
Unrecognized Losses
Fair Value
Unrecognized Losses
(In Thousands)
Securities Held to Maturity:
U.S. agency securities
$
24,969
$
31
$
9,983
$
17
$
34,952
$
48
Obligations of state and political subdivisions
19,232
150
409
6
19,641
156
Collateralized mortgage obligations
17,317
403
22
-
17,339
403
Residential pass-through securities
119,538
887
1,750
48
121,288
935
Commercial pass-through securities
11,110
42
-
-
11,110
42
Total
$
192,166
$
1,513
$
12,164
$
71
$
204,330
$
1,584
The number of held to maturity securities with unrecognized losses at September 30, 2017 totaled 74 and included two U.S. agency securities, 39 municipal obligations, six collateralized mortgage obligations, 24 residential pass-through securities and three commercial pass-through securities. The number of held to maturity securities with unrecognized losses at June 30, 2017 totaled 90 and included two U.S. agency securities, 44 municipal obligations, seven collateralized mortgage obligations, 34 residential pass-through securities and three commercial pass-through securities.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
•
When the Company intends to sell the impaired debt security;
•
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
•
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 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
The length of time and the extent (a percentage) to which the fair value has been less than the amortized cost basis;
•
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
Actual or expected failure of the issuer of the security to make scheduled interest or principal payments;
•
Changes to the rating of the security by external rating agencies; and
•
Recoveries or additional declines in fair value subsequent to the balance sheet date. At September 30, 2017 and June 30, 2017, the Company held no securities for which credit-related OTTI had been recognized in earnings based on the Company’s analysis and determination that the impairment reported in the tables above was “temporary” in nature as of both dates. The rationale for making that determination is based on several factors which are generally shared among the various sectors represented in the Company’s available for sale and held to maturity portfolios. The most significant of these is the general mitigation of credit risk arising from the U.S. government, agency and GSE guarantees supporting the Company’s mortgage-backed securities, U.S. agency debt securities and asset-backed securities. While not supported by such guarantees, the Company’s collateralized loan obligations represent tranches within a larger investment vehicle that reallocate cash flows and credit risk among the individual tranches comprised within that vehicle. Through this structure, the Company is afforded significant protection against the risk that the securities within this sector will be adversely impacted by borrowers defaulting on the underlying loans. In the absence of the guarantor or structural protections noted above, the securities within the other sectors of the Company’s securities portfolio, including its municipal obligations, corporate bonds and single-issuer trust preferred securities are generally issued by credit-worthy entities with the ability and resources to fully meet their financial obligations. The Company regularly monitors the historical cash flows and financial strength of all issuers and/or guarantors to confirm that security impairment, where applicable, is not due to an actual or expected adverse change in security cash flows that would result in the recognition of credit-related OTTI. With credit risk being mitigated in the manner outlined above, the unrealized and unrecognized losses on the Company’s securities are due largely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The Company has the stated ability and intent to “hold until forecasted recovery” those securities so designated at September 30, 2017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above, the Company does not consider its balance of securities with unrealized and unrecognized losses at September 30, 2017 and June 30, 2017, to be “other-than-temporarily” impaired as of those dates.</t>
  </si>
  <si>
    <t>Loan Quality and Allowance for Loan Losses</t>
  </si>
  <si>
    <t>Receivables [Abstract]</t>
  </si>
  <si>
    <t>9. LOAN QUALITY AND ALLOWANCE FOR LOAN LOSSES Acquired Credit-Impaired Loans. At September 30, 2017, the remaining outstanding principal balance and carrying amount of acquired credit-impaired loans totaled approximately $584,000 and $386,000, respectively. By comparison, at June 30, 2017, the remaining outstanding principal balance and carrying amount of acquired credit-impaired loans totaled approximately $839,000 and $594,000, respectively. The carrying amount of acquired credit-impaired loans for which interest is not being recognized due to the uncertainty of the cash flows relating to such loans totaled $363,000 and $371,000 at September 30, 2017 and June 30, 2017, respectively. There were no valuation allowances for specifically identified impairment attributable to acquired credit-impaired loans at September 30, 2017 and June 30, 2017, respectively. The following table presents the changes in the accretable yield relating to the acquired credit-impaired loans for the three months ended September 30, 2017 and September 30, 2016.
Three Months Ended September 30,
2017
2016
(In Thousands)
Beginning balance
$
215
$
335
Accretion to interest income
(9
)
(2
)
Disposals
-
(19
)
Reclassifications from nonaccretable difference
-
-
Ending balance
$
206
$
314
Residential Mortgage Loans in Foreclosure. We may obtain physical possession of one- to four-family real estate collateralizing a residential mortgage loan via foreclosure or through an in-substance repossession. As of September 30, 2017, we held five single-family properties in real estate owned with an aggregate carrying value of $1.9 million that were acquired through foreclosures on residential mortgage loans. As of that same date, we held 13 residential mortgage loans with aggregate carrying values totaling $2.6 million which were in the process of foreclosure. By comparison, as of June 30, 2017, we held two single-family properties in real estate owned with an aggregate carrying value of $981,000 that were acquired through foreclosures on residential mortgage loans. As of that same date, we held 18 residential mortgage loans with aggregate carrying values totaling $3.7 million which were in the process of foreclosure. Loan Quality. The following tables present the balance of the allowance for loan losses at September 30, 2017 and June 30, 2017 based upon the calculation methodology as described in the Company’s Form 10-K for the fiscal year ended June 30, 2017.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ended September 30, 2017 and September 30, 2016. Unless otherwise noted, the balance of loans reported in the tables below excludes yield adjustments and the allowance for loan loss.
Allowance for Loan Losses and Loans Receivable
At September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72
-
6
-
-
-
-
78
Loans collectively evaluated for impairment
2,429
13,807
9,887
89
1,948
470
737
29,367
Total allowance for loan losses
$
2,501
$
13,807
$
9,893
$
89
$
1,948
$
470
$
737
$
29,445
Allowance for Loan Losses and Loans Receivable
At September 30, 2017
Residential Mortgage
Multi-Family Mortgage
Non- Residential Mortgage
Construction
Commercial Business
Home Equity Loans
Other Consumer
Total
(In Thousands)
Balance of loans receivable:
Loans acquired with deteriorated credit quality
$
97
$
-
$
-
$
-
$
289
$
-
$
-
$
386
Loans individually evaluated for impairment
9,177
146
7,307
253
2,590
1,726
-
21,199
Loans collectively evaluated for impairment
550,319
1,427,694
1,078,676
8,067
78,797
79,020
13,788
3,236,361
Total loans
$
559,593
$
1,427,840
$
1,085,983
$
8,320
$
81,676
$
80,746
$
13,788
$
3,257,946
Unamortized yield adjustments
2,382
Loans receivable, net of yield adjustments
$
3,260,328
Allowance for Loan Losses and Loans Receivable
Period Ended September 30, 2017
Residential Mortgage
Multi-Family Mortgage
Non- Residential Mortgage
Construction
Commercial Business
Home Equity Loans
Other Consumer
Total
(In Thousands)
Changes in the allowance for loan losses for the three months ended September 30, 2017:
At June 30, 2017:
$
2,384
$
13,941
$
9,939
$
35
$
1,709
$
501
$
777
$
29,286
Total charge offs
(267
)
-
(38
)
-
(6
)
-
(297
)
(608
)
Total recoveries
20
-
-
-
34
65
18
137
Total provisions
364
(134
)
(8
)
54
211
(96
)
239
630
Total allowance for loan losses
$
2,501
$
13,807
$
9,893
$
89
$
1,948
$
470
$
737
$
29,445
Allowance for Loan Losses and Loans Receivable
Period Ended September 30, 2016
Residential Mortgage
Multi-Family Mortgage
Non- Residential Mortgage
Construction
Commercial Business
Home Equity Loans
Other Consumer
Total
(In Thousands)
Changes in the allowance for loan losses for the three months ended September 30, 2016:
At June 30, 2016:
$
2,370
$
9,995
$
7,846
$
24
$
2,784
$
432
$
778
$
24,229
Total charge offs
(23
)
-
(41
)
-
(194
)
(21
)
(95
)
(374
)
Total recoveries
-
-
-
-
15
-
4
19
Total provisions
459
274
511
15
(286
)
123
33
1,129
Total allowance for loan losses
$
2,806
$
10,269
$
8,316
$
39
$
2,319
$
534
$
720
$
25,003
Allowance for Loan Losses and Loans Receivable
At June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154
-
39
-
6
-
199
Loans collectively evaluated for impairment
2,230
13,941
9,900
35
1,703
501
777
29,087
Total allowance for loan losses
$
2,384
$
13,941
$
9,939
$
35
$
1,709
$
501
$
777
$
29,286
Allowance for Loan Losses and Loans Receivable
At June 30, 2017
Residential Mortgage
Multi-Family Mortgage
Non- Residential Mortgage
Construction
Commercial Business
Home Equity Loans
Other Consumer
Total
(In Thousands)
Balance of loans receivable:
Loans acquired with deteriorated credit quality
$
97
$
-
$
-
$
-
$
497
$
-
$
-
594
Loans individually evaluated for impairment
10,546
158
5,877
612
2,365
1,894
-
21,452
Loans collectively evaluated for impairment
556,680
1,412,417
1,079,187
3,203
71,609
80,928
16,383
3,220,407
Total loans
$
567,323
$
1,412,575
$
1,085,064
$
3,815
$
74,471
$
82,822
$
16,383
$
3,242,453
Unamortized yield adjustments
2,808
Loans receivable, net of yield adjustments
$
3,245,261
The following tables present key indicators of credit quality regarding the Company’s loan portfolio based upon loan classification and contractual payment status at September 30, 2017 and June 30, 2017 based upon the methodology for identifying and reporting such loans as described in the Company’s Form 10-K for the fiscal year ended June 30, 2017.
Credit-Rating Classification of Loans Receivable
At September 30, 2017
Residential Mortgage
Multi-Family Mortgage
Non- Residential Mortgage
Construction
Commercial Business
Home Equity Loans
Other Consumer
Total
(In Thousands)
Non-classified
$
546,574
$
1,427,694
$
1,074,962
$
7,761
$
74,095
$
78,472
$
13,578
$
3,223,136
Classified:
Special Mention
817
-
-
306
1,082
120
103
2,428
Substandard
12,202
146
11,021
253
6,499
2,154
105
32,380
Doubtful
-
-
-
-
-
-
2
2
Loss
-
-
-
-
-
-
-
-
Total classified loans
13,019
146
11,021
559
7,581
2,274
210
34,810
Total loans
$
559,593
$
1,427,840
$
1,085,983
$
8,320
$
81,676
$
80,746
$
13,788
$
3,257,946
Credit-Rating Classification of Loans Receivable
At June 30, 2017
Residential Mortgage
Multi-Family Mortgage
Non- Residential Mortgage
Construction
Commercial Business
Home Equity Loans
Other Consumer
Total
(In Thousands)
Non-classified
$
552,961
$
1,412,417
$
1,078,711
$
2,894
$
66,886
$
80,393
$
16,166
$
3,210,428
Classified:
Special Mention
928
-
-
309
1,098
120
139
2,594
Substandard
13,434
158
6,353
612
6,487
2,309
75
29,428
Doubtful
-
-
-
-
-
-
3
3
Loss
-
-
-
-
-
-
-
-
Total classified loans
14,362
158
6,353
921
7,585
2,429
217
32,025
Total loans
$
567,323
$
1,412,575
$
1,085,064
$
3,815
$
74,471
$
82,822
$
16,383
$
3,242,453
Contractual Payment Status of Loans Receivable
At September 30, 2017
Residential Mortgage
Multi-Family Mortgage
Non- Residential Mortgage
Construction
Commercial Business
Home Equity Loans
Other Consumer
Total
(In Thousands)
Current
$
554,765
$
1,427,840
$
1,082,128
$
8,067
$
79,782
$
80,207
$
13,525
$
3,246,314
Past due:
30-59 days
151
-
51
253
-
113
60
628
60-89 days
349
-
-
-
37
-
98
484
90+ days
4,328
-
3,804
-
1,857
426
105
10,520
Total past due
4,828
-
3,855
253
1,894
539
263
11,632
Total loans
$
559,593
$
1,427,840
$
1,085,983
$
8,320
$
81,676
$
80,746
$
13,788
$
3,257,946
Contractual Payment Status of Loans Receivable
At June 30, 2017
Residential Mortgage
Multi-Family Mortgage
Non- Residential Mortgage
Construction
Commercial Business
Home Equity Loans
Other Consumer
Total
(In Thousands)
Current
$
560,054
$
1,412,575
$
1,083,736
$
3,560
$
72,826
$
81,946
$
16,083
$
3,230,780
Past due:
30-59 days
1,749
-
60
255
29
187
91
2,371
60-89 days
403
-
318
-
-
141
135
997
90+ days
5,117
-
950
-
1,616
548
74
8,305
Total past due
7,269
-
1,328
255
1,645
876
300
11,673
Total loans
$
567,323
$
1,412,575
$
1,085,064
$
3,815
$
74,471
$
82,822
$
16,383
$
3,242,453
The following tables present information relating to the Company’s nonperforming and impaired loans at September 30, 2017 and June 30, 2017 based upon the methodology for identifying and reporting such loans as described in the Company’s Form 10-K for the fiscal year ended June 30, 2017. Loans reported as “90+ days past due accruing” in the table immediately below are also reported in the preceding contractual payment status table under the heading “90+ days past due”.
Performance Status of Loans Receivable
At September 30, 2017
Residential Mortgage
Multi-Family Mortgage
Non- Residential Mortgage
Construction
Commercial Business
Home Equity Loans
Other Consumer
Total
(In Thousands)
Performing
$
553,078
$
1,427,694
$
1,078,829
$
8,067
$
78,823
$
79,661
$
13,683
$
3,239,835
Nonperforming:
90+ days past due accruing
-
-
-
-
-
-
105
105
Nonaccrual
6,515
146
7,154
253
2,853
1,085
-
18,006
Total nonperforming
6,515
146
7,154
253
2,853
1,085
105
18,111
Total loans
$
559,593
$
1,427,840
$
1,085,983
$
8,320
$
81,676
$
80,746
$
13,788
$
3,257,946
Performance Status of Loans Receivable
At June 30, 2017
Residential Mortgage
Multi-Family Mortgage
Non- Residential Mortgage
Construction
Commercial Business
Home Equity Loans
Other Consumer
Total
(In Thousands)
Performing
$
558,533
$
1,412,417
$
1,079,344
$
3,560
$
71,837
$
81,581
$
16,309
$
3,223,581
Nonperforming:
90+ days past due accruing
-
-
-
-
-
-
74
74
Nonaccrual
8,790
158
5,720
255
2,634
1,241
-
18,798
Total nonperforming
8,790
158
5,720
255
2,634
1,241
74
18,872
Total loans
$
567,323
$
1,412,575
$
1,085,064
$
3,815
$
74,471
$
82,822
$
16,383
$
3,242,453
Impairment Status of Loans Receivable
At September 30, 2017
Residential Mortgage
Multi-Family Mortgage
Non- Residential Mortgage
Construction
Commercial Business
Home Equity Loans
Other Consumer
Total
(In Thousands)
Carrying value of impaired loans:
Non-impaired loans
$
550,319
$
1,427,694
$
1,078,676
$
8,067
$
78,797
$
79,020
$
13,788
$
3,236,361
Impaired loans:
Impaired loans with no allowance for impairment
7,869
146
6,960
253
2,878
1,726
-
19,832
Impaired loans with allowance for impairment:
Recorded investment
1,405
-
347
-
1
-
-
1,753
Allowance for impairment
(72
)
-
(6
)
-
-
-
-
(78
)
Balance of impaired loans net of allowance for impairment
1,333
-
341
-
1
-
-
1,675
Total impaired loans, excluding allowance for impairment:
9,274
146
7,307
253
2,879
1,726
-
21,585
Total loans
$
559,593
$
1,427,840
$
1,085,983
$
8,320
$
81,676
$
80,746
$
13,788
$
3,257,946
Unpaid principal balance of impaired loans:
Total impaired loans
$
14,112
$
930
$
10,549
$
691
$
6,777
$
2,828
$
-
$
35,887
Impairment Status of Loans Receivable
At June 30, 2017
Residential Mortgage
Multi-Family Mortgage
Non- Residential Mortgage
Construction
Commercial Business
Home Equity Loans
Other Consumer
Total
(In Thousands)
Carrying value of impaired loans:
Non-impaired loans
$
556,680
$
1,412,417
$
1,079,187
$
3,203
$
71,609
$
80,928
$
16,383
$
3,220,407
Impaired loans:
Impaired loans with no allowance for impairment
8,971
158
4,521
612
2,755
1,894
-
18,911
Impaired loans with allowance for impairment:
Recorded investment
1,672
-
1,356
-
107
-
-
3,135
Allowance for impairment
(154
)
-
(39
)
-
(6
)
-
-
(199
)
Balance of impaired loans net of allowance for impairment
1,518
-
1,317
-
101
-
-
2,936
Total impaired loans, excluding allowance for impairment:
10,643
158
5,877
612
2,862
1,894
-
22,046
Total loans
$
567,323
$
1,412,575
$
1,085,064
$
3,815
$
74,471
$
82,822
$
16,383
$
3,242,453
Unpaid principal balance of impaired loans:
Total impaired loans
$
16,479
$
930
$
10,002
$
691
$
6,682
$
2,961
$
-
$
37,745
Impairment Status of Loans Receivable
Periods Ended September 30, 2017 and 2016
Residential Mortgage
Multi-Family Mortgage
Non- Residential Mortgage
Construction
Commercial Business
Home Equity Loans
Other Consumer
Total
(In Thousands)
For the three months ended September 30, 2017:
Average balance of impaired loans
$
9,981
$
152
$
6,395
$
343
$
2,818
$
1,911
$
-
$
21,600
Interest earned on impaired loans
$
35
$
-
$
2
$
-
$
1
$
8
$
-
$
46
For the three months ended September 30, 2016:
Average balance of impaired loans
$
13,058
$
199
$
6,752
$
354
$
3,131
$
2,156
$
-
$
25,650
Interest earned on impaired loans
$
31
$
-
$
12
$
-
$
4
$
15
$
-
$
62
The following table presents information regarding the restructuring of the Company’s troubled debts during the three months ended September 30, 2017 and 2016 and any defaults during those periods of TDRs that were restructured within 12 months of the date of default.
Troubled Debt Restructurings of Loans Receivable
Period Ended September 30, 2017
Residential Mortgage
Multi-Family Mortgage
Non- Residential Mortgage
Construction
Commercial Business
Home Equity Loans
Other Consumer
Total
(In Thousands)
Troubled debt restructuring activity for the three months ended September 30, 2017:
Number of loans
1
-
-
-
-
-
-
1
Pre-modification outstanding recorded investment
$
425
$
-
$
-
$
-
$
-
$
-
$
-
$
425
Post-modification outstanding recorded investment
367
-
-
-
-
-
-
367
Charge offs against the allowance for loan loss recognized at modification
-
-
-
-
-
-
-
-
Troubled debt restructuring defaults for the three months ended September 30, 2017:
Number of loans
-
-
-
-
-
-
-
-
Outstanding recorded investment
$
-
$
-
$
-
$
-
$
-
$
-
$
-
$
-
Troubled Debt Restructurings of Loans Receivable
Period Ended September 30, 2016
Residential Mortgage
Multi-Family Mortgage
Non- Residential Mortgage
Construction
Commercial Business
Home Equity Loans
Other Consumer
Total
(In Thousands)
Troubled debt restructuring activity for the three months ended September 30, 2016:
Number of loans
-
-
-
-
1
1
-
2
Pre-modification outstanding recorded investment
$
-
$
-
$
-
$
-
$
244
$
184
$
-
$
428
Post-modification outstanding recorded investment
-
-
-
-
223
184
-
407
Charge offs against the allowance for loan loss recognized at modification
-
-
-
-
27
3
-
30
Troubled debt restructuring defaults for the three months ended September 30, 2016:
Number of loans
-
-
-
-
-
-
-
-
Outstanding recorded investment
$
-
$
-
$
-
$
-
$
-
$
-
$
-
$
-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t>
  </si>
  <si>
    <t>Banking And Thrift [Abstract]</t>
  </si>
  <si>
    <t>10. DEPOSITS Deposits are summarized as follows:
September 30,
June 30,
2017
2017
(Dollars in Thousands)
Non-interest-bearing demand
$
279,263
$
267,412
Interest-bearing demand
856,122
847,663
Savings and club
519,040
523,984
Certificates of deposits
1,298,843
1,291,068
Total deposits
$
2,953,268
$
2,930,127</t>
  </si>
  <si>
    <t>Debt Disclosure [Abstract]</t>
  </si>
  <si>
    <t xml:space="preserve">11. BORROWINGS Fixed rate advances from the FHLB of New York mature as follows:
September 30, 2017
June 30, 2017
Balance
Weighted Average Interest Rate
Balance
Weighted Average Interest Rate
(Dollars in Thousands)
Maturing in years ending June 30:
2018
630,225
1.35
630,225
1.29
2021
442
4.94
469
4.94
2023
145,000
3.04
145,000
3.04
Total advances
775,667
1.67
%
775,694
1.62
%
Fair value adjustments
5
2
Total advances, net of fair value adjustments
$
775,672
$
775,696
At September 30, 2017, $630.2 million in advances are due within one year while the remaining $145.5 million in advances are due after one year of which $145.0 million are callable in April 2018. At September 30, 2017, FHLB advances were collateralized by the FHLB capital stock owned by the Bank and mortgage loans and securities with carrying values totaling approximately $2.0 billion and $160.0 million, respectively. At June 30, 2017, FHLB advances were collateralized by the FHLB capital stock owned by the Bank and mortgage loans and securities with carrying values totaling approximately $1.9 billion and $159.3 million, respectively. Borrowings at September 30, 2017 and June 30, 2017 also included overnight borrowings in the form of depositor sweep accounts totaling $32.9 million and $30.5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t>
  </si>
  <si>
    <t>Derivative Instruments and Hedging Activities</t>
  </si>
  <si>
    <t>Derivative Instruments And Hedging Activities Disclosure [Abstract]</t>
  </si>
  <si>
    <t xml:space="preserve">12.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ons. Fair Values of Derivative Instruments on the Statement of Financial Condition The table below presents the fair value of the Company’s derivative financial instruments as well as their classification on the Statement of Financial Condition as of September 30, 2017 and June 30, 2017:
September 30, 2017
Asset Derivatives
Liability Derivatives
Location
Fair Value
Location
Fair Value
(Dollars in Thousands)
Derivatives designated as hedging instruments:
Interest rate swaps
Other assets
$
8,758
Other liabilities
$
-
Interest rate caps
Other assets
121
Other liabilities
-
Total
$
8,879
$
-
June 30, 2017
Asset Derivatives
Liability Derivatives
Location
Fair Value
Location
Fair Value
(Dollars in Thousands)
Derivatives designated as hedging instruments:
Interest rate swaps
Other assets
$
7,670
Other liabilities
$
298
Interest rate caps
Other assets
140
Other liabilities
-
Total
$
7,810
$
298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September 30, 2017, the Company had fifteen interest rate swaps with a notional of $1.2 billion and two interest rate caps with a notional of $75.0 million hedging certain FHLB advances and brokered deposits. For derivatives designated as cash flow hedges, the effective portion of changes in the fair value of the derivative is initially reported in other comprehensive income,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three months ended September 30, 2017 and 2016. Amounts reported in accumulated other comprehensive income related to derivatives will be reclassified to interest expense as interest payments are made on the Company’s variable rate wholesale funding positions. During the three months ended September 30, 2017, the Company had $1.4 million of reclassifications to interest expense. During the next twelve months, the Company estimates that $3.1 million The table below presents the pre-tax effects of the Company’s derivative instruments on the Consolidated Statements of Income for the three months ended September 30, 2017 and 2016:
Three Months Ended September 30, 2017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260
Interest expense
$
(1,126
)
Not applicable
$
-
Interest rate caps
(13
)
Interest expense
(274
)
Not applicable
-
Total
$
247
$
(1,400
)
$
-
Three Months Ended September 30, 2016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3,453
Interest expense
$
(1,719
)
Not applicable
$
-
Interest rate caps
10
Interest expense
(161
)
Not applicable
-
Total
$
3,463
$
(1,880
)
$
-
Offsetting Derivatives The table below presents a gross presentation, the effects of offsetting, and a net presentation of the Company’s derivatives in the Consolidated Statement of Condition as of September 30, 2017 and June 30, 2017,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September 30, 2017
Gross Amounts Not Offset
Gross Amount Recognized
Gross Amounts Offset
Net Amounts Presented
Financial Instruments
Cash Collateral Received
Net Amount
(Dollars in Thousands)
Assets:
Interest rate swaps
$
12,814
$
(4,056
)
$
8,758
$
-
$
(7,440
)
$
1,318
Interest rate caps
121
-
121
-
-
121
Total
$
12,935
$
(4,056
)
$
8,879
$
-
$
(7,440
)
$
1,439
Gross Amounts Not Offset
Gross Amount Recognized
Gross Amounts Offset
Net Amounts Presented
Financial Instruments
Cash Collateral Posted
Net Amount
(Dollars in Thousands)
Liabilities:
Interest rate swaps
$
4,056
$
(4,056
)
$
-
$
-
$
-
$
-
Interest rate caps
-
-
-
-
-
-
Total
$
4,056
$
(4,056
)
$
-
$
-
$
-
$
-
June 30, 2017
Gross Amounts Not Offset
Gross Amount Recognized
Gross Amounts Offset
Net Amounts Presented
Financial Instruments
Cash Collateral Received
Net Amount
(Dollars in Thousands)
Assets:
Interest rate swaps
$
12,839
$
(5,169
)
$
7,670
$
-
$
(5,770
)
$
1,900
Interest rate caps
140
-
140
-
-
140
Total
$
12,979
$
(5,169
)
$
7,810
$
-
$
(5,770
)
$
2,040
Gross Amounts Not Offset
Gross Amount Recognized
Gross Amounts Offset
Net Amounts Presented
Financial Instruments
Cash Collateral Posted
Net Amount
Liabilities:
Interest rate swaps
$
5,467
$
(5,169
)
$
298
$
-
$
(298
)
$
-
Interest rate caps
-
-
-
-
-
-
Total
$
5,467
$
(5,169
)
$
298
$
-
$
(298
)
$
-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September 30, 2017 and June 30, 2017, the termination value of derivatives in a net liability position, which includes accrued interest but excludes any adjustment for nonperformance risk, related to those agreements was $0 and $302,000, respectively. As required under the enforceable master netting arrangement with its derivatives counterparties, at September 30, 2017, the Company received financial collateral of $7.4 million and posted financial collateral in the amount of $300,000 that were not included as offsetting amounts. By comparison, at June 30, 2017, the Company received financial collateral of $5.8 million and posted financial collateral in the amount of $1.0 million that were not included as offsetting amounts. In addition to the derivative instruments noted above, the Company has outstanding commitments to originate loans held for sale totaling $11.3 million and $18.4 million at September 30, 2017 and June 30, 2017, respectively, which are considered free-standing derivative instruments whose fair values are not material to our financial condition or results of operations. </t>
  </si>
  <si>
    <t>Benefit Plans</t>
  </si>
  <si>
    <t>Compensation And Retirement Disclosure [Abstract]</t>
  </si>
  <si>
    <t>13.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September 30,
2017
2016
(In Thousands)
Service cost
$
12
$
8
Interest cost
$
93
95
Amortization of unrecognized past service liability
-
-
Amortization of unrecognized loss
$
11
16
Expected return on assets
(30
)
(62
)
Net periodic benefit cost
$
86
$
57</t>
  </si>
  <si>
    <t>Fair Value of Financial Instruments</t>
  </si>
  <si>
    <t>Fair Value Disclosures [Abstract]</t>
  </si>
  <si>
    <t>14. FAIR VALUE OF FINANCIAL INSTRUMENTS The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assets and liabilities on both a recurring and non-recurring basis. Those assets and liabilities measured at fair value on a recurring basis are summarized below:
September 30, 2017
Quoted Prices in Active Markets for Identical Assets (Level 1)
Significant Other Observable Inputs (Level 2)
Significant Unobservable Inputs (Level 3)
Total
(In Thousands)
Debt securities available for sale:
U.S. agency securities
$
-
$
5,063
$
-
$
5,063
Obligations of state and political subdivisions
-
27,725
-
27,725
Asset-backed securities
-
163,615
-
163,615
Collateralized loan obligations
-
128,383
-
128,383
Corporate bonds
-
142,489
-
142,489
Trust preferred securities
-
7,544
1,000
8,544
Total debt securities
-
474,819
1,000
475,819
Mortgage-backed securities available for sale:
Collateralized mortgage obligations
-
28,790
-
28,790
Residential pass-through securities
-
123,868
-
123,868
Commercial pass-through securities
-
8,123
-
8,123
Total mortgage-backed securities
-
160,781
-
160,781
Total securities available for sale
$
-
$
635,600
$
1,000
$
636,600
Derivative instruments
Interest rate swaps
$
-
$
8,758
$
-
$
8,758
Interest rate caps
-
121
-
121
Total derivatives
$
-
$
8,879
$
-
$
8,879
June 30, 2017
Quoted Prices in Active Markets for Identical Assets (Level 1)
Significant Other Observable Inputs (Level 2)
Significant Unobservable Inputs (Level 3)
Total
(In Thousands)
Debt securities available for sale:
U.S. agency securities
$
-
$
5,316
$
-
$
5,316
Obligations of state and political subdivisions
-
27,740
-
27,740
Asset-backed securities
-
162,429
-
162,429
Collateralized loan obligations
-
98,154
-
98,154
Corporate bonds
-
142,318
-
142,318
Trust preferred securities
-
7,540
1,000
8,540
Total debt securities
-
443,497
1,000
444,497
Mortgage-backed securities available for sale:
Collateralized mortgage obligations
-
30,536
-
30,536
Residential pass-through securities
-
130,550
-
130,550
Commercial pass-through securities
-
8,177
-
8,177
Total mortgage-backed securities
-
169,263
-
169,263
Total securities available for sale
$
-
$
612,760
$
1,000
$
613,760
Derivative instruments
Interest rate swaps
$
-
$
7,372
$
-
$
7,372
Interest rate caps
-
140
-
140
Total derivatives
$
-
$
7,512
$
-
$
7,512
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held one trust preferred security whose fair value of $1.0 million at September 30, 2017 was determined using Level 3 inputs. For the periods ended September 30, 2017 and June 30, 2017, management has been unable to obtain a market quote for this security. Consequently, the security’s fair value as reported at September 30, 2017 and June 30, 2017, is based upon the present value of expected future cash flows assuming the security continues to meet all of its payment obligations and utilizing a discount rate based upon the security’s contractual interest rate.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In addition to the financial instruments noted above, the Company had outstanding commitments to fund loans held-for sale totaling $11.3 million and $18.4 million at September 30, 2017 and June 30, 2017, respectively, which are considered derivative instruments for financial statement reporting purposes. Given the short-term nature of the commitments and their immateriality to the statements of condition and operations, the Company assumes no change in the fair value of these derivative instruments during their outstanding period. Those assets and liabilities measured at fair value on a non-recurring basis are summarized below:
September 30, 2017
Quoted Prices in Active Markets for Identical Assets (Level 1)
Significant Other Observable Inputs (Level 2)
Significant Unobservable Inputs (Level 3)
Total
(In Thousands)
Impaired loans:
Residential mortgage
$
-
$
-
$
4,843
$
4,843
Non-residential mortgage
-
-
1,145
1,145
Commercial business
-
-
117
117
Total
$
-
$
-
$
6,105
$
6,105
Real estate owned, net:
-
Residential mortgage
-
-
751
751
Non-residential mortgage
-
-
131
131
Total
$
-
$
-
$
882
$
882
June 30, 2017
Quoted Prices in Active Markets for Identical Assets (Level 1)
Significant Other Observable Inputs (Level 2)
Significant Unobservable Inputs (Level 3)
Total
(In Thousands)
Impaired loans:
Residential mortgage
$
-
$
-
$
5,711
$
5,711
Non-residential mortgage
-
-
2,126
2,126
Commercial business
-
-
119
119
Total
$
-
$
-
$
7,956
$
7,956
The following table presents additional quantitative information about assets measured at fair value on a non-recurring basis and for which the Company has utilized adjusted Level 3 inputs to determine fair value:
September 30, 2017
Fair Value
Valuation Techniques
Unobservable Input
Range
Weighted Average
(In Thousands)
Impaired loans:
Residential mortgage
$
4,843
Market valuation of collateral
(1)
Selling costs
(3)
6% - 23%
9.10
%
Non-residential mortgage
1,145
Market valuation of collateral
(1)
Selling costs
(3)
8% - 12%
11.43
%
Commercial business
117
Market valuation of collateral
(1)
Selling costs
(3)
10% - 20%
13.37
%
Total
$
6,105
Real estate owned, net:
Residential mortgage
751
Market valuation of property
(2)
Selling costs
(3)
5%
5.00
%
Non-residential mortgage
131
Market valuation of property
(2)
Selling costs
(3)
6%
6.00
%
Total
$
882
June 30, 2017
Fair Value
Valuation Techniques
Unobservable Input
Range
Weighted Average
(In Thousands)
Impaired loans:
Residential mortgage
$
5,711
Market valuation of collateral
(1)
Selling costs
(3)
6% - 21%
8.12
%
Non-residential mortgage
2,126
Market valuation of collateral
(1)
Selling costs
(3)
0% - 12%
6.93
%
Commercial business
119
Market valuation of collateral
(1)
Selling costs
(3)
9% - 20%
12.79
%
Total
$
7,956
(1)
The fair value of impaired loans is generally determined based on an independent appraisal of the market value of a loan’s underlying collateral.
(2)
The fair value basis of impaired loans and real estate owned is adjusted to reflect management estimates of selling costs including, but not necessarily limited to, real estate brokerage commissions and title transfer fees.
(3)
The fair value basis of real estate owned is generally determined based upon the lower of an independent appraisal of the property’s market value or the applicable listing price or contracted sales price. 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At September 30, 2017, impaired loans valued using Level 3 inputs comprised loans with principal balances totaling $6.2 million and valuation allowances of $78,000 reflecting fair values of $6.1 million. By comparison, at June 30, 2017, impaired loans valued using Level 3 inputs comprised loans with principal balances totaling $8.2 million and valuation allowances of $199,000 reflecting fair values of $8.0 million. Once a loan is foreclosed, the fair value of the real estate owned continues to be evaluated based upon the market value of the repossessed real estate originally securing the loan. At September 30, 2017, the Company held real estate owned totaling $882,000 whose carrying value was written down utilizing Level 3 inputs. At June 30, 2017, the Company held no real estate owned whose carrying value was written down utilizing Level 3 inputs. The following methods and assumptions were used to estimate the fair value of each class of financial instruments at September 30, 2017 and June 30, 2017: Cash and Cash Equivalents, Interest Receivable and Interest Payable. The carrying amounts for cash and cash equivalents, interest receivable and interest payable approximate fair value because they mature in three months or less. Securities. See the discussion presented above concerning assets measured at fair value on a recurring basis. Loans Receivabl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FHLB of New York Stock. The carrying amount of restricted investment in bank stock approximates fair value, and considers the limited marketability of such securities. Deposits.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Advances from FHLB. Fair value is estimated using rates currently offered for advances of similar remaining maturities. Interest Rate Derivatives. See the discussion presented above concerning assets measured at fair value on a recurring basis. Commitments.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arrying amounts and fair values of financial instruments are as follows:
September 30, 2017
Carrying Amount
Fair Value
Quoted Prices in Active Markets for Identical Assets (Level 1)
Significant Other Observable Inputs (Level 2)
Significant Unobservable Inputs (Level 3)
(In Thousands)
Financial assets:
Cash and cash equivalents
$
38,823
$
38,823
$
38,823
$
-
$
-
Debt securities available for sale
475,819
475,819
-
474,819
1,000
Mortgage-backed securities available for sale
160,781
160,781
-
160,781
-
Debt securities held to maturity
145,954
146,782
-
146,782
-
Mortgage-backed securities held to maturity
336,972
338,654
-
338,654
-
Loans held-for-sale
3,808
3,808
-
3,808
-
Net loans receivable
3,230,883
3,158,748
-
-
3,158,748
FHLB Stock
39,115
N/A
N/A
N/A
N/A
Interest receivable
13,268
13,268
1
3,670
9,597
Financial liabilities:
Deposits (1)
2,953,268
2,967,953
1,654,425
-
1,313,528
Borrowings
808,554
825,110
-
-
825,110
Interest payable on borrowings
1,461
1,461
-
-
1,461
(1)
Includes accrued interest payable on deposits of $381,000 at September 30, 2017.
June 30, 2017
Carrying Amount
Fair Value
Quoted Prices in Active Markets for Identical Assets (Level 1)
Significant Other Observable Inputs (Level 2)
Significant Unobservable Inputs (Level 3)
(In Thousands)
Financial assets:
Cash and cash equivalents
$
78,237
$
78,237
$
78,237
$
-
$
-
Debt securities available for sale
444,497
444,497
-
443,497
1,000
Mortgage-backed securities available for sale
169,263
169,263
-
169,263
-
Debt securities held to maturity
144,713
145,505
-
145,505
-
Mortgage-backed securities held to maturity
348,608
350,289
-
350,289
-
Loans held-for-sale
4,692
4,692
-
4,692
-
Net loans receivable
3,215,975
3,137,304
-
-
3,137,304
FHLB Stock
39,958
N/A
N/A
N/A
N/A
Interest receivable
12,493
12,493
6
3,169
9,318
Financial liabilities:
Deposits (1)
2,930,127
2,943,908
1,639,059
-
1,304,849
Borrowings
806,228
823,435
-
-
823,435
Interest payable on borrowings
1,391
1,391
-
-
1,391
(1)
Includes accrued interest payable on deposits of $382,000 at June 30, 2017.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Equity [Abstract]</t>
  </si>
  <si>
    <t>15. COMPREHENSIVE INCOME The components of accumulated other comprehensive income included in stockholders’ equity at September 30, 2017 and June 30, 2017 are as follows:
September 30,
June 30,
2017
2017
(In Thousands)
Net unrealized loss on securities available for sale
$
(453
)
$
(2,385
)
Tax effect
191
975
Net of tax amount
(262
)
(1,410
)
Net unrealized loss on securities available for sale transferred to held to maturity
(1,080
)
(1,109
)
Tax effect
441
453
Net of tax amount
(639
)
(656
)
Fair value adjustments on derivatives
7,965
6,319
Tax effect
(3,254
)
(2,582
)
Net of tax amount
4,711
3,737
Benefit plan adjustments
(1,133
)
(1,061
)
Tax effect
463
434
Net of tax amount
(670
)
(627
)
Total accumulated other comprehensive income
$
3,140
$
1,044
Other comprehensive income and related tax effects for the three months ended September 30, 2017 and September 30, 2016 are presented in the following table:
Three Months Ended
September 30,
2017
2016
(In Thousands)
Net unrealized holding gain on securities available for sale
$
1,932
$
1,815
Amortization of net unrealized holding gain on securities available for sale transferred to held to maturity (3)
29
7
Net realized gain on securities available for sale
-
-
Net unrealized gain on derivatives
1,646
5,343
Benefit plans:
Amortization of:
Actuarial loss (1)
11
16
Past service cost (1)
-
-
Net actuarial loss
(83
)
(394
)
Net change in benefit plan accrued expense
(72
)
(378
)
Other comprehensive income before taxes
3,535
6,787
Tax effect (2)
(1,439
)
(2,773
)
Total other comprehensive income
$
2,096
$
4,014
(1)
Represents amounts reclassified out of accumulated other comprehensive income and included in the computation of net periodic pension expense. See Note 13 – Benefit Plans for additional information.
(2)
The amounts included in income taxes for items reclassified out of accumulated other comprehensive income totaled $(29) for the three months ended September 30, 2017 and $(154) for the three months ended September 30, 2016, respectively.
(3)
Represents amounts reclassified out of accumulated other comprehensive income and included in interest income on taxable securities.</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Three Months Ended
September 30, 2017
Income (Numerator)
Shares (Denominator)
Per Share Amount
(In Thousands, Except Per Share Data)
Net income
$
5,232
Basic earnings per share, income available to common stockholders
$
5,232
79,649
$
0.07
Effect of dilutive securities:
Stock options
59
$
5,232
79,708
$
0.07
Three Months Ended
September 30, 2016
Income (Numerator)
Shares (Denominator)
Per Share Amount
(In Thousands, Except Per Share Data)
Net income
$
4,667
Basic earnings per share, income available to common stockholders
$
4,667
86,246
$
0.05
Effect of dilutive securities:
Stock options
58
$
4,667
86,304
$
0.05</t>
  </si>
  <si>
    <t>Securities Available for Sale (Tables)</t>
  </si>
  <si>
    <t>Amortized Cost, Gross Unrealized Gains and Losses and Fair Values of Securities</t>
  </si>
  <si>
    <t>September 30, 2017
Amortized Cost
Gross Unrealized Gains
Gross Unrealized Losses
Fair Value
(In Thousands)
Securities available for sale:
Debt securities:
U.S. agency securities
$
5,054
$
30
$
21
$
5,063
Obligations of state and political subdivisions
27,458
291
24
27,725
Asset-backed securities
163,174
795
354
163,615
Collateralized loan obligations
128,052
391
60
128,383
Corporate bonds
143,014
766
1,291
142,489
Trust preferred securities
8,914
-
370
8,544
Total debt securities
475,666
2,273
2,120
475,819
Mortgage-backed securities:
Collateralized mortgage obligations:
Federal Home Loan Mortgage Corporation
9,300
38
56
9,282
Federal National Mortgage Association
20,051
-
543
19,508
Total collateralized mortgage obligations
29,351
38
599
28,790
Mortgage pass-through securities:
Residential pass-through securities:
Federal Home Loan Mortgage Corporation
90,838
385
764
90,459
Federal National Mortgage Association
33,129
409
129
33,409
Total residential pass-through securities
123,967
794
893
123,868
Commercial pass-through securities:
Federal National Mortgage Association
8,069
58
4
8,123
Total commercial pass-through securities
8,069
58
4
8,123
Total mortgage-backed securities
161,387
890
1,496
160,781
Total securities available for sale
$
637,053
$
3,163
$
3,616
$
636,600
June 30, 2017
Amortized Cost
Gross Unrealized Gains
Gross Unrealized Losses
Fair Value
(In Thousands)
Securities available for sale:
Debt securities:
U.S. agency securities
$
5,304
$
35
$
23
$
5,316
Obligations of state and political subdivisions
27,465
305
30
27,740
Asset-backed securities
163,120
316
1,007
162,429
Collateralized loan obligations
98,078
185
109
98,154
Corporate bonds
143,017
826
1,525
142,318
Trust preferred securities
8,912
-
372
8,540
Total debt securities
445,896
1,667
3,066
444,497
Mortgage-backed securities:
Collateralized mortgage obligations:
Federal Home Loan Mortgage Corporation
9,902
38
66
9,874
Federal National Mortgage Association
21,222
-
560
20,662
Total collateralized mortgage obligations
31,124
38
626
30,536
Mortgage pass-through securities:
Residential pass-through securities:
Federal Home Loan Mortgage Corporation
95,501
352
999
94,854
Federal National Mortgage Association
35,516
425
245
35,696
Total residential pass-through securities
131,017
777
1,244
130,550
Commercial pass-through securities:
Federal National Mortgage Association
8,108
69
-
8,177
Total commercial pass-through securities
8,108
69
-
8,177
Total mortgage-backed securities
170,249
884
1,870
169,263
Total securities available for sale
$
616,145
$
2,551
$
4,936
$
613,760</t>
  </si>
  <si>
    <t>Stratification by Contractual Maturity of Securities</t>
  </si>
  <si>
    <t>September 30, 2017
Amortized Cost
Fair Value
(In Thousands)
Debt securities available for sale:
Due in one year or less
$
-
$
-
Due after one year through five years
53,620
53,719
Due after five years through ten years
160,665
160,248
Due after ten years
261,381
261,852
Total
$
475,666
$
475,819</t>
  </si>
  <si>
    <t>Securities Held to Maturity (Tables)</t>
  </si>
  <si>
    <t>Amortized Cost, Gross Unrecognized Gains and Losses and Fair Values of Securities</t>
  </si>
  <si>
    <t>September 30, 2017
Amortized Cost
Gross Unrecognized Gains
Gross Unrecognized Losses
Fair Value
(In Thousands)
Securities held to maturity:
Debt securities:
U.S. agency securities
$
35,000
$
-
$
16
$
34,984
Obligations of state and political subdivisions
95,954
972
128
96,798
Subordinated debt
15,000
-
-
15,000
Total debt securities
145,954
972
144
146,782
Mortgage-backed securities:
Collateralized mortgage obligations:
Government National Mortgage Association
2,051
-
43
2,008
Federal Home Loan Mortgage Corporation
14,425
-
349
14,076
Federal National Mortgage Association
104
9
-
113
Non-agency securities
20
-
-
20
Total collateralized mortgage obligations
16,600
9
392
16,217
Mortgage pass-through securities:
Residential pass-through securities:
Federal Home Loan Mortgage Corporation
33,288
1
381
32,908
Federal National Mortgage Association
135,969
612
491
136,090
Total residential pass-through securities
169,257
613
872
168,998
Commercial pass-through securities:
Government National Mortgage Association
1,934
-
5
1,929
Federal National Mortgage Association
149,181
2,336
7
151,510
Total commercial pass-through securities
151,115
2,336
12
153,439
Total mortgage-backed securities
336,972
2,958
1,276
338,654
Total securities held to maturity
$
482,926
$
3,930
$
1,420
$
485,436
June 30, 2017
Amortized Cost
Gross Unrecognized Gains
Gross Unrecognized Losses
Fair Value
(In Thousands)
Securities held to maturity:
Debt securities:
U.S. agency securities
$
35,000
$
-
$
48
$
34,952
Obligations of state and political subdivisions
94,713
996
156
95,553
Subordinated debt
15,000
-
-
15,000
Total debt securities
144,713
996
204
145,505
Mortgage-backed securities:
Collateralized mortgage obligations:
Government National Mortgage Association
2,199
-
46
2,153
Federal Home Loan Mortgage Corporation
15,522
-
357
15,165
Federal National Mortgage Association
111
10
-
121
Non-agency securities
22
-
-
22
Total collateralized mortgage obligations
17,854
10
403
17,461
Mortgage pass-through securities:
Residential pass-through securities:
Federal Home Loan Mortgage Corporation
35,289
1
338
34,952
Federal National Mortgage Association
143,524
428
597
143,355
Total residential pass-through securities
178,813
429
935
178,307
Commercial pass-through securities:
Government National Mortgage Association
1,989
-
11
1,978
Federal National Mortgage Association
149,952
2,622
31
152,543
Total commercial pass-through securities
151,941
2,622
42
154,521
Total mortgage-backed securities
348,608
3,061
1,380
350,289
Total securities held to maturity
$
493,321
$
4,057
$
1,584
$
495,794</t>
  </si>
  <si>
    <t>September 30, 2017
Amortized Cost
Fair Value
(In Thousands)
Debt securities held to maturity:
Due in one year or less
$
39,253
$
39,236
Due after one year through five years
25,057
25,130
Due after five years through ten years
69,846
70,532
Due after ten years
11,798
11,884
Total
$
145,954
$
146,782</t>
  </si>
  <si>
    <t>Impairment of Securities (Tables)</t>
  </si>
  <si>
    <t>Schedule of Fair Values and Gross Unrealized Losses on Investments</t>
  </si>
  <si>
    <t>The following two tables summarize the fair values and gross unrealized losses within the available for sale and held to maturity portfolios
September 30, 2017
Less than 12 Months
12 Months or More
Total
Fair Value
Unrealized Losses
Fair Value
Unrealized Losses
Fair Value
Unrealized Losses
(In Thousands)
Securities Available for Sale:
U.S. agency securities
$
382
$
1
$
1,657
$
20
$
2,039
$
21
Obligations of state and political subdivisions
3,312
14
567
10
3,879
24
Asset-backed securities
-
-
38,664
354
38,664
354
Collateralized loan obligations
30,784
60
-
-
30,784
60
Corporate bonds
-
-
68,731
1,291
68,731
1,291
Trust preferred securities
-
-
7,545
370
7,545
370
Collateralized mortgage obligations
7,629
96
17,030
503
24,659
599
Residential pass-through securities
43,534
183
31,090
710
74,624
893
Commercial pass-through securities
4,054
4
-
-
4,054
4
Total
$
89,695
$
358
$
165,284
$
3,258
$
254,979
$
3,616
June 30, 2017
Less than 12 Months
12 Months or More
Total
Fair Value
Unrealized Losses
Fair Value
Unrealized Losses
Fair Value
Unrealized Losses
(In Thousands)
Securities Available for Sale:
U.S. agency securities
$
440
$
-
$
1,746
$
23
$
2,186
$
23
Obligations of state and political subdivisions
$
3,872
$
30
$
-
$
-
3,872
30
Asset-backed securities
16,860
84
86,975
923
103,835
1,007
Collateralized loan obligations
46,016
108
6,000
1
52,016
109
Corporate bonds
-
-
73,500
1,525
73,500
1,525
Trust preferred securities
-
-
7,540
372
7,540
372
Collateralized mortgage obligations
26,090
626
-
-
26,090
626
Residential pass-through securities
77,301
1,244
-
-
77,301
1,244
Total
$
170,579
$
2,092
$
175,761
$
2,844
$
346,340
$
4,936</t>
  </si>
  <si>
    <t>September 30, 2017
Less than 12 Months
12 Months or More
Total
Fair Value
Unrecognized Losses
Fair Value
Unrecognized Losses
Fair Value
Unrecognized Losses
(In Thousands)
Securities Held to Maturity:
U.S. agency securities
$
24,990
$
10
$
9,994
$
6
$
34,984
$
16
Obligations of state and political subdivisions
15,831
109
2,913
19
18,744
128
Collateralized mortgage obligations
-
-
16,096
392
16,096
392
Residential pass-through securities
95,789
731
5,943
141
101,732
872
Commercial pass-through securities
9,097
7
1,929
5
11,026
12
Total
$
145,707
$
857
$
36,875
$
563
$
182,582
$
1,420
June 30, 2017
Less than 12 Months
12 Months or More
Total
Fair Value
Unrecognized Losses
Fair Value
Unrecognized Losses
Fair Value
Unrecognized Losses
(In Thousands)
Securities Held to Maturity:
U.S. agency securities
$
24,969
$
31
$
9,983
$
17
$
34,952
$
48
Obligations of state and political subdivisions
19,232
150
409
6
19,641
156
Collateralized mortgage obligations
17,317
403
22
-
17,339
403
Residential pass-through securities
119,538
887
1,750
48
121,288
935
Commercial pass-through securities
11,110
42
-
-
11,110
42
Total
$
192,166
$
1,513
$
12,164
$
71
$
204,330
$
1,584</t>
  </si>
  <si>
    <t>Loan Quality and Allowance for Loan Losses (Tables)</t>
  </si>
  <si>
    <t>Impaired Loans Acquired Accretable Yield Change</t>
  </si>
  <si>
    <t>The following table presents the changes in the accretable yield relating to the acquired credit-impaired loans for the three months ended September 30, 2017 and September 30, 2016.
Three Months Ended September 30,
2017
2016
(In Thousands)
Beginning balance
$
215
$
335
Accretion to interest income
(9
)
(2
)
Disposals
-
(19
)
Reclassifications from nonaccretable difference
-
-
Ending balance
$
206
$
314</t>
  </si>
  <si>
    <t>Allowance for Loan Losses and Loans Receivable</t>
  </si>
  <si>
    <t>The following tables present the balance of the allowance for loan losses at September 30, 2017 and June 30, 2017 based upon the calculation methodology as described in the Company’s Form 10-K for the fiscal year ended June 30, 2017.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ended September 30, 2017 and September 30, 2016. Unless otherwise noted, the balance of loans reported in the tables below excludes yield adjustments and the allowance for loan loss.
Allowance for Loan Losses and Loans Receivable
At September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72
-
6
-
-
-
-
78
Loans collectively evaluated for impairment
2,429
13,807
9,887
89
1,948
470
737
29,367
Total allowance for loan losses
$
2,501
$
13,807
$
9,893
$
89
$
1,948
$
470
$
737
$
29,445
Allowance for Loan Losses and Loans Receivable
At September 30, 2017
Residential Mortgage
Multi-Family Mortgage
Non- Residential Mortgage
Construction
Commercial Business
Home Equity Loans
Other Consumer
Total
(In Thousands)
Balance of loans receivable:
Loans acquired with deteriorated credit quality
$
97
$
-
$
-
$
-
$
289
$
-
$
-
$
386
Loans individually evaluated for impairment
9,177
146
7,307
253
2,590
1,726
-
21,199
Loans collectively evaluated for impairment
550,319
1,427,694
1,078,676
8,067
78,797
79,020
13,788
3,236,361
Total loans
$
559,593
$
1,427,840
$
1,085,983
$
8,320
$
81,676
$
80,746
$
13,788
$
3,257,946
Unamortized yield adjustments
2,382
Loans receivable, net of yield adjustments
$
3,260,328
Allowance for Loan Losses and Loans Receivable
Period Ended September 30, 2017
Residential Mortgage
Multi-Family Mortgage
Non- Residential Mortgage
Construction
Commercial Business
Home Equity Loans
Other Consumer
Total
(In Thousands)
Changes in the allowance for loan losses for the three months ended September 30, 2017:
At June 30, 2017:
$
2,384
$
13,941
$
9,939
$
35
$
1,709
$
501
$
777
$
29,286
Total charge offs
(267
)
-
(38
)
-
(6
)
-
(297
)
(608
)
Total recoveries
20
-
-
-
34
65
18
137
Total provisions
364
(134
)
(8
)
54
211
(96
)
239
630
Total allowance for loan losses
$
2,501
$
13,807
$
9,893
$
89
$
1,948
$
470
$
737
$
29,445
Allowance for Loan Losses and Loans Receivable
Period Ended September 30, 2016
Residential Mortgage
Multi-Family Mortgage
Non- Residential Mortgage
Construction
Commercial Business
Home Equity Loans
Other Consumer
Total
(In Thousands)
Changes in the allowance for loan losses for the three months ended September 30, 2016:
At June 30, 2016:
$
2,370
$
9,995
$
7,846
$
24
$
2,784
$
432
$
778
$
24,229
Total charge offs
(23
)
-
(41
)
-
(194
)
(21
)
(95
)
(374
)
Total recoveries
-
-
-
-
15
-
4
19
Total provisions
459
274
511
15
(286
)
123
33
1,129
Total allowance for loan losses
$
2,806
$
10,269
$
8,316
$
39
$
2,319
$
534
$
720
$
25,003
Allowance for Loan Losses and Loans Receivable
At June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154
-
39
-
6
-
199
Loans collectively evaluated for impairment
2,230
13,941
9,900
35
1,703
501
777
29,087
Total allowance for loan losses
$
2,384
$
13,941
$
9,939
$
35
$
1,709
$
501
$
777
$
29,286
Allowance for Loan Losses and Loans Receivable
At June 30, 2017
Residential Mortgage
Multi-Family Mortgage
Non- Residential Mortgage
Construction
Commercial Business
Home Equity Loans
Other Consumer
Total
(In Thousands)
Balance of loans receivable:
Loans acquired with deteriorated credit quality
$
97
$
-
$
-
$
-
$
497
$
-
$
-
594
Loans individually evaluated for impairment
10,546
158
5,877
612
2,365
1,894
-
21,452
Loans collectively evaluated for impairment
556,680
1,412,417
1,079,187
3,203
71,609
80,928
16,383
3,220,407
Total loans
$
567,323
$
1,412,575
$
1,085,064
$
3,815
$
74,471
$
82,822
$
16,383
$
3,242,453
Unamortized yield adjustments
2,808
Loans receivable, net of yield adjustments
$
3,245,261</t>
  </si>
  <si>
    <t>Credit-Rating Classification of Loans Receivable</t>
  </si>
  <si>
    <t>The following tables present key indicators of credit quality regarding the Company’s loan portfolio based upon loan classification and contractual payment status at September 30, 2017 and June 30, 2017 based upon the methodology for identifying and reporting such loans as described in the Company’s Form 10-K for the fiscal year ended June 30, 2017.
Credit-Rating Classification of Loans Receivable
At September 30, 2017
Residential Mortgage
Multi-Family Mortgage
Non- Residential Mortgage
Construction
Commercial Business
Home Equity Loans
Other Consumer
Total
(In Thousands)
Non-classified
$
546,574
$
1,427,694
$
1,074,962
$
7,761
$
74,095
$
78,472
$
13,578
$
3,223,136
Classified:
Special Mention
817
-
-
306
1,082
120
103
2,428
Substandard
12,202
146
11,021
253
6,499
2,154
105
32,380
Doubtful
-
-
-
-
-
-
2
2
Loss
-
-
-
-
-
-
-
-
Total classified loans
13,019
146
11,021
559
7,581
2,274
210
34,810
Total loans
$
559,593
$
1,427,840
$
1,085,983
$
8,320
$
81,676
$
80,746
$
13,788
$
3,257,946
Credit-Rating Classification of Loans Receivable
At June 30, 2017
Residential Mortgage
Multi-Family Mortgage
Non- Residential Mortgage
Construction
Commercial Business
Home Equity Loans
Other Consumer
Total
(In Thousands)
Non-classified
$
552,961
$
1,412,417
$
1,078,711
$
2,894
$
66,886
$
80,393
$
16,166
$
3,210,428
Classified:
Special Mention
928
-
-
309
1,098
120
139
2,594
Substandard
13,434
158
6,353
612
6,487
2,309
75
29,428
Doubtful
-
-
-
-
-
-
3
3
Loss
-
-
-
-
-
-
-
-
Total classified loans
14,362
158
6,353
921
7,585
2,429
217
32,025
Total loans
$
567,323
$
1,412,575
$
1,085,064
$
3,815
$
74,471
$
82,822
$
16,383
$
3,242,453</t>
  </si>
  <si>
    <t>Contractual Payment Status of Loans Receivable</t>
  </si>
  <si>
    <t>Contractual Payment Status of Loans Receivable
At September 30, 2017
Residential Mortgage
Multi-Family Mortgage
Non- Residential Mortgage
Construction
Commercial Business
Home Equity Loans
Other Consumer
Total
(In Thousands)
Current
$
554,765
$
1,427,840
$
1,082,128
$
8,067
$
79,782
$
80,207
$
13,525
$
3,246,314
Past due:
30-59 days
151
-
51
253
-
113
60
628
60-89 days
349
-
-
-
37
-
98
484
90+ days
4,328
-
3,804
-
1,857
426
105
10,520
Total past due
4,828
-
3,855
253
1,894
539
263
11,632
Total loans
$
559,593
$
1,427,840
$
1,085,983
$
8,320
$
81,676
$
80,746
$
13,788
$
3,257,946
Contractual Payment Status of Loans Receivable
At June 30, 2017
Residential Mortgage
Multi-Family Mortgage
Non- Residential Mortgage
Construction
Commercial Business
Home Equity Loans
Other Consumer
Total
(In Thousands)
Current
$
560,054
$
1,412,575
$
1,083,736
$
3,560
$
72,826
$
81,946
$
16,083
$
3,230,780
Past due:
30-59 days
1,749
-
60
255
29
187
91
2,371
60-89 days
403
-
318
-
-
141
135
997
90+ days
5,117
-
950
-
1,616
548
74
8,305
Total past due
7,269
-
1,328
255
1,645
876
300
11,673
Total loans
$
567,323
$
1,412,575
$
1,085,064
$
3,815
$
74,471
$
82,822
$
16,383
$
3,242,453</t>
  </si>
  <si>
    <t>Performance Status of Loans Receivable</t>
  </si>
  <si>
    <t>The following tables present information relating to the Company’s nonperforming and impaired loans at September 30, 2017 and June 30, 2017 based upon the methodology for identifying and reporting such loans as described in the Company’s Form 10-K for the fiscal year ended June 30, 2017. Loans reported as “90+ days past due accruing” in the table immediately below are also reported in the preceding contractual payment status table under the heading “90+ days past due”.
Performance Status of Loans Receivable
At September 30, 2017
Residential Mortgage
Multi-Family Mortgage
Non- Residential Mortgage
Construction
Commercial Business
Home Equity Loans
Other Consumer
Total
(In Thousands)
Performing
$
553,078
$
1,427,694
$
1,078,829
$
8,067
$
78,823
$
79,661
$
13,683
$
3,239,835
Nonperforming:
90+ days past due accruing
-
-
-
-
-
-
105
105
Nonaccrual
6,515
146
7,154
253
2,853
1,085
-
18,006
Total nonperforming
6,515
146
7,154
253
2,853
1,085
105
18,111
Total loans
$
559,593
$
1,427,840
$
1,085,983
$
8,320
$
81,676
$
80,746
$
13,788
$
3,257,946
Performance Status of Loans Receivable
At June 30, 2017
Residential Mortgage
Multi-Family Mortgage
Non- Residential Mortgage
Construction
Commercial Business
Home Equity Loans
Other Consumer
Total
(In Thousands)
Performing
$
558,533
$
1,412,417
$
1,079,344
$
3,560
$
71,837
$
81,581
$
16,309
$
3,223,581
Nonperforming:
90+ days past due accruing
-
-
-
-
-
-
74
74
Nonaccrual
8,790
158
5,720
255
2,634
1,241
-
18,798
Total nonperforming
8,790
158
5,720
255
2,634
1,241
74
18,872
Total loans
$
567,323
$
1,412,575
$
1,085,064
$
3,815
$
74,471
$
82,822
$
16,383
$
3,242,453</t>
  </si>
  <si>
    <t>Impairment Status of Loans Receivable</t>
  </si>
  <si>
    <t>Impairment Status of Loans Receivable
At September 30, 2017
Residential Mortgage
Multi-Family Mortgage
Non- Residential Mortgage
Construction
Commercial Business
Home Equity Loans
Other Consumer
Total
(In Thousands)
Carrying value of impaired loans:
Non-impaired loans
$
550,319
$
1,427,694
$
1,078,676
$
8,067
$
78,797
$
79,020
$
13,788
$
3,236,361
Impaired loans:
Impaired loans with no allowance for impairment
7,869
146
6,960
253
2,878
1,726
-
19,832
Impaired loans with allowance for impairment:
Recorded investment
1,405
-
347
-
1
-
-
1,753
Allowance for impairment
(72
)
-
(6
)
-
-
-
-
(78
)
Balance of impaired loans net of allowance for impairment
1,333
-
341
-
1
-
-
1,675
Total impaired loans, excluding allowance for impairment:
9,274
146
7,307
253
2,879
1,726
-
21,585
Total loans
$
559,593
$
1,427,840
$
1,085,983
$
8,320
$
81,676
$
80,746
$
13,788
$
3,257,946
Unpaid principal balance of impaired loans:
Total impaired loans
$
14,112
$
930
$
10,549
$
691
$
6,777
$
2,828
$
-
$
35,887
Impairment Status of Loans Receivable
At June 30, 2017
Residential Mortgage
Multi-Family Mortgage
Non- Residential Mortgage
Construction
Commercial Business
Home Equity Loans
Other Consumer
Total
(In Thousands)
Carrying value of impaired loans:
Non-impaired loans
$
556,680
$
1,412,417
$
1,079,187
$
3,203
$
71,609
$
80,928
$
16,383
$
3,220,407
Impaired loans:
Impaired loans with no allowance for impairment
8,971
158
4,521
612
2,755
1,894
-
18,911
Impaired loans with allowance for impairment:
Recorded investment
1,672
-
1,356
-
107
-
-
3,135
Allowance for impairment
(154
)
-
(39
)
-
(6
)
-
-
(199
)
Balance of impaired loans net of allowance for impairment
1,518
-
1,317
-
101
-
-
2,936
Total impaired loans, excluding allowance for impairment:
10,643
158
5,877
612
2,862
1,894
-
22,046
Total loans
$
567,323
$
1,412,575
$
1,085,064
$
3,815
$
74,471
$
82,822
$
16,383
$
3,242,453
Unpaid principal balance of impaired loans:
Total impaired loans
$
16,479
$
930
$
10,002
$
691
$
6,682
$
2,961
$
-
$
37,745
Impairment Status of Loans Receivable
Periods Ended September 30, 2017 and 2016
Residential Mortgage
Multi-Family Mortgage
Non- Residential Mortgage
Construction
Commercial Business
Home Equity Loans
Other Consumer
Total
(In Thousands)
For the three months ended September 30, 2017:
Average balance of impaired loans
$
9,981
$
152
$
6,395
$
343
$
2,818
$
1,911
$
-
$
21,600
Interest earned on impaired loans
$
35
$
-
$
2
$
-
$
1
$
8
$
-
$
46
For the three months ended September 30, 2016:
Average balance of impaired loans
$
13,058
$
199
$
6,752
$
354
$
3,131
$
2,156
$
-
$
25,650
Interest earned on impaired loans
$
31
$
-
$
12
$
-
$
4
$
15
$
-
$
62</t>
  </si>
  <si>
    <t>Troubled Debt Restructurings of Loans Receivable</t>
  </si>
  <si>
    <t>The following table presents information regarding the restructuring of the Company’s troubled debts during the three months ended September 30, 2017 and 2016 and any defaults during those periods of TDRs that were restructured within 12 months of the date of default.
Troubled Debt Restructurings of Loans Receivable
Period Ended September 30, 2017
Residential Mortgage
Multi-Family Mortgage
Non- Residential Mortgage
Construction
Commercial Business
Home Equity Loans
Other Consumer
Total
(In Thousands)
Troubled debt restructuring activity for the three months ended September 30, 2017:
Number of loans
1
-
-
-
-
-
-
1
Pre-modification outstanding recorded investment
$
425
$
-
$
-
$
-
$
-
$
-
$
-
$
425
Post-modification outstanding recorded investment
367
-
-
-
-
-
-
367
Charge offs against the allowance for loan loss recognized at modification
-
-
-
-
-
-
-
-
Troubled debt restructuring defaults for the three months ended September 30, 2017:
Number of loans
-
-
-
-
-
-
-
-
Outstanding recorded investment
$
-
$
-
$
-
$
-
$
-
$
-
$
-
$
-
Troubled Debt Restructurings of Loans Receivable
Period Ended September 30, 2016
Residential Mortgage
Multi-Family Mortgage
Non- Residential Mortgage
Construction
Commercial Business
Home Equity Loans
Other Consumer
Total
(In Thousands)
Troubled debt restructuring activity for the three months ended September 30, 2016:
Number of loans
-
-
-
-
1
1
-
2
Pre-modification outstanding recorded investment
$
-
$
-
$
-
$
-
$
244
$
184
$
-
$
428
Post-modification outstanding recorded investment
-
-
-
-
223
184
-
407
Charge offs against the allowance for loan loss recognized at modification
-
-
-
-
27
3
-
30
Troubled debt restructuring defaults for the three months ended September 30, 2016:
Number of loans
-
-
-
-
-
-
-
-
Outstanding recorded investment
$
-
$
-
$
-
$
-
$
-
$
-
$
-
$
-</t>
  </si>
  <si>
    <t>Deposits (Tables)</t>
  </si>
  <si>
    <t>Summary of Deposits</t>
  </si>
  <si>
    <t>Deposits are summarized as follows:
September 30,
June 30,
2017
2017
(Dollars in Thousands)
Non-interest-bearing demand
$
279,263
$
267,412
Interest-bearing demand
856,122
847,663
Savings and club
519,040
523,984
Certificates of deposits
1,298,843
1,291,068
Total deposits
$
2,953,268
$
2,930,127</t>
  </si>
  <si>
    <t>Borrowings (Tables)</t>
  </si>
  <si>
    <t>Schedule of Fixed Rate Advances from FHLB</t>
  </si>
  <si>
    <t>Fixed rate advances from the FHLB of New York mature as follows:
September 30, 2017
June 30, 2017
Balance
Weighted Average Interest Rate
Balance
Weighted Average Interest Rate
(Dollars in Thousands)
Maturing in years ending June 30:
2018
630,225
1.35
630,225
1.29
2021
442
4.94
469
4.94
2023
145,000
3.04
145,000
3.04
Total advances
775,667
1.67
%
775,694
1.62
%
Fair value adjustments
5
2
Total advances, net of fair value adjustments
$
775,672
$
775,696</t>
  </si>
  <si>
    <t>Derivative Instruments and Hedging Activities (Tables)</t>
  </si>
  <si>
    <t>Fair Values of Derivative Financial Instruments as well as Their Classification on Statement of Financial Condition</t>
  </si>
  <si>
    <t>The table below presents the fair value of the Company’s derivative financial instruments as well as their classification on the Statement of Financial Condition as of September 30, 2017 and June 30, 2017:
September 30, 2017
Asset Derivatives
Liability Derivatives
Location
Fair Value
Location
Fair Value
(Dollars in Thousands)
Derivatives designated as hedging instruments:
Interest rate swaps
Other assets
$
8,758
Other liabilities
$
-
Interest rate caps
Other assets
121
Other liabilities
-
Total
$
8,879
$
-
June 30, 2017
Asset Derivatives
Liability Derivatives
Location
Fair Value
Location
Fair Value
(Dollars in Thousands)
Derivatives designated as hedging instruments:
Interest rate swaps
Other assets
$
7,670
Other liabilities
$
298
Interest rate caps
Other assets
140
Other liabilities
-
Total
$
7,810
$
298</t>
  </si>
  <si>
    <t>Pre-tax Effects of Derivative Instruments on Consolidated Statements of Income</t>
  </si>
  <si>
    <t>The table below presents the pre-tax effects of the Company’s derivative instruments on the Consolidated Statements of Income for the three months ended September 30, 2017 and 2016:
Three Months Ended September 30, 2017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260
Interest expense
$
(1,126
)
Not applicable
$
-
Interest rate caps
(13
)
Interest expense
(274
)
Not applicable
-
Total
$
247
$
(1,400
)
$
-
Three Months Ended September 30, 2016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3,453
Interest expense
$
(1,719
)
Not applicable
$
-
Interest rate caps
10
Interest expense
(161
)
Not applicable
-
Total
$
3,463
$
(1,880
)
$
-</t>
  </si>
  <si>
    <t>Offsetting Derivatives</t>
  </si>
  <si>
    <t>The table below presents a gross presentation, the effects of offsetting, and a net presentation of the Company’s derivatives in the Consolidated Statement of Condition as of September 30, 2017 and June 30, 2017,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September 30, 2017
Gross Amounts Not Offset
Gross Amount Recognized
Gross Amounts Offset
Net Amounts Presented
Financial Instruments
Cash Collateral Received
Net Amount
(Dollars in Thousands)
Assets:
Interest rate swaps
$
12,814
$
(4,056
)
$
8,758
$
-
$
(7,440
)
$
1,318
Interest rate caps
121
-
121
-
-
121
Total
$
12,935
$
(4,056
)
$
8,879
$
-
$
(7,440
)
$
1,439
Gross Amounts Not Offset
Gross Amount Recognized
Gross Amounts Offset
Net Amounts Presented
Financial Instruments
Cash Collateral Posted
Net Amount
(Dollars in Thousands)
Liabilities:
Interest rate swaps
$
4,056
$
(4,056
)
$
-
$
-
$
-
$
-
Interest rate caps
-
-
-
-
-
-
Total
$
4,056
$
(4,056
)
$
-
$
-
$
-
$
-
June 30, 2017
Gross Amounts Not Offset
Gross Amount Recognized
Gross Amounts Offset
Net Amounts Presented
Financial Instruments
Cash Collateral Received
Net Amount
(Dollars in Thousands)
Assets:
Interest rate swaps
$
12,839
$
(5,169
)
$
7,670
$
-
$
(5,770
)
$
1,900
Interest rate caps
140
-
140
-
-
140
Total
$
12,979
$
(5,169
)
$
7,810
$
-
$
(5,770
)
$
2,040
Gross Amounts Not Offset
Gross Amount Recognized
Gross Amounts Offset
Net Amounts Presented
Financial Instruments
Cash Collateral Posted
Net Amount
Liabilities:
Interest rate swaps
$
5,467
$
(5,169
)
$
298
$
-
$
(298
)
$
-
Interest rate caps
-
-
-
-
-
-
Total
$
5,467
$
(5,169
)
$
298
$
-
$
(298
)
$
-</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Three Months Ended
September 30,
2017
2016
(In Thousands)
Service cost
$
12
$
8
Interest cost
$
93
95
Amortization of unrecognized past service liability
-
-
Amortization of unrecognized loss
$
11
16
Expected return on assets
(30
)
(62
)
Net periodic benefit cost
$
86
$
57</t>
  </si>
  <si>
    <t>Fair Value of Financial Instruments (Tables)</t>
  </si>
  <si>
    <t>Schedule of Assets and Liabilities Measured At Fair Value on a Recurring Basis</t>
  </si>
  <si>
    <t>Those assets and liabilities measured at fair value on a recurring basis are summarized below:
September 30, 2017
Quoted Prices in Active Markets for Identical Assets (Level 1)
Significant Other Observable Inputs (Level 2)
Significant Unobservable Inputs (Level 3)
Total
(In Thousands)
Debt securities available for sale:
U.S. agency securities
$
-
$
5,063
$
-
$
5,063
Obligations of state and political subdivisions
-
27,725
-
27,725
Asset-backed securities
-
163,615
-
163,615
Collateralized loan obligations
-
128,383
-
128,383
Corporate bonds
-
142,489
-
142,489
Trust preferred securities
-
7,544
1,000
8,544
Total debt securities
-
474,819
1,000
475,819
Mortgage-backed securities available for sale:
Collateralized mortgage obligations
-
28,790
-
28,790
Residential pass-through securities
-
123,868
-
123,868
Commercial pass-through securities
-
8,123
-
8,123
Total mortgage-backed securities
-
160,781
-
160,781
Total securities available for sale
$
-
$
635,600
$
1,000
$
636,600
Derivative instruments
Interest rate swaps
$
-
$
8,758
$
-
$
8,758
Interest rate caps
-
121
-
121
Total derivatives
$
-
$
8,879
$
-
$
8,879
June 30, 2017
Quoted Prices in Active Markets for Identical Assets (Level 1)
Significant Other Observable Inputs (Level 2)
Significant Unobservable Inputs (Level 3)
Total
(In Thousands)
Debt securities available for sale:
U.S. agency securities
$
-
$
5,316
$
-
$
5,316
Obligations of state and political subdivisions
-
27,740
-
27,740
Asset-backed securities
-
162,429
-
162,429
Collateralized loan obligations
-
98,154
-
98,154
Corporate bonds
-
142,318
-
142,318
Trust preferred securities
-
7,540
1,000
8,540
Total debt securities
-
443,497
1,000
444,497
Mortgage-backed securities available for sale:
Collateralized mortgage obligations
-
30,536
-
30,536
Residential pass-through securities
-
130,550
-
130,550
Commercial pass-through securities
-
8,177
-
8,177
Total mortgage-backed securities
-
169,263
-
169,263
Total securities available for sale
$
-
$
612,760
$
1,000
$
613,760
Derivative instruments
Interest rate swaps
$
-
$
7,372
$
-
$
7,372
Interest rate caps
-
140
-
140
Total derivatives
$
-
$
7,512
$
-
$
7,512</t>
  </si>
  <si>
    <t>Schedule of Assets and Liabilities Measured At Fair Value on a Non-recurring Basis</t>
  </si>
  <si>
    <t>Those assets and liabilities measured at fair value on a non-recurring basis are summarized below:
September 30, 2017
Quoted Prices in Active Markets for Identical Assets (Level 1)
Significant Other Observable Inputs (Level 2)
Significant Unobservable Inputs (Level 3)
Total
(In Thousands)
Impaired loans:
Residential mortgage
$
-
$
-
$
4,843
$
4,843
Non-residential mortgage
-
-
1,145
1,145
Commercial business
-
-
117
117
Total
$
-
$
-
$
6,105
$
6,105
Real estate owned, net:
-
Residential mortgage
-
-
751
751
Non-residential mortgage
-
-
131
131
Total
$
-
$
-
$
882
$
882
June 30, 2017
Quoted Prices in Active Markets for Identical Assets (Level 1)
Significant Other Observable Inputs (Level 2)
Significant Unobservable Inputs (Level 3)
Total
(In Thousands)
Impaired loans:
Residential mortgage
$
-
$
-
$
5,711
$
5,711
Non-residential mortgage
-
-
2,126
2,126
Commercial business
-
-
119
119
Total
$
-
$
-
$
7,956
$
7,956</t>
  </si>
  <si>
    <t>Schedule of Quantitative Information about Level 3 Fair Value Measurements</t>
  </si>
  <si>
    <t>The following table presents additional quantitative information about assets measured at fair value on a non-recurring basis and for which the Company has utilized adjusted Level 3 inputs to determine fair value:
September 30, 2017
Fair Value
Valuation Techniques
Unobservable Input
Range
Weighted Average
(In Thousands)
Impaired loans:
Residential mortgage
$
4,843
Market valuation of collateral
(1)
Selling costs
(3)
6% - 23%
9.10
%
Non-residential mortgage
1,145
Market valuation of collateral
(1)
Selling costs
(3)
8% - 12%
11.43
%
Commercial business
117
Market valuation of collateral
(1)
Selling costs
(3)
10% - 20%
13.37
%
Total
$
6,105
Real estate owned, net:
Residential mortgage
751
Market valuation of property
(2)
Selling costs
(3)
5%
5.00
%
Non-residential mortgage
131
Market valuation of property
(2)
Selling costs
(3)
6%
6.00
%
Total
$
882
June 30, 2017
Fair Value
Valuation Techniques
Unobservable Input
Range
Weighted Average
(In Thousands)
Impaired loans:
Residential mortgage
$
5,711
Market valuation of collateral
(1)
Selling costs
(3)
6% - 21%
8.12
%
Non-residential mortgage
2,126
Market valuation of collateral
(1)
Selling costs
(3)
0% - 12%
6.93
%
Commercial business
119
Market valuation of collateral
(1)
Selling costs
(3)
9% - 20%
12.79
%
Total
$
7,956
(1)
The fair value of impaired loans is generally determined based on an independent appraisal of the market value of a loan’s underlying collateral.
(2)
The fair value basis of impaired loans and real estate owned is adjusted to reflect management estimates of selling costs including, but not necessarily limited to, real estate brokerage commissions and title transfer fees.
(3)
The fair value basis of real estate owned is generally determined based upon the lower of an independent appraisal of the property’s market value or the applicable listing price or contracted sales price.</t>
  </si>
  <si>
    <t>Schedule of Carrying Amounts and Fair Values of Financial Instruments</t>
  </si>
  <si>
    <t>The carrying amounts and fair values of financial instruments are as follows:
September 30, 2017
Carrying Amount
Fair Value
Quoted Prices in Active Markets for Identical Assets (Level 1)
Significant Other Observable Inputs (Level 2)
Significant Unobservable Inputs (Level 3)
(In Thousands)
Financial assets:
Cash and cash equivalents
$
38,823
$
38,823
$
38,823
$
-
$
-
Debt securities available for sale
475,819
475,819
-
474,819
1,000
Mortgage-backed securities available for sale
160,781
160,781
-
160,781
-
Debt securities held to maturity
145,954
146,782
-
146,782
-
Mortgage-backed securities held to maturity
336,972
338,654
-
338,654
-
Loans held-for-sale
3,808
3,808
-
3,808
-
Net loans receivable
3,230,883
3,158,748
-
-
3,158,748
FHLB Stock
39,115
N/A
N/A
N/A
N/A
Interest receivable
13,268
13,268
1
3,670
9,597
Financial liabilities:
Deposits (1)
2,953,268
2,967,953
1,654,425
-
1,313,528
Borrowings
808,554
825,110
-
-
825,110
Interest payable on borrowings
1,461
1,461
-
-
1,461
(1)
Includes accrued interest payable on deposits of $381,000 at September 30, 2017.
June 30, 2017
Carrying Amount
Fair Value
Quoted Prices in Active Markets for Identical Assets (Level 1)
Significant Other Observable Inputs (Level 2)
Significant Unobservable Inputs (Level 3)
(In Thousands)
Financial assets:
Cash and cash equivalents
$
78,237
$
78,237
$
78,237
$
-
$
-
Debt securities available for sale
444,497
444,497
-
443,497
1,000
Mortgage-backed securities available for sale
169,263
169,263
-
169,263
-
Debt securities held to maturity
144,713
145,505
-
145,505
-
Mortgage-backed securities held to maturity
348,608
350,289
-
350,289
-
Loans held-for-sale
4,692
4,692
-
4,692
-
Net loans receivable
3,215,975
3,137,304
-
-
3,137,304
FHLB Stock
39,958
N/A
N/A
N/A
N/A
Interest receivable
12,493
12,493
6
3,169
9,318
Financial liabilities:
Deposits (1)
2,930,127
2,943,908
1,639,059
-
1,304,849
Borrowings
806,228
823,435
-
-
823,435
Interest payable on borrowings
1,391
1,391
-
-
1,391
(1)
Includes accrued interest payable on deposits of $382,000 at June 30, 2017.</t>
  </si>
  <si>
    <t>Comprehensive Income (Tables)</t>
  </si>
  <si>
    <t>Schedule of Accumulated Other Comprehensive Income</t>
  </si>
  <si>
    <t>The components of accumulated other comprehensive income included in stockholders’ equity at September 30, 2017 and June 30, 2017 are as follows:
September 30,
June 30,
2017
2017
(In Thousands)
Net unrealized loss on securities available for sale
$
(453
)
$
(2,385
)
Tax effect
191
975
Net of tax amount
(262
)
(1,410
)
Net unrealized loss on securities available for sale transferred to held to maturity
(1,080
)
(1,109
)
Tax effect
441
453
Net of tax amount
(639
)
(656
)
Fair value adjustments on derivatives
7,965
6,319
Tax effect
(3,254
)
(2,582
)
Net of tax amount
4,711
3,737
Benefit plan adjustments
(1,133
)
(1,061
)
Tax effect
463
434
Net of tax amount
(670
)
(627
)
Total accumulated other comprehensive income
$
3,140
$
1,044</t>
  </si>
  <si>
    <t>Schedule of Comprehensive Income</t>
  </si>
  <si>
    <t>Other comprehensive income and related tax effects for the three months ended September 30, 2017 and September 30, 2016 are presented in the following table:
Three Months Ended
September 30,
2017
2016
(In Thousands)
Net unrealized holding gain on securities available for sale
$
1,932
$
1,815
Amortization of net unrealized holding gain on securities available for sale transferred to held to maturity (3)
29
7
Net realized gain on securities available for sale
-
-
Net unrealized gain on derivatives
1,646
5,343
Benefit plans:
Amortization of:
Actuarial loss (1)
11
16
Past service cost (1)
-
-
Net actuarial loss
(83
)
(394
)
Net change in benefit plan accrued expense
(72
)
(378
)
Other comprehensive income before taxes
3,535
6,787
Tax effect (2)
(1,439
)
(2,773
)
Total other comprehensive income
$
2,096
$
4,014
(1)
Represents amounts reclassified out of accumulated other comprehensive income and included in the computation of net periodic pension expense. See Note 13 – Benefit Plans for additional information.
(2)
The amounts included in income taxes for items reclassified out of accumulated other comprehensive income totaled $(29) for the three months ended September 30, 2017 and $(154) for the three months ended September 30, 2016, respectively.
(3)
Represents amounts reclassified out of accumulated other comprehensive income and included in interest income on taxable securities.</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Average number of options anti-dilutive</t>
  </si>
  <si>
    <t>Subsequent Events - Additional Information (Detail) $ / shares in Units, $ in Thousands</t>
  </si>
  <si>
    <t>Nov. 01, 2017USD ($)$ / sharesshares</t>
  </si>
  <si>
    <t>Oct. 31, 2017$ / shares</t>
  </si>
  <si>
    <t>Sep. 30, 2017USD ($)Branch</t>
  </si>
  <si>
    <t>Jun. 30, 2017USD ($)</t>
  </si>
  <si>
    <t>Subsequent Event [Line Items]</t>
  </si>
  <si>
    <t>Deposits held</t>
  </si>
  <si>
    <t>Subsequent Event [Member]</t>
  </si>
  <si>
    <t>Number of days considered in volume weighted average common stock price</t>
  </si>
  <si>
    <t>10 days</t>
  </si>
  <si>
    <t>Business acquisition, weighted average common stock price | $ / shares</t>
  </si>
  <si>
    <t>Percentage of ownership interest in combined company by KRNY stockholders upon closing of merger</t>
  </si>
  <si>
    <t>76.00%</t>
  </si>
  <si>
    <t>Percentage of ownership interest in combined company by CSBK stockholders upon closing of merger</t>
  </si>
  <si>
    <t>24.00%</t>
  </si>
  <si>
    <t>Clifton Bancorp Inc. [Member]</t>
  </si>
  <si>
    <t>Number of branches in which deposits held | Branch</t>
  </si>
  <si>
    <t>Clifton Bancorp Inc. [Member] | Subsequent Event [Member]</t>
  </si>
  <si>
    <t>Business acquisition, date of definitive agreement</t>
  </si>
  <si>
    <t>Nov. 1,
		2017</t>
  </si>
  <si>
    <t>Outstanding shares of CSBK common stock exchanged for shares of KRNY common stock | shares</t>
  </si>
  <si>
    <t>Business acquisition, estimated transaction value</t>
  </si>
  <si>
    <t>Business acquisition, share price | $ / shares</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Mortgage-Backed Securities [Member]</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Collateralized Mortgage Obligations Excluding Pass Through Securities [Member]</t>
  </si>
  <si>
    <t>Collateralized Mortgage Obligations Excluding Pass Through Securities [Member] | Federal Home Loan Mortgage Corporation [Member]</t>
  </si>
  <si>
    <t>Collateralized Mortgage Obligations Excluding Pass Through Securities [Member] | Federal National Mortgage Association [Member]</t>
  </si>
  <si>
    <t>Residential Pass-Through Securities [Member]</t>
  </si>
  <si>
    <t>Residential Pass-Through Securities [Member] | Federal Home Loan Mortgage Corporation [Member]</t>
  </si>
  <si>
    <t>Residential Pass-Through Securities [Member] | Federal National Mortgage Association [Member]</t>
  </si>
  <si>
    <t>Commercial Pass-Through Securities [Member]</t>
  </si>
  <si>
    <t>Commercial Pass-Through Securities [Member] | Federal National Mortgage Association [Member]</t>
  </si>
  <si>
    <t>Securities Available for Sale - Stratification by Contractual Maturity of Securities (Detail) - USD ($) $ in Thousands</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Fair Value</t>
  </si>
  <si>
    <t>Securities Available for Sale - Additional Information (Detail) - USD ($)</t>
  </si>
  <si>
    <t>Proceeds from sales of debt securities available for sale</t>
  </si>
  <si>
    <t>Securities available for sale pledged as collateral for borrowings Federal Home Loan Bank</t>
  </si>
  <si>
    <t>Securities Available for Sale [Member] | Federal Reserve Bank of NewYork [Member]</t>
  </si>
  <si>
    <t>Securities available for sale utilized as collateral for potential borrowings</t>
  </si>
  <si>
    <t>Securities Available for Sale [Member] | Federal Reserve Bank of NewYork [Member] | Depositor Sweep Accounts [Member]</t>
  </si>
  <si>
    <t>Available for sale securities utilized as collateral</t>
  </si>
  <si>
    <t>Securities Held to Maturity - Amortized Cost, Gross Unrecognized Gains and Losses and Fair Values of Securities (Detail) - USD ($) $ in Thousands</t>
  </si>
  <si>
    <t>Amortized Cost</t>
  </si>
  <si>
    <t>Gross Unrecognized Gains</t>
  </si>
  <si>
    <t>Gross Unrecognized Losses</t>
  </si>
  <si>
    <t>Debt Securities [Member] | Subordinated Debt [Member]</t>
  </si>
  <si>
    <t>Collateralized Mortgage Obligations Excluding Pass Through Securities [Member] | Government National Mortgage Association [Member]</t>
  </si>
  <si>
    <t>Collateralized Mortgage Obligations Excluding Pass Through Securities [Member] | Non-Agency Securities [Member]</t>
  </si>
  <si>
    <t>Commercial Pass-Through Securities [Member] | Government National Mortgage Association [Member]</t>
  </si>
  <si>
    <t>Commercial Pass-Through Securities [Member] | Commercial Pass-Through Securities: Federal National Mortgage Association [Member]</t>
  </si>
  <si>
    <t>Securities Held to Maturity - Stratification by Contractual Maturity of Securities (Detail) - USD ($) $ in Thousands</t>
  </si>
  <si>
    <t>Held-to-maturity Securities, Fair Value Total</t>
  </si>
  <si>
    <t>Due in one year or less, Amortized Cost</t>
  </si>
  <si>
    <t>Due in one year or less, Fair Value</t>
  </si>
  <si>
    <t>Securities Held to Maturity - Additional Information (Detail) - USD ($)</t>
  </si>
  <si>
    <t>Proceeds from sales of securities held to maturity</t>
  </si>
  <si>
    <t>Securities Held to Maturity [Member] | Public Funds [Member]</t>
  </si>
  <si>
    <t>Held to maturity securities pledged to secure public funds on deposit</t>
  </si>
  <si>
    <t>Securities Held to Maturity [Member] | Depositor Sweep Accounts [Member]</t>
  </si>
  <si>
    <t>Held to maturity securities utilized as collateral for accounts</t>
  </si>
  <si>
    <t>Securities Held to Maturity [Member] | FHLB of New York [Member]</t>
  </si>
  <si>
    <t>Held to maturity securities pledged as collateral</t>
  </si>
  <si>
    <t>Securities Held to Maturity [Member] | Federal Reserve Bank of NewYork [Member]</t>
  </si>
  <si>
    <t>Impairment of Securities - Schedule of Fair Values and Gross Unrealized Losses on Investments (Detail) - USD ($) $ in Thousand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t>
  </si>
  <si>
    <t>Sep. 30, 2017USD ($)Security</t>
  </si>
  <si>
    <t>Jun. 30, 2017USD ($)Security</t>
  </si>
  <si>
    <t>Schedule Of Investments [Line Items]</t>
  </si>
  <si>
    <t>Available-for-sale, securities in unrealized loss positions, qualitative disclosure, number of positions</t>
  </si>
  <si>
    <t>Held-to-maturity, securities in unrecognized loss positions, qualitative disclosure, number of positions</t>
  </si>
  <si>
    <t>Credit-related OTTI securities | $</t>
  </si>
  <si>
    <t>Collateralized Loan Obligations [Member]</t>
  </si>
  <si>
    <t>Impairment of Securities - Schedule of Temporary Impairment Losses, Investments (Detail) - USD ($) $ in Thousands</t>
  </si>
  <si>
    <t>Less than 12 Months: Unrecognized Losses</t>
  </si>
  <si>
    <t>12 Months or More: Unrecognized Losses</t>
  </si>
  <si>
    <t>Total: Unrecognized Losses</t>
  </si>
  <si>
    <t>Loan Quality and Allowance for Loan Losses - Additional Information (Detail)</t>
  </si>
  <si>
    <t>Sep. 30, 2017USD ($)PropertyLoan</t>
  </si>
  <si>
    <t>Jun. 30, 2017USD ($)PropertyLoan</t>
  </si>
  <si>
    <t>Financing Receivable, Recorded Investment [Line Items]</t>
  </si>
  <si>
    <t>Unpaid principal balance of impaired loans</t>
  </si>
  <si>
    <t>Financing receivable, allowance for credit losses, individually evaluated for impairment</t>
  </si>
  <si>
    <t>Residential Mortgage [Member]</t>
  </si>
  <si>
    <t>Number of loans in process of foreclosure | Loan</t>
  </si>
  <si>
    <t>Mortgage loans in process of foreclosure, carrying value</t>
  </si>
  <si>
    <t>Residential Mortgage [Member] | Single-family Property [Member]</t>
  </si>
  <si>
    <t>Aggregate carrying value of real estate</t>
  </si>
  <si>
    <t>Residential Mortgage [Member] | Real Estate Acquired in Satisfaction of Debt [Member] | Single-family Property [Member]</t>
  </si>
  <si>
    <t>Number of properties held | Property</t>
  </si>
  <si>
    <t>Loans Acquired at Fair Value [Member] | Uncertain Cash Flow [Member]</t>
  </si>
  <si>
    <t>Financing receivable, recorded investment, nonaccrual status</t>
  </si>
  <si>
    <t>Receivables Acquired with Deteriorated Credit Quality [Member]</t>
  </si>
  <si>
    <t>Loans acquired with deteriorated credit quality</t>
  </si>
  <si>
    <t>Receivables Acquired with Deteriorated Credit Quality [Member] | Residential Mortgage [Member]</t>
  </si>
  <si>
    <t>Nonperforming Financing Receivable [Member]</t>
  </si>
  <si>
    <t>Nonperforming Financing Receivable [Member] | Residential Mortgage [Member]</t>
  </si>
  <si>
    <t>Nonperforming Financing Receivable [Member] | Loans Acquired at Fair Value [Member]</t>
  </si>
  <si>
    <t>Nonperforming Financing Receivable [Member] | Receivables Acquired with Deteriorated Credit Quality [Member] | Loans Acquired at Fair Value [Member]</t>
  </si>
  <si>
    <t>Loan Quality and Allowance for Loan Losses - Impaired Loans Acquired Accretable Yield Change (Detail) - USD ($) $ in Thousands</t>
  </si>
  <si>
    <t>Beginning balance</t>
  </si>
  <si>
    <t>Accretion to interest income</t>
  </si>
  <si>
    <t>Disposals</t>
  </si>
  <si>
    <t>Ending balance</t>
  </si>
  <si>
    <t>Loan Quality and Allowance for Loan Losses - Allowance for Loan Losses and Loans Receivable (Detail) - USD ($) $ in Thousands</t>
  </si>
  <si>
    <t>Financing Receivable, Allowance for Credit Losses [Line Items]</t>
  </si>
  <si>
    <t>Allowance</t>
  </si>
  <si>
    <t>Allowance, Loans individually evaluated for impairment</t>
  </si>
  <si>
    <t>Allowance, Loans collectively evaluated for impairment</t>
  </si>
  <si>
    <t>Loans individually evaluated for impairment</t>
  </si>
  <si>
    <t>Loans collectively evaluated for impairment</t>
  </si>
  <si>
    <t>Loans and Leases Receivable, Gross</t>
  </si>
  <si>
    <t>Loans receivable</t>
  </si>
  <si>
    <t>Total charge offs</t>
  </si>
  <si>
    <t>Total recoveries</t>
  </si>
  <si>
    <t>Total provision (reversal) for Loan Losses</t>
  </si>
  <si>
    <t>Non-Residential Mortgage [Member]</t>
  </si>
  <si>
    <t>Construction [Member]</t>
  </si>
  <si>
    <t>Commercial Business [Member]</t>
  </si>
  <si>
    <t>Other Consumer [Member]</t>
  </si>
  <si>
    <t>Multi-Family Mortgage [Member]</t>
  </si>
  <si>
    <t>Home Equity Loans [Member]</t>
  </si>
  <si>
    <t>Receivables Acquired with Deteriorated Credit Quality [Member] | Commercial Business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Special Mention [Member]</t>
  </si>
  <si>
    <t>Special Mention [Member] | Residential Mortgage [Member]</t>
  </si>
  <si>
    <t>Special Mention [Member] | Construction [Member]</t>
  </si>
  <si>
    <t>Special Mention [Member] | Commercial Business [Member]</t>
  </si>
  <si>
    <t>Special Mention [Member] | Other Consumer [Member]</t>
  </si>
  <si>
    <t>Substandard [Member]</t>
  </si>
  <si>
    <t>Substandard [Member] | Residential Mortgage [Member]</t>
  </si>
  <si>
    <t>Substandard [Member] | Non-Residential Mortgage [Member]</t>
  </si>
  <si>
    <t>Substandard [Member] | Construction [Member]</t>
  </si>
  <si>
    <t>Substandard [Member] | Commercial Business [Member]</t>
  </si>
  <si>
    <t>Substandard [Member] | Other Consumer [Member]</t>
  </si>
  <si>
    <t>Substandard [Member] | Multi-Family Mortgage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nstruction [Member]</t>
  </si>
  <si>
    <t>Total Classified Loans [Member] | Commercial Business [Member]</t>
  </si>
  <si>
    <t>Total Classified Loans [Member] | Other Consumer [Member]</t>
  </si>
  <si>
    <t>Total Classified Loans [Member] | Multi-Family Mortgage [Member]</t>
  </si>
  <si>
    <t>Home Equity Loans [Member] | Non-Classified [Member]</t>
  </si>
  <si>
    <t>Home Equity Loans [Member] | Special Mention [Member]</t>
  </si>
  <si>
    <t>Home Equity Loans [Member] | Substandard [Member]</t>
  </si>
  <si>
    <t>Home Equity Loans [Member] | Total Classified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nstruction [Member]</t>
  </si>
  <si>
    <t>Past due: 30-59 days [Member] | Commercial Business [Member]</t>
  </si>
  <si>
    <t>Past due: 30-59 days [Member] | Other Consumer [Member]</t>
  </si>
  <si>
    <t>Past due: 60-89 days [Member]</t>
  </si>
  <si>
    <t>Past due: 60-89 days [Member] | Residential Mortgage [Member]</t>
  </si>
  <si>
    <t>Past due: 60-89 days [Member] | Non-Residential Mortgage [Member]</t>
  </si>
  <si>
    <t>Past due: 60-89 days [Member] | Commercial Business [Member]</t>
  </si>
  <si>
    <t>Past due: 60-89 days [Member] | Other Consumer [Member]</t>
  </si>
  <si>
    <t>Past due: 90+ days [Member]</t>
  </si>
  <si>
    <t>Past due: 90+ days [Member] | Residential Mortgage [Member]</t>
  </si>
  <si>
    <t>Past due: 90+ days [Member] | Non-Residential Mortgage [Member]</t>
  </si>
  <si>
    <t>Past due: 90+ days [Member] | Commercial Business [Member]</t>
  </si>
  <si>
    <t>Past due: 90+ days [Member] | Other Consumer [Member]</t>
  </si>
  <si>
    <t>Home Equity Loans [Member] | Past due: 30-59 days [Member]</t>
  </si>
  <si>
    <t>Home Equity Loans [Member] | Past due: 60-89 days [Member]</t>
  </si>
  <si>
    <t>Home Equity Loans [Member] | Past due: 90+ days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Performing Financing Receivable [Member] | Home Equity Loans [Member]</t>
  </si>
  <si>
    <t>90+ days past due accruing</t>
  </si>
  <si>
    <t>Nonaccrual</t>
  </si>
  <si>
    <t>Total nonperforming</t>
  </si>
  <si>
    <t>Nonperforming Financing Receivable [Member] | Non-Residential Mortgage [Member]</t>
  </si>
  <si>
    <t>Nonperforming Financing Receivable [Member] | Construction [Member]</t>
  </si>
  <si>
    <t>Nonperforming Financing Receivable [Member] | Commercial Business [Member]</t>
  </si>
  <si>
    <t>Nonperforming Financing Receivable [Member] | Other Consumer [Member]</t>
  </si>
  <si>
    <t>Nonperforming Financing Receivable [Member] | Multi-Family Mortgage [Member]</t>
  </si>
  <si>
    <t>Nonperforming Financing Receivable [Member] | Home Equity Loans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Average balance of impaired loans</t>
  </si>
  <si>
    <t>Interest earned on impaired loans</t>
  </si>
  <si>
    <t>Loan Quality and Allowance for Loan Losses - Troubled Debt Restructurings of Loans Receivable (Detail) $ in Thousands</t>
  </si>
  <si>
    <t>Sep. 30, 2017USD ($)Loan</t>
  </si>
  <si>
    <t>Sep. 30, 2016USD ($)Loan</t>
  </si>
  <si>
    <t>Financing Receivable, Modifications [Line Items]</t>
  </si>
  <si>
    <t>Number of loans | Loan</t>
  </si>
  <si>
    <t>Pre-modification outstanding recorded investment</t>
  </si>
  <si>
    <t>Post-modification outstanding recorded investment</t>
  </si>
  <si>
    <t>Charge offs against the allowance for loan loss recognized at modification</t>
  </si>
  <si>
    <t>Deposits - Summary of Deposits (Detail) - USD ($) $ in Thousands</t>
  </si>
  <si>
    <t>Deposits [Abstract]</t>
  </si>
  <si>
    <t>Non-interest-bearing demand</t>
  </si>
  <si>
    <t>Interest-bearing demand</t>
  </si>
  <si>
    <t>Savings and club</t>
  </si>
  <si>
    <t>Certificates of deposits</t>
  </si>
  <si>
    <t>Borrowings - Schedule of Fixed Rate Advances from FHLB (Detail) - USD ($) $ in Thousands</t>
  </si>
  <si>
    <t>Debt Instrument [Line Items]</t>
  </si>
  <si>
    <t>Federal Home Loan Bank Advances Maturities Summary Due In Remainder Of Fiscal Year</t>
  </si>
  <si>
    <t>Federal Home Loan Bank, Advances, Maturities Summary, Due in Year Four</t>
  </si>
  <si>
    <t>Federal Home Loan Bank, Advances, Maturities Summary, Due in Year Six</t>
  </si>
  <si>
    <t>Federal Home Loan Bank, Advances, Total</t>
  </si>
  <si>
    <t>Federal Home Loan Bank, Advances, Fair Value Adjustments</t>
  </si>
  <si>
    <t>Total Federal Home Loan Bank, Advances, After Fair Value Adjustments</t>
  </si>
  <si>
    <t>Federal Home Loan Bank, Advances, Maturities Summary, Average Interest Rate of Amounts Due within One Year of Balance Sheet Date</t>
  </si>
  <si>
    <t>1.35%</t>
  </si>
  <si>
    <t>1.29%</t>
  </si>
  <si>
    <t>Federal Home Loan Bank, Advances, Maturities Summary, Average Interest Rate, Three to Four Years from Balance Sheet Date</t>
  </si>
  <si>
    <t>4.94%</t>
  </si>
  <si>
    <t>Federal Home Loan Bank, Advances, Maturities Summary, Average Interest Rate, Five to Six Years from Balance Sheet Date</t>
  </si>
  <si>
    <t>3.04%</t>
  </si>
  <si>
    <t>Weighted Average Interest Rate [Member]</t>
  </si>
  <si>
    <t>Federal Home Loan Bank, Advances, General Debt Obligations, Disclosures, Weighted Average Interest Rate</t>
  </si>
  <si>
    <t>1.67%</t>
  </si>
  <si>
    <t>1.62%</t>
  </si>
  <si>
    <t>Borrowings - Additional Information (Detail) - USD ($) $ in Millions</t>
  </si>
  <si>
    <t>Federal Home Loan Bank, advances, maturities summary, due in next twelve months</t>
  </si>
  <si>
    <t>Federal Home Loan Bank, advances, maturities summary, due from after one year of balance sheet date</t>
  </si>
  <si>
    <t>Federal Home Loan Bank, advances, callable in April 2018</t>
  </si>
  <si>
    <t>Other borrowings, sweep accounts</t>
  </si>
  <si>
    <t>Federal Home Loan Bank, advances, general debt obligations, disclosures, collateral pledged</t>
  </si>
  <si>
    <t>Investment in Federal Home Loan Bank Stock [Member]</t>
  </si>
  <si>
    <t>Derivative Instruments and Hedging Activities - Fair Values of Derivative Financial Instruments as well as Their Classification on Statement of Financial Condition (Detail) - USD ($) $ in Thousands</t>
  </si>
  <si>
    <t>Derivative [Line Items]</t>
  </si>
  <si>
    <t>Derivatives Designated as Hedging Instruments [Member] | Other Assets [Member]</t>
  </si>
  <si>
    <t>Derivatives Designated as Hedging Instruments [Member] | Other Liabilities [Member]</t>
  </si>
  <si>
    <t>Interest Rate Swaps [Member]</t>
  </si>
  <si>
    <t>Interest Rate Swaps [Member] | Derivatives Designated as Hedging Instruments [Member] | Other Assets [Member]</t>
  </si>
  <si>
    <t>Interest Rate Swaps [Member] | Derivatives Designated as Hedging Instruments [Member] | Other Liabilities [Member]</t>
  </si>
  <si>
    <t>Interest Rate Caps [Member]</t>
  </si>
  <si>
    <t>Interest Rate Caps [Member] | Derivatives Designated as Hedging Instruments [Member] | Other Assets [Member]</t>
  </si>
  <si>
    <t>Derivative Instruments and Hedging Activities - Additional Information (Detail)</t>
  </si>
  <si>
    <t>Sep. 30, 2017USD ($)Instruments</t>
  </si>
  <si>
    <t>Sep. 30, 2016USD ($)</t>
  </si>
  <si>
    <t>Cash flow hedge ineffectiveness recognized in earnings</t>
  </si>
  <si>
    <t>Termination value of derivatives in net liability position</t>
  </si>
  <si>
    <t>Loan Origination Commitments [Member]</t>
  </si>
  <si>
    <t>Outstanding commitments to originate loans held-for-sale</t>
  </si>
  <si>
    <t>Counter Party [Member]</t>
  </si>
  <si>
    <t>Financial collateral received under the enforceable master netting arrangement</t>
  </si>
  <si>
    <t>Financial collateral posted under the enforceable master netting arrangement</t>
  </si>
  <si>
    <t>Interest Expense [Member]</t>
  </si>
  <si>
    <t>Estimated cash flow hedge gain (loss) to be reclassified in next twelve months</t>
  </si>
  <si>
    <t>Cash Flow Hedges [Member]</t>
  </si>
  <si>
    <t>Amount of gain (loss) reclassified from accumulated other comprehensive income into income (effective portion)</t>
  </si>
  <si>
    <t>Cash Flow Hedges [Member] | Interest Expense [Member]</t>
  </si>
  <si>
    <t>Cash Flow Hedges [Member] | Interest Rate Swaps [Member]</t>
  </si>
  <si>
    <t>Number of interest rate derivative instruments held | Instruments</t>
  </si>
  <si>
    <t>Derivative, notional amount</t>
  </si>
  <si>
    <t>Cash Flow Hedges [Member] | Interest Rate Swaps [Member] | Interest Expense [Member]</t>
  </si>
  <si>
    <t>Cash Flow Hedges [Member] | Interest Rate Caps [Member]</t>
  </si>
  <si>
    <t>Cash Flow Hedges [Member] | Interest Rate Caps [Member] | Interest Expense [Member]</t>
  </si>
  <si>
    <t>Derivative Instruments and Hedging Activities - Pre-tax Effects of Derivative Instruments on Consolidated Statements of Income (Detail) - Derivatives in Cash Flow Hedging Relationships [Member] - USD ($) $ in Thousands</t>
  </si>
  <si>
    <t>Amount of Gain (Loss) Recognized in OCI on Derivatives (Effective Portion)</t>
  </si>
  <si>
    <t>Amount of Gain (Loss) Reclassified from Accumulated OCI into Income (Effective Portion)</t>
  </si>
  <si>
    <t>Interest Rate Swaps [Member] | Interest Expense [Member]</t>
  </si>
  <si>
    <t>Interest Rate Caps [Member] | Interest Expense [Member]</t>
  </si>
  <si>
    <t>Derivative Instruments and Hedging Activities - Offsetting Derivatives (Detail) - USD ($) $ in Thousands</t>
  </si>
  <si>
    <t>Gross Amount Recognized, Assets</t>
  </si>
  <si>
    <t>Gross Amounts Offset, Assets</t>
  </si>
  <si>
    <t>Net Amounts Presented, Assets</t>
  </si>
  <si>
    <t>Gross Amounts Not Offset, Cash Collateral Received, Assets</t>
  </si>
  <si>
    <t>Net Amount, Assets</t>
  </si>
  <si>
    <t>Gross Amount Recognized, Liabilities</t>
  </si>
  <si>
    <t>Gross Amounts Offset, Liabilities</t>
  </si>
  <si>
    <t>Net Amounts Presented, Liabilities</t>
  </si>
  <si>
    <t>Gross Amounts Not Offset, Cash Collateral Posted, Liabilities</t>
  </si>
  <si>
    <t>Benefit Plans - Schedule of Net Periodic Benefit Expense (Detail) - Benefit Equalization Plan, Postretirement Welfare Plan, Directors Consultation and Retirement Plan and Atlas Bank Retirement Income Plan [Member] - USD ($) $ in Thousands</t>
  </si>
  <si>
    <t>Defined Benefit Plans And Other Postretirement Benefit Plans Table Text Block [Line Items]</t>
  </si>
  <si>
    <t>Service cost</t>
  </si>
  <si>
    <t>Interest cost</t>
  </si>
  <si>
    <t>Amortization of unrecognized loss</t>
  </si>
  <si>
    <t>Expected return on assets</t>
  </si>
  <si>
    <t>Net periodic benefit cost</t>
  </si>
  <si>
    <t>Fair Value of Financial Instruments - Schedule of Assets and Liabilities Measured At Fair Value on a Recurring Basis (Detail) - USD ($) $ in Thousands</t>
  </si>
  <si>
    <t>Fair Value Assets And Liabilities Measured On Recurring And Nonrecurring Basis [Line Items]</t>
  </si>
  <si>
    <t>Derivative instruments, Fair Value, Net</t>
  </si>
  <si>
    <t>Significant Other Observable Inputs (Level 2) [Member]</t>
  </si>
  <si>
    <t>Significant Other Observable Inputs (Level 2) [Member] | Debt Securities [Member] | U.S. Agency Securities [Member]</t>
  </si>
  <si>
    <t>Significant Other Observable Inputs (Level 2) [Member] | Debt Securities [Member] | Obligations of State and Political Subdivisions [Member]</t>
  </si>
  <si>
    <t>Significant Other Observable Inputs (Level 2) [Member] | Debt Securities [Member] | Asset-backed Securities [Member]</t>
  </si>
  <si>
    <t>Significant Other Observable Inputs (Level 2) [Member] | Debt Securities [Member] | Collateralized Loan Obligations [Member]</t>
  </si>
  <si>
    <t>Significant Other Observable Inputs (Level 2) [Member] | Debt Securities [Member] | Corporate Bonds [Member]</t>
  </si>
  <si>
    <t>Significant Other Observable Inputs (Level 2) [Member] | Debt Securities [Member] | Trust Preferred Securities [Member]</t>
  </si>
  <si>
    <t>Significant Other Observable Inputs (Level 2) [Member] | Collateralized Mortgage Obligations Excluding Pass Through Securities [Member]</t>
  </si>
  <si>
    <t>Significant Other Observable Inputs (Level 2) [Member] | Residential Pass-Through Securities [Member]</t>
  </si>
  <si>
    <t>Significant Other Observable Inputs (Level 2) [Member] | Commercial Pass-Through Securities [Member]</t>
  </si>
  <si>
    <t>Significant Unobservable Inputs (Level 3) [Member]</t>
  </si>
  <si>
    <t>Significant Unobservable Inputs (Level 3) [Member] | Debt Securities [Member] | Trust Preferred Securities [Member]</t>
  </si>
  <si>
    <t>Interest Rate Swaps [Member] | Significant Other Observable Inputs (Level 2) [Member]</t>
  </si>
  <si>
    <t>Interest Rate Caps [Member] | Significant Other Observable Inputs (Level 2) [Member]</t>
  </si>
  <si>
    <t>Fair Value of Financial Instruments - Additional Information (Detail)</t>
  </si>
  <si>
    <t>Impaired Loans [Member]</t>
  </si>
  <si>
    <t>Assets, Fair Value Disclosure, Non-recurring</t>
  </si>
  <si>
    <t>Significant Unobservable Inputs (Level 3) [Member] | Impaired Loans [Member]</t>
  </si>
  <si>
    <t>Significant Unobservable Inputs (Level 3) [Member] | Real Estate Owned [Member]</t>
  </si>
  <si>
    <t>Significant Unobservable Inputs (Level 3) [Member] | Debt Securities [Member]</t>
  </si>
  <si>
    <t>Number of trust preferred securities | Security</t>
  </si>
  <si>
    <t>Significant Unobservable Inputs (Level 3) [Member] | Debt Securities [Member] | One Trust Preferred Security [Member]</t>
  </si>
  <si>
    <t>Fair Value of Financial Instruments - Schedule of Assets and Liabilities Measured At Fair Value on a Non-recurring Basis (Detail) - USD ($) $ in Thousands</t>
  </si>
  <si>
    <t>Impaired Loans [Member] | Residential Mortgage [Member]</t>
  </si>
  <si>
    <t>Impaired Loans [Member] | Non-Residential Mortgage [Member]</t>
  </si>
  <si>
    <t>Impaired Loans [Member] | Commercial Business [Member]</t>
  </si>
  <si>
    <t>Impaired Loans [Member] | Significant Unobservable Inputs (Level 3) [Member]</t>
  </si>
  <si>
    <t>Impaired Loans [Member] | Significant Unobservable Inputs (Level 3) [Member] | Residential Mortgage [Member]</t>
  </si>
  <si>
    <t>Impaired Loans [Member] | Significant Unobservable Inputs (Level 3) [Member] | Non-Residential Mortgage [Member]</t>
  </si>
  <si>
    <t>Impaired Loans [Member] | Significant Unobservable Inputs (Level 3) [Member] | Commercial Business [Member]</t>
  </si>
  <si>
    <t>Real Estate Owned, Net [Member]</t>
  </si>
  <si>
    <t>Real Estate Owned, Net [Member] | Residential Mortgage [Member]</t>
  </si>
  <si>
    <t>Real Estate Owned, Net [Member] | Non-Residential Mortgage [Member]</t>
  </si>
  <si>
    <t>Real Estate Owned, Net [Member] | Significant Unobservable Inputs (Level 3) [Member]</t>
  </si>
  <si>
    <t>Real Estate Owned, Net [Member] | Significant Unobservable Inputs (Level 3) [Member] | Residential Mortgage [Member]</t>
  </si>
  <si>
    <t>Real Estate Owned, Net [Member] | Significant Unobservable Inputs (Level 3) [Member] | Non-Residential Mortgage [Member]</t>
  </si>
  <si>
    <t>Fair Value of Financial Instruments - Schedule of Quantitative Information about Level 3 Fair Value Measurements (Detail) - USD ($) $ in Thousands</t>
  </si>
  <si>
    <t>12 Months Ended</t>
  </si>
  <si>
    <t>Fair Value Inputs Assets Quantitative Information [Line Items]</t>
  </si>
  <si>
    <t>Impaired Loans [Member] | Market Valuation of Underlying Collateral [Member]</t>
  </si>
  <si>
    <t>Impaired Loans [Member] | Market Valuation of Underlying Collateral [Member] | Selling Costs [Member] | Residential Mortgage [Member]</t>
  </si>
  <si>
    <t>Valuation Techniques</t>
  </si>
  <si>
    <t>Market valuation of collateral</t>
  </si>
  <si>
    <t>Unobservable Input</t>
  </si>
  <si>
    <t>Selling costs</t>
  </si>
  <si>
    <t>Weighted Average</t>
  </si>
  <si>
    <t>9.10%</t>
  </si>
  <si>
    <t>8.12%</t>
  </si>
  <si>
    <t>Impaired Loans [Member] | Market Valuation of Underlying Collateral [Member] | Selling Costs [Member] | Non-Residential Mortgage [Member]</t>
  </si>
  <si>
    <t>11.43%</t>
  </si>
  <si>
    <t>6.93%</t>
  </si>
  <si>
    <t>Impaired Loans [Member] | Market Valuation of Underlying Collateral [Member] | Selling Costs [Member] | Commercial Business [Member]</t>
  </si>
  <si>
    <t>13.37%</t>
  </si>
  <si>
    <t>12.79%</t>
  </si>
  <si>
    <t>Impaired Loans [Member] | Market Valuation of Underlying Collateral [Member] | Selling Costs [Member] | Minimum [Member] | Residential Mortgage [Member]</t>
  </si>
  <si>
    <t>Range</t>
  </si>
  <si>
    <t>6.00%</t>
  </si>
  <si>
    <t>Impaired Loans [Member] | Market Valuation of Underlying Collateral [Member] | Selling Costs [Member] | Minimum [Member] | Non-Residential Mortgage [Member]</t>
  </si>
  <si>
    <t>8.00%</t>
  </si>
  <si>
    <t>0.00%</t>
  </si>
  <si>
    <t>Impaired Loans [Member] | Market Valuation of Underlying Collateral [Member] | Selling Costs [Member] | Minimum [Member] | Commercial Business [Member]</t>
  </si>
  <si>
    <t>10.00%</t>
  </si>
  <si>
    <t>9.00%</t>
  </si>
  <si>
    <t>Impaired Loans [Member] | Market Valuation of Underlying Collateral [Member] | Selling Costs [Member] | Maximum [Member] | Residential Mortgage [Member]</t>
  </si>
  <si>
    <t>23.00%</t>
  </si>
  <si>
    <t>21.00%</t>
  </si>
  <si>
    <t>Impaired Loans [Member] | Market Valuation of Underlying Collateral [Member] | Selling Costs [Member] | Maximum [Member] | Non-Residential Mortgage [Member]</t>
  </si>
  <si>
    <t>12.00%</t>
  </si>
  <si>
    <t>Impaired Loans [Member] | Market Valuation of Underlying Collateral [Member] | Selling Costs [Member] | Maximum [Member] | Commercial Business [Member]</t>
  </si>
  <si>
    <t>20.00%</t>
  </si>
  <si>
    <t>Real Estate Owned, Net [Member] | Market Valuation of Property [Member]</t>
  </si>
  <si>
    <t>Real Estate Owned, Net [Member] | Market Valuation of Property [Member] | Selling Costs [Member] | Residential Mortgage [Member]</t>
  </si>
  <si>
    <t>Market valuation of property</t>
  </si>
  <si>
    <t>5.00%</t>
  </si>
  <si>
    <t>Real Estate Owned, Net [Member] | Market Valuation of Property [Member] | Selling Costs [Member] | Non-Residential Mortgage [Member]</t>
  </si>
  <si>
    <t>Fair Value of Financial Instruments - Schedule of Carrying Amounts and Fair Values of Financial Instruments (Detail) - USD ($) $ in Thousands</t>
  </si>
  <si>
    <t>Interest receivable</t>
  </si>
  <si>
    <t>Interest payable on borrowings</t>
  </si>
  <si>
    <t>Quoted Prices in Active Markets for Identical Assets (Level 1) [Member]</t>
  </si>
  <si>
    <t>Carrying Amount [Member]</t>
  </si>
  <si>
    <t>FHLB Stock</t>
  </si>
  <si>
    <t>Fair Value of Financial Instruments - Schedule of Carrying Amounts and Fair Values of Financial Instruments (Parenthetical) (Detail) - USD ($) $ in Thousands</t>
  </si>
  <si>
    <t>Accrued interest payable on deposits</t>
  </si>
  <si>
    <t>Comprehensive Income - Schedule of Accumulated Other Comprehensive Income (Detail) - USD ($) $ in Thousands</t>
  </si>
  <si>
    <t>Jun. 30, 2016</t>
  </si>
  <si>
    <t>Accumulated Other Comprehensive Income Loss [Line Items]</t>
  </si>
  <si>
    <t>Total accumulated other comprehensive income</t>
  </si>
  <si>
    <t>Net Unrealized Loss on Securities Available for Sale [Member]</t>
  </si>
  <si>
    <t>Accumulated other comprehensive income, before tax</t>
  </si>
  <si>
    <t>Tax effect</t>
  </si>
  <si>
    <t>Net Unrealized Loss on Securities Transferred from Available for Sale to Held to Maturity [Member]</t>
  </si>
  <si>
    <t>Fair Value Adjustments on Derivatives [Member]</t>
  </si>
  <si>
    <t>Benefit Plan Adjustments [Member]</t>
  </si>
  <si>
    <t>Accumulated Other Comprehensive Income [Member]</t>
  </si>
  <si>
    <t>Comprehensive Income - Schedule of Comprehensive Income (Detail) - USD ($) $ in Thousands</t>
  </si>
  <si>
    <t>Comprehensive Income Net Of Tax [Abstract]</t>
  </si>
  <si>
    <t>Net unrealized holding gain on securities available for sale</t>
  </si>
  <si>
    <t>Amortization of net unrealized holding gain on securities available for sale transferred to held to maturity</t>
  </si>
  <si>
    <t>[1]</t>
  </si>
  <si>
    <t>Net unrealized gain on derivatives</t>
  </si>
  <si>
    <t>Benefit plans, Amortization of Actuarial loss</t>
  </si>
  <si>
    <t>[2]</t>
  </si>
  <si>
    <t>Benefit plans, Amortization of Net actuarial (loss)</t>
  </si>
  <si>
    <t>Net change in benefit plan accrued expense</t>
  </si>
  <si>
    <t>Other comprehensive income before taxes</t>
  </si>
  <si>
    <t>[3]</t>
  </si>
  <si>
    <t>Represents amounts reclassified out of accumulated other comprehensive income and included in interest income on taxable securities.</t>
  </si>
  <si>
    <t>Represents amounts reclassified out of accumulated other comprehensive income and included in the computation of net periodic pension expense. See Note 13 – Benefit Plans for additional information.</t>
  </si>
  <si>
    <t>The amounts included in income taxes for items reclassified out of accumulated other comprehensive income totaled $(29) for the three months ended September 30, 2017 and $(154) for the three months ended September 30, 2016, respectively.</t>
  </si>
  <si>
    <t>Comprehensive Income - Schedule of Comprehensive Income (Parenthetical) (Detail) - USD ($) $ in Thousands</t>
  </si>
  <si>
    <t>Reclassification Adjustment Out Of Accumulated Other Comprehensive Income [Line Items]</t>
  </si>
  <si>
    <t>Reclassification Out of Accumulated Other Comprehensive Incom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7242</v>
      </c>
    </row>
    <row r="12" spans="1:3">
      <c r="A12" s="4" t="s">
        <v>19</v>
      </c>
      <c r="B12" s="4" t="s">
        <v>20</v>
      </c>
    </row>
    <row r="13" spans="1:3">
      <c r="A13" s="4" t="s">
        <v>21</v>
      </c>
      <c r="B13" s="4" t="s">
        <v>22</v>
      </c>
    </row>
    <row r="14" spans="1:3">
      <c r="A14" s="4" t="s">
        <v>23</v>
      </c>
      <c r="C14" s="5" t="n">
        <v>81017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4" t="s">
        <v>233</v>
      </c>
    </row>
    <row r="4" spans="1:2">
      <c r="A4" s="3" t="s">
        <v>234</v>
      </c>
    </row>
    <row r="5" spans="1:2">
      <c r="A5" s="4" t="s">
        <v>230</v>
      </c>
      <c r="B5"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242</v>
      </c>
    </row>
    <row r="4" spans="1:2">
      <c r="A4" s="4" t="s">
        <v>9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44</v>
      </c>
    </row>
    <row r="4" spans="1:2">
      <c r="A4" s="4" t="s">
        <v>52</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72</v>
      </c>
      <c r="C3" s="7" t="n">
        <v>18889</v>
      </c>
    </row>
    <row r="4" spans="1:3">
      <c r="A4" s="4" t="s">
        <v>28</v>
      </c>
      <c r="B4" s="5" t="n">
        <v>20851</v>
      </c>
      <c r="C4" s="5" t="n">
        <v>59348</v>
      </c>
    </row>
    <row r="5" spans="1:3">
      <c r="A5" s="4" t="s">
        <v>29</v>
      </c>
      <c r="B5" s="5" t="n">
        <v>38823</v>
      </c>
      <c r="C5" s="5" t="n">
        <v>78237</v>
      </c>
    </row>
    <row r="6" spans="1:3">
      <c r="A6" s="4" t="s">
        <v>30</v>
      </c>
      <c r="B6" s="5" t="n">
        <v>475819</v>
      </c>
      <c r="C6" s="5" t="n">
        <v>444497</v>
      </c>
    </row>
    <row r="7" spans="1:3">
      <c r="A7" s="4" t="s">
        <v>31</v>
      </c>
      <c r="B7" s="5" t="n">
        <v>160781</v>
      </c>
      <c r="C7" s="5" t="n">
        <v>169263</v>
      </c>
    </row>
    <row r="8" spans="1:3">
      <c r="A8" s="4" t="s">
        <v>32</v>
      </c>
      <c r="B8" s="5" t="n">
        <v>636600</v>
      </c>
      <c r="C8" s="5" t="n">
        <v>613760</v>
      </c>
    </row>
    <row r="9" spans="1:3">
      <c r="A9" s="4" t="s">
        <v>33</v>
      </c>
      <c r="B9" s="5" t="n">
        <v>145954</v>
      </c>
      <c r="C9" s="5" t="n">
        <v>144713</v>
      </c>
    </row>
    <row r="10" spans="1:3">
      <c r="A10" s="4" t="s">
        <v>34</v>
      </c>
      <c r="B10" s="5" t="n">
        <v>336972</v>
      </c>
      <c r="C10" s="5" t="n">
        <v>348608</v>
      </c>
    </row>
    <row r="11" spans="1:3">
      <c r="A11" s="4" t="s">
        <v>35</v>
      </c>
      <c r="B11" s="5" t="n">
        <v>482926</v>
      </c>
      <c r="C11" s="5" t="n">
        <v>493321</v>
      </c>
    </row>
    <row r="12" spans="1:3">
      <c r="A12" s="4" t="s">
        <v>36</v>
      </c>
      <c r="B12" s="5" t="n">
        <v>3808</v>
      </c>
      <c r="C12" s="5" t="n">
        <v>4692</v>
      </c>
    </row>
    <row r="13" spans="1:3">
      <c r="A13" s="4" t="s">
        <v>37</v>
      </c>
      <c r="B13" s="5" t="n">
        <v>3260328</v>
      </c>
      <c r="C13" s="5" t="n">
        <v>3245261</v>
      </c>
    </row>
    <row r="14" spans="1:3">
      <c r="A14" s="4" t="s">
        <v>38</v>
      </c>
      <c r="B14" s="5" t="n">
        <v>-29445</v>
      </c>
      <c r="C14" s="5" t="n">
        <v>-29286</v>
      </c>
    </row>
    <row r="15" spans="1:3">
      <c r="A15" s="4" t="s">
        <v>39</v>
      </c>
      <c r="B15" s="5" t="n">
        <v>3230883</v>
      </c>
      <c r="C15" s="5" t="n">
        <v>3215975</v>
      </c>
    </row>
    <row r="16" spans="1:3">
      <c r="A16" s="4" t="s">
        <v>40</v>
      </c>
      <c r="B16" s="5" t="n">
        <v>40132</v>
      </c>
      <c r="C16" s="5" t="n">
        <v>39585</v>
      </c>
    </row>
    <row r="17" spans="1:3">
      <c r="A17" s="4" t="s">
        <v>41</v>
      </c>
      <c r="B17" s="5" t="n">
        <v>39115</v>
      </c>
      <c r="C17" s="5" t="n">
        <v>39958</v>
      </c>
    </row>
    <row r="18" spans="1:3">
      <c r="A18" s="4" t="s">
        <v>42</v>
      </c>
      <c r="B18" s="5" t="n">
        <v>13268</v>
      </c>
      <c r="C18" s="5" t="n">
        <v>12493</v>
      </c>
    </row>
    <row r="19" spans="1:3">
      <c r="A19" s="4" t="s">
        <v>43</v>
      </c>
      <c r="B19" s="5" t="n">
        <v>108591</v>
      </c>
      <c r="C19" s="5" t="n">
        <v>108591</v>
      </c>
    </row>
    <row r="20" spans="1:3">
      <c r="A20" s="4" t="s">
        <v>44</v>
      </c>
      <c r="B20" s="5" t="n">
        <v>182489</v>
      </c>
      <c r="C20" s="5" t="n">
        <v>181223</v>
      </c>
    </row>
    <row r="21" spans="1:3">
      <c r="A21" s="4" t="s">
        <v>45</v>
      </c>
      <c r="B21" s="5" t="n">
        <v>13230</v>
      </c>
      <c r="C21" s="5" t="n">
        <v>15454</v>
      </c>
    </row>
    <row r="22" spans="1:3">
      <c r="A22" s="4" t="s">
        <v>46</v>
      </c>
      <c r="B22" s="5" t="n">
        <v>18285</v>
      </c>
      <c r="C22" s="5" t="n">
        <v>14838</v>
      </c>
    </row>
    <row r="23" spans="1:3">
      <c r="A23" s="4" t="s">
        <v>47</v>
      </c>
      <c r="B23" s="5" t="n">
        <v>4808150</v>
      </c>
      <c r="C23" s="5" t="n">
        <v>4818127</v>
      </c>
    </row>
    <row r="24" spans="1:3">
      <c r="A24" s="3" t="s">
        <v>48</v>
      </c>
    </row>
    <row r="25" spans="1:3">
      <c r="A25" s="4" t="s">
        <v>49</v>
      </c>
      <c r="B25" s="5" t="n">
        <v>279263</v>
      </c>
      <c r="C25" s="5" t="n">
        <v>267412</v>
      </c>
    </row>
    <row r="26" spans="1:3">
      <c r="A26" s="4" t="s">
        <v>50</v>
      </c>
      <c r="B26" s="5" t="n">
        <v>2674005</v>
      </c>
      <c r="C26" s="5" t="n">
        <v>2662715</v>
      </c>
    </row>
    <row r="27" spans="1:3">
      <c r="A27" s="4" t="s">
        <v>51</v>
      </c>
      <c r="B27" s="5" t="n">
        <v>2953268</v>
      </c>
      <c r="C27" s="5" t="n">
        <v>2930127</v>
      </c>
    </row>
    <row r="28" spans="1:3">
      <c r="A28" s="4" t="s">
        <v>52</v>
      </c>
      <c r="B28" s="5" t="n">
        <v>808554</v>
      </c>
      <c r="C28" s="5" t="n">
        <v>806228</v>
      </c>
    </row>
    <row r="29" spans="1:3">
      <c r="A29" s="4" t="s">
        <v>53</v>
      </c>
      <c r="B29" s="5" t="n">
        <v>9787</v>
      </c>
      <c r="C29" s="5" t="n">
        <v>8711</v>
      </c>
    </row>
    <row r="30" spans="1:3">
      <c r="A30" s="4" t="s">
        <v>54</v>
      </c>
      <c r="B30" s="5" t="n">
        <v>22308</v>
      </c>
      <c r="C30" s="5" t="n">
        <v>15880</v>
      </c>
    </row>
    <row r="31" spans="1:3">
      <c r="A31" s="4" t="s">
        <v>55</v>
      </c>
      <c r="B31" s="5" t="n">
        <v>3793917</v>
      </c>
      <c r="C31" s="5" t="n">
        <v>3760946</v>
      </c>
    </row>
    <row r="32" spans="1:3">
      <c r="A32" s="3" t="s">
        <v>56</v>
      </c>
    </row>
    <row r="33" spans="1:3">
      <c r="A33" s="4" t="s">
        <v>57</v>
      </c>
      <c r="B33" s="4" t="s">
        <v>58</v>
      </c>
      <c r="C33" s="4" t="s">
        <v>58</v>
      </c>
    </row>
    <row r="34" spans="1:3">
      <c r="A34" s="4" t="s">
        <v>59</v>
      </c>
      <c r="B34" s="5" t="n">
        <v>815</v>
      </c>
      <c r="C34" s="5" t="n">
        <v>844</v>
      </c>
    </row>
    <row r="35" spans="1:3">
      <c r="A35" s="4" t="s">
        <v>60</v>
      </c>
      <c r="B35" s="5" t="n">
        <v>690204</v>
      </c>
      <c r="C35" s="5" t="n">
        <v>728790</v>
      </c>
    </row>
    <row r="36" spans="1:3">
      <c r="A36" s="4" t="s">
        <v>61</v>
      </c>
      <c r="B36" s="5" t="n">
        <v>354123</v>
      </c>
      <c r="C36" s="5" t="n">
        <v>361039</v>
      </c>
    </row>
    <row r="37" spans="1:3">
      <c r="A37" s="4" t="s">
        <v>62</v>
      </c>
      <c r="B37" s="5" t="n">
        <v>-34049</v>
      </c>
      <c r="C37" s="5" t="n">
        <v>-34536</v>
      </c>
    </row>
    <row r="38" spans="1:3">
      <c r="A38" s="4" t="s">
        <v>63</v>
      </c>
      <c r="B38" s="5" t="n">
        <v>3140</v>
      </c>
      <c r="C38" s="5" t="n">
        <v>1044</v>
      </c>
    </row>
    <row r="39" spans="1:3">
      <c r="A39" s="4" t="s">
        <v>64</v>
      </c>
      <c r="B39" s="5" t="n">
        <v>1014233</v>
      </c>
      <c r="C39" s="5" t="n">
        <v>1057181</v>
      </c>
    </row>
    <row r="40" spans="1:3">
      <c r="A40" s="4" t="s">
        <v>65</v>
      </c>
      <c r="B40" s="7" t="n">
        <v>4808150</v>
      </c>
      <c r="C40" s="7" t="n">
        <v>4818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9</v>
      </c>
    </row>
    <row r="4" spans="1:2">
      <c r="A4" s="4" t="s">
        <v>262</v>
      </c>
      <c r="B4" s="4" t="s">
        <v>263</v>
      </c>
    </row>
    <row r="5" spans="1:2">
      <c r="A5" s="4" t="s">
        <v>228</v>
      </c>
    </row>
    <row r="6" spans="1:2">
      <c r="A6" s="3" t="s">
        <v>229</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4</v>
      </c>
    </row>
    <row r="4" spans="1:2">
      <c r="A4" s="4" t="s">
        <v>267</v>
      </c>
      <c r="B4" s="4" t="s">
        <v>268</v>
      </c>
    </row>
    <row r="5" spans="1:2">
      <c r="A5" s="4" t="s">
        <v>233</v>
      </c>
    </row>
    <row r="6" spans="1:2">
      <c r="A6" s="3" t="s">
        <v>234</v>
      </c>
    </row>
    <row r="7" spans="1:2">
      <c r="A7" s="4" t="s">
        <v>264</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4" t="s">
        <v>228</v>
      </c>
    </row>
    <row r="4" spans="1:2">
      <c r="A4" s="4" t="s">
        <v>271</v>
      </c>
      <c r="B4" s="4" t="s">
        <v>272</v>
      </c>
    </row>
    <row r="5" spans="1:2">
      <c r="A5" s="4" t="s">
        <v>233</v>
      </c>
    </row>
    <row r="6" spans="1:2">
      <c r="A6" s="4" t="s">
        <v>271</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4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42</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146782</v>
      </c>
      <c r="C3" s="7" t="n">
        <v>145505</v>
      </c>
    </row>
    <row r="4" spans="1:3">
      <c r="A4" s="4" t="s">
        <v>69</v>
      </c>
      <c r="B4" s="5" t="n">
        <v>338654</v>
      </c>
      <c r="C4" s="5" t="n">
        <v>350289</v>
      </c>
    </row>
    <row r="5" spans="1:3">
      <c r="A5" s="4" t="s">
        <v>70</v>
      </c>
      <c r="B5" s="7" t="n">
        <v>2382</v>
      </c>
      <c r="C5" s="7" t="n">
        <v>2808</v>
      </c>
    </row>
    <row r="6" spans="1:3">
      <c r="A6" s="4" t="s">
        <v>71</v>
      </c>
      <c r="B6" s="8" t="n">
        <v>0.01</v>
      </c>
      <c r="C6" s="8" t="n">
        <v>0.01</v>
      </c>
    </row>
    <row r="7" spans="1:3">
      <c r="A7" s="4" t="s">
        <v>72</v>
      </c>
      <c r="B7" s="5" t="n">
        <v>100000000</v>
      </c>
      <c r="C7" s="5" t="n">
        <v>100000000</v>
      </c>
    </row>
    <row r="8" spans="1:3">
      <c r="A8" s="4" t="s">
        <v>73</v>
      </c>
      <c r="B8" s="5" t="n">
        <v>0</v>
      </c>
      <c r="C8" s="5" t="n">
        <v>0</v>
      </c>
    </row>
    <row r="9" spans="1:3">
      <c r="A9" s="4" t="s">
        <v>74</v>
      </c>
      <c r="B9" s="5" t="n">
        <v>0</v>
      </c>
      <c r="C9" s="5" t="n">
        <v>0</v>
      </c>
    </row>
    <row r="10" spans="1:3">
      <c r="A10" s="4" t="s">
        <v>75</v>
      </c>
      <c r="B10" s="8" t="n">
        <v>0.01</v>
      </c>
      <c r="C10" s="8" t="n">
        <v>0.01</v>
      </c>
    </row>
    <row r="11" spans="1:3">
      <c r="A11" s="4" t="s">
        <v>76</v>
      </c>
      <c r="B11" s="5" t="n">
        <v>800000000</v>
      </c>
      <c r="C11" s="5" t="n">
        <v>800000000</v>
      </c>
    </row>
    <row r="12" spans="1:3">
      <c r="A12" s="4" t="s">
        <v>77</v>
      </c>
      <c r="B12" s="5" t="n">
        <v>81547848</v>
      </c>
      <c r="C12" s="5" t="n">
        <v>84350848</v>
      </c>
    </row>
    <row r="13" spans="1:3">
      <c r="A13" s="4" t="s">
        <v>78</v>
      </c>
      <c r="B13" s="5" t="n">
        <v>81547848</v>
      </c>
      <c r="C13" s="5" t="n">
        <v>84350848</v>
      </c>
    </row>
    <row r="14" spans="1:3">
      <c r="A14" s="4" t="s">
        <v>79</v>
      </c>
      <c r="B14" s="5" t="n">
        <v>3512207</v>
      </c>
      <c r="C14" s="5" t="n">
        <v>3562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4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50</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5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1</v>
      </c>
    </row>
    <row r="3" spans="1:3">
      <c r="A3" s="3" t="s">
        <v>218</v>
      </c>
    </row>
    <row r="4" spans="1:3">
      <c r="A4" s="4" t="s">
        <v>320</v>
      </c>
      <c r="B4" s="7" t="n">
        <v>5232</v>
      </c>
      <c r="C4" s="7" t="n">
        <v>4667</v>
      </c>
    </row>
    <row r="5" spans="1:3">
      <c r="A5" s="4" t="s">
        <v>321</v>
      </c>
      <c r="B5" s="5" t="n">
        <v>5232</v>
      </c>
      <c r="C5" s="5" t="n">
        <v>4667</v>
      </c>
    </row>
    <row r="6" spans="1:3">
      <c r="A6" s="4" t="s">
        <v>322</v>
      </c>
      <c r="B6" s="7" t="n">
        <v>5232</v>
      </c>
      <c r="C6" s="7" t="n">
        <v>4667</v>
      </c>
    </row>
    <row r="7" spans="1:3">
      <c r="A7" s="4" t="s">
        <v>323</v>
      </c>
      <c r="B7" s="5" t="n">
        <v>79649</v>
      </c>
      <c r="C7" s="5" t="n">
        <v>86246</v>
      </c>
    </row>
    <row r="8" spans="1:3">
      <c r="A8" s="4" t="s">
        <v>324</v>
      </c>
      <c r="B8" s="5" t="n">
        <v>59</v>
      </c>
      <c r="C8" s="5" t="n">
        <v>58</v>
      </c>
    </row>
    <row r="9" spans="1:3">
      <c r="A9" s="4" t="s">
        <v>325</v>
      </c>
      <c r="B9" s="5" t="n">
        <v>79708</v>
      </c>
      <c r="C9" s="5" t="n">
        <v>86304</v>
      </c>
    </row>
    <row r="10" spans="1:3">
      <c r="A10" s="4" t="s">
        <v>326</v>
      </c>
      <c r="B10" s="8" t="n">
        <v>0.07000000000000001</v>
      </c>
      <c r="C10" s="8" t="n">
        <v>0.05</v>
      </c>
    </row>
    <row r="11" spans="1:3">
      <c r="A11" s="4" t="s">
        <v>327</v>
      </c>
      <c r="B11" s="8" t="n">
        <v>0.07000000000000001</v>
      </c>
      <c r="C11" s="8" t="n">
        <v>0.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1</v>
      </c>
    </row>
    <row r="3" spans="1:3">
      <c r="A3" s="4" t="s">
        <v>329</v>
      </c>
    </row>
    <row r="4" spans="1:3">
      <c r="A4" s="3" t="s">
        <v>330</v>
      </c>
    </row>
    <row r="5" spans="1:3">
      <c r="A5" s="4" t="s">
        <v>331</v>
      </c>
      <c r="B5" s="5" t="n">
        <v>3290000</v>
      </c>
      <c r="C5"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7"/>
    <col customWidth="1" max="5" min="5" width="21"/>
  </cols>
  <sheetData>
    <row r="1" spans="1:5">
      <c r="A1" s="1" t="s">
        <v>332</v>
      </c>
      <c r="B1" s="2" t="s">
        <v>333</v>
      </c>
      <c r="C1" s="2" t="s">
        <v>334</v>
      </c>
      <c r="D1" s="2" t="s">
        <v>335</v>
      </c>
      <c r="E1" s="2" t="s">
        <v>336</v>
      </c>
    </row>
    <row r="2" spans="1:5">
      <c r="A2" s="3" t="s">
        <v>337</v>
      </c>
    </row>
    <row r="3" spans="1:5">
      <c r="A3" s="4" t="s">
        <v>26</v>
      </c>
      <c r="D3" s="7" t="n">
        <v>4808150</v>
      </c>
      <c r="E3" s="7" t="n">
        <v>4818127</v>
      </c>
    </row>
    <row r="4" spans="1:5">
      <c r="A4" s="4" t="s">
        <v>83</v>
      </c>
      <c r="D4" s="5" t="n">
        <v>808554</v>
      </c>
      <c r="E4" s="5" t="n">
        <v>806228</v>
      </c>
    </row>
    <row r="5" spans="1:5">
      <c r="A5" s="4" t="s">
        <v>338</v>
      </c>
      <c r="D5" s="5" t="n">
        <v>2953268</v>
      </c>
      <c r="E5" s="7" t="n">
        <v>2930127</v>
      </c>
    </row>
    <row r="6" spans="1:5">
      <c r="A6" s="4" t="s">
        <v>339</v>
      </c>
    </row>
    <row r="7" spans="1:5">
      <c r="A7" s="3" t="s">
        <v>337</v>
      </c>
    </row>
    <row r="8" spans="1:5">
      <c r="A8" s="4" t="s">
        <v>340</v>
      </c>
      <c r="C8" s="4" t="s">
        <v>341</v>
      </c>
    </row>
    <row r="9" spans="1:5">
      <c r="A9" s="4" t="s">
        <v>342</v>
      </c>
      <c r="C9" s="8" t="n">
        <v>15.32</v>
      </c>
    </row>
    <row r="10" spans="1:5">
      <c r="A10" s="4" t="s">
        <v>343</v>
      </c>
      <c r="B10" s="4" t="s">
        <v>344</v>
      </c>
    </row>
    <row r="11" spans="1:5">
      <c r="A11" s="4" t="s">
        <v>345</v>
      </c>
      <c r="B11" s="4" t="s">
        <v>346</v>
      </c>
    </row>
    <row r="12" spans="1:5">
      <c r="A12" s="4" t="s">
        <v>347</v>
      </c>
    </row>
    <row r="13" spans="1:5">
      <c r="A13" s="3" t="s">
        <v>337</v>
      </c>
    </row>
    <row r="14" spans="1:5">
      <c r="A14" s="4" t="s">
        <v>26</v>
      </c>
      <c r="D14" s="5" t="n">
        <v>1600000</v>
      </c>
    </row>
    <row r="15" spans="1:5">
      <c r="A15" s="4" t="s">
        <v>83</v>
      </c>
      <c r="D15" s="5" t="n">
        <v>1100000</v>
      </c>
    </row>
    <row r="16" spans="1:5">
      <c r="A16" s="4" t="s">
        <v>338</v>
      </c>
      <c r="D16" s="7" t="n">
        <v>915000</v>
      </c>
    </row>
    <row r="17" spans="1:5">
      <c r="A17" s="4" t="s">
        <v>348</v>
      </c>
      <c r="D17" s="5" t="n">
        <v>12</v>
      </c>
    </row>
    <row r="18" spans="1:5">
      <c r="A18" s="4" t="s">
        <v>349</v>
      </c>
    </row>
    <row r="19" spans="1:5">
      <c r="A19" s="3" t="s">
        <v>337</v>
      </c>
    </row>
    <row r="20" spans="1:5">
      <c r="A20" s="4" t="s">
        <v>350</v>
      </c>
      <c r="B20" s="4" t="s">
        <v>351</v>
      </c>
    </row>
    <row r="21" spans="1:5">
      <c r="A21" s="4" t="s">
        <v>352</v>
      </c>
      <c r="B21" s="9" t="n">
        <v>1.191</v>
      </c>
    </row>
    <row r="22" spans="1:5">
      <c r="A22" s="4" t="s">
        <v>353</v>
      </c>
      <c r="B22" s="7" t="n">
        <v>408000</v>
      </c>
    </row>
    <row r="23" spans="1:5">
      <c r="A23" s="4" t="s">
        <v>354</v>
      </c>
      <c r="B23" s="8" t="n">
        <v>18.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229</v>
      </c>
    </row>
    <row r="3" spans="1:3">
      <c r="A3" s="4" t="s">
        <v>356</v>
      </c>
      <c r="B3" s="7" t="n">
        <v>475666</v>
      </c>
    </row>
    <row r="4" spans="1:3">
      <c r="A4" s="4" t="s">
        <v>357</v>
      </c>
      <c r="B4" s="5" t="n">
        <v>475819</v>
      </c>
      <c r="C4" s="7" t="n">
        <v>444497</v>
      </c>
    </row>
    <row r="5" spans="1:3">
      <c r="A5" s="4" t="s">
        <v>356</v>
      </c>
      <c r="B5" s="5" t="n">
        <v>637053</v>
      </c>
      <c r="C5" s="5" t="n">
        <v>616145</v>
      </c>
    </row>
    <row r="6" spans="1:3">
      <c r="A6" s="4" t="s">
        <v>358</v>
      </c>
      <c r="B6" s="5" t="n">
        <v>3163</v>
      </c>
      <c r="C6" s="5" t="n">
        <v>2551</v>
      </c>
    </row>
    <row r="7" spans="1:3">
      <c r="A7" s="4" t="s">
        <v>359</v>
      </c>
      <c r="B7" s="5" t="n">
        <v>3616</v>
      </c>
      <c r="C7" s="5" t="n">
        <v>4936</v>
      </c>
    </row>
    <row r="8" spans="1:3">
      <c r="A8" s="4" t="s">
        <v>357</v>
      </c>
      <c r="B8" s="5" t="n">
        <v>636600</v>
      </c>
      <c r="C8" s="5" t="n">
        <v>613760</v>
      </c>
    </row>
    <row r="9" spans="1:3">
      <c r="A9" s="4" t="s">
        <v>360</v>
      </c>
    </row>
    <row r="10" spans="1:3">
      <c r="A10" s="3" t="s">
        <v>229</v>
      </c>
    </row>
    <row r="11" spans="1:3">
      <c r="A11" s="4" t="s">
        <v>356</v>
      </c>
      <c r="B11" s="5" t="n">
        <v>161387</v>
      </c>
      <c r="C11" s="5" t="n">
        <v>170249</v>
      </c>
    </row>
    <row r="12" spans="1:3">
      <c r="A12" s="4" t="s">
        <v>358</v>
      </c>
      <c r="B12" s="5" t="n">
        <v>890</v>
      </c>
      <c r="C12" s="5" t="n">
        <v>884</v>
      </c>
    </row>
    <row r="13" spans="1:3">
      <c r="A13" s="4" t="s">
        <v>359</v>
      </c>
      <c r="B13" s="5" t="n">
        <v>1496</v>
      </c>
      <c r="C13" s="5" t="n">
        <v>1870</v>
      </c>
    </row>
    <row r="14" spans="1:3">
      <c r="A14" s="4" t="s">
        <v>357</v>
      </c>
      <c r="B14" s="5" t="n">
        <v>160781</v>
      </c>
      <c r="C14" s="5" t="n">
        <v>169263</v>
      </c>
    </row>
    <row r="15" spans="1:3">
      <c r="A15" s="4" t="s">
        <v>361</v>
      </c>
    </row>
    <row r="16" spans="1:3">
      <c r="A16" s="3" t="s">
        <v>229</v>
      </c>
    </row>
    <row r="17" spans="1:3">
      <c r="A17" s="4" t="s">
        <v>356</v>
      </c>
      <c r="B17" s="5" t="n">
        <v>475666</v>
      </c>
      <c r="C17" s="5" t="n">
        <v>445896</v>
      </c>
    </row>
    <row r="18" spans="1:3">
      <c r="A18" s="4" t="s">
        <v>362</v>
      </c>
      <c r="B18" s="5" t="n">
        <v>2273</v>
      </c>
      <c r="C18" s="5" t="n">
        <v>1667</v>
      </c>
    </row>
    <row r="19" spans="1:3">
      <c r="A19" s="4" t="s">
        <v>363</v>
      </c>
      <c r="B19" s="5" t="n">
        <v>2120</v>
      </c>
      <c r="C19" s="5" t="n">
        <v>3066</v>
      </c>
    </row>
    <row r="20" spans="1:3">
      <c r="A20" s="4" t="s">
        <v>357</v>
      </c>
      <c r="B20" s="5" t="n">
        <v>475819</v>
      </c>
      <c r="C20" s="5" t="n">
        <v>444497</v>
      </c>
    </row>
    <row r="21" spans="1:3">
      <c r="A21" s="4" t="s">
        <v>364</v>
      </c>
    </row>
    <row r="22" spans="1:3">
      <c r="A22" s="3" t="s">
        <v>229</v>
      </c>
    </row>
    <row r="23" spans="1:3">
      <c r="A23" s="4" t="s">
        <v>356</v>
      </c>
      <c r="B23" s="5" t="n">
        <v>5054</v>
      </c>
      <c r="C23" s="5" t="n">
        <v>5304</v>
      </c>
    </row>
    <row r="24" spans="1:3">
      <c r="A24" s="4" t="s">
        <v>362</v>
      </c>
      <c r="B24" s="5" t="n">
        <v>30</v>
      </c>
      <c r="C24" s="5" t="n">
        <v>35</v>
      </c>
    </row>
    <row r="25" spans="1:3">
      <c r="A25" s="4" t="s">
        <v>363</v>
      </c>
      <c r="B25" s="5" t="n">
        <v>21</v>
      </c>
      <c r="C25" s="5" t="n">
        <v>23</v>
      </c>
    </row>
    <row r="26" spans="1:3">
      <c r="A26" s="4" t="s">
        <v>357</v>
      </c>
      <c r="B26" s="5" t="n">
        <v>5063</v>
      </c>
      <c r="C26" s="5" t="n">
        <v>5316</v>
      </c>
    </row>
    <row r="27" spans="1:3">
      <c r="A27" s="4" t="s">
        <v>365</v>
      </c>
    </row>
    <row r="28" spans="1:3">
      <c r="A28" s="3" t="s">
        <v>229</v>
      </c>
    </row>
    <row r="29" spans="1:3">
      <c r="A29" s="4" t="s">
        <v>356</v>
      </c>
      <c r="B29" s="5" t="n">
        <v>27458</v>
      </c>
      <c r="C29" s="5" t="n">
        <v>27465</v>
      </c>
    </row>
    <row r="30" spans="1:3">
      <c r="A30" s="4" t="s">
        <v>362</v>
      </c>
      <c r="B30" s="5" t="n">
        <v>291</v>
      </c>
      <c r="C30" s="5" t="n">
        <v>305</v>
      </c>
    </row>
    <row r="31" spans="1:3">
      <c r="A31" s="4" t="s">
        <v>363</v>
      </c>
      <c r="B31" s="5" t="n">
        <v>24</v>
      </c>
      <c r="C31" s="5" t="n">
        <v>30</v>
      </c>
    </row>
    <row r="32" spans="1:3">
      <c r="A32" s="4" t="s">
        <v>357</v>
      </c>
      <c r="B32" s="5" t="n">
        <v>27725</v>
      </c>
      <c r="C32" s="5" t="n">
        <v>27740</v>
      </c>
    </row>
    <row r="33" spans="1:3">
      <c r="A33" s="4" t="s">
        <v>366</v>
      </c>
    </row>
    <row r="34" spans="1:3">
      <c r="A34" s="3" t="s">
        <v>229</v>
      </c>
    </row>
    <row r="35" spans="1:3">
      <c r="A35" s="4" t="s">
        <v>356</v>
      </c>
      <c r="B35" s="5" t="n">
        <v>163174</v>
      </c>
      <c r="C35" s="5" t="n">
        <v>163120</v>
      </c>
    </row>
    <row r="36" spans="1:3">
      <c r="A36" s="4" t="s">
        <v>362</v>
      </c>
      <c r="B36" s="5" t="n">
        <v>795</v>
      </c>
      <c r="C36" s="5" t="n">
        <v>316</v>
      </c>
    </row>
    <row r="37" spans="1:3">
      <c r="A37" s="4" t="s">
        <v>363</v>
      </c>
      <c r="B37" s="5" t="n">
        <v>354</v>
      </c>
      <c r="C37" s="5" t="n">
        <v>1007</v>
      </c>
    </row>
    <row r="38" spans="1:3">
      <c r="A38" s="4" t="s">
        <v>357</v>
      </c>
      <c r="B38" s="5" t="n">
        <v>163615</v>
      </c>
      <c r="C38" s="5" t="n">
        <v>162429</v>
      </c>
    </row>
    <row r="39" spans="1:3">
      <c r="A39" s="4" t="s">
        <v>367</v>
      </c>
    </row>
    <row r="40" spans="1:3">
      <c r="A40" s="3" t="s">
        <v>229</v>
      </c>
    </row>
    <row r="41" spans="1:3">
      <c r="A41" s="4" t="s">
        <v>356</v>
      </c>
      <c r="B41" s="5" t="n">
        <v>128052</v>
      </c>
      <c r="C41" s="5" t="n">
        <v>98078</v>
      </c>
    </row>
    <row r="42" spans="1:3">
      <c r="A42" s="4" t="s">
        <v>362</v>
      </c>
      <c r="B42" s="5" t="n">
        <v>391</v>
      </c>
      <c r="C42" s="5" t="n">
        <v>185</v>
      </c>
    </row>
    <row r="43" spans="1:3">
      <c r="A43" s="4" t="s">
        <v>363</v>
      </c>
      <c r="B43" s="5" t="n">
        <v>60</v>
      </c>
      <c r="C43" s="5" t="n">
        <v>109</v>
      </c>
    </row>
    <row r="44" spans="1:3">
      <c r="A44" s="4" t="s">
        <v>357</v>
      </c>
      <c r="B44" s="5" t="n">
        <v>128383</v>
      </c>
      <c r="C44" s="5" t="n">
        <v>98154</v>
      </c>
    </row>
    <row r="45" spans="1:3">
      <c r="A45" s="4" t="s">
        <v>368</v>
      </c>
    </row>
    <row r="46" spans="1:3">
      <c r="A46" s="3" t="s">
        <v>229</v>
      </c>
    </row>
    <row r="47" spans="1:3">
      <c r="A47" s="4" t="s">
        <v>356</v>
      </c>
      <c r="B47" s="5" t="n">
        <v>143014</v>
      </c>
      <c r="C47" s="5" t="n">
        <v>143017</v>
      </c>
    </row>
    <row r="48" spans="1:3">
      <c r="A48" s="4" t="s">
        <v>362</v>
      </c>
      <c r="B48" s="5" t="n">
        <v>766</v>
      </c>
      <c r="C48" s="5" t="n">
        <v>826</v>
      </c>
    </row>
    <row r="49" spans="1:3">
      <c r="A49" s="4" t="s">
        <v>363</v>
      </c>
      <c r="B49" s="5" t="n">
        <v>1291</v>
      </c>
      <c r="C49" s="5" t="n">
        <v>1525</v>
      </c>
    </row>
    <row r="50" spans="1:3">
      <c r="A50" s="4" t="s">
        <v>357</v>
      </c>
      <c r="B50" s="5" t="n">
        <v>142489</v>
      </c>
      <c r="C50" s="5" t="n">
        <v>142318</v>
      </c>
    </row>
    <row r="51" spans="1:3">
      <c r="A51" s="4" t="s">
        <v>369</v>
      </c>
    </row>
    <row r="52" spans="1:3">
      <c r="A52" s="3" t="s">
        <v>229</v>
      </c>
    </row>
    <row r="53" spans="1:3">
      <c r="A53" s="4" t="s">
        <v>356</v>
      </c>
      <c r="B53" s="5" t="n">
        <v>8914</v>
      </c>
      <c r="C53" s="5" t="n">
        <v>8912</v>
      </c>
    </row>
    <row r="54" spans="1:3">
      <c r="A54" s="4" t="s">
        <v>363</v>
      </c>
      <c r="B54" s="5" t="n">
        <v>370</v>
      </c>
      <c r="C54" s="5" t="n">
        <v>372</v>
      </c>
    </row>
    <row r="55" spans="1:3">
      <c r="A55" s="4" t="s">
        <v>357</v>
      </c>
      <c r="B55" s="5" t="n">
        <v>8544</v>
      </c>
      <c r="C55" s="5" t="n">
        <v>8540</v>
      </c>
    </row>
    <row r="56" spans="1:3">
      <c r="A56" s="4" t="s">
        <v>370</v>
      </c>
    </row>
    <row r="57" spans="1:3">
      <c r="A57" s="3" t="s">
        <v>229</v>
      </c>
    </row>
    <row r="58" spans="1:3">
      <c r="A58" s="4" t="s">
        <v>356</v>
      </c>
      <c r="B58" s="5" t="n">
        <v>29351</v>
      </c>
      <c r="C58" s="5" t="n">
        <v>31124</v>
      </c>
    </row>
    <row r="59" spans="1:3">
      <c r="A59" s="4" t="s">
        <v>358</v>
      </c>
      <c r="B59" s="5" t="n">
        <v>38</v>
      </c>
      <c r="C59" s="5" t="n">
        <v>38</v>
      </c>
    </row>
    <row r="60" spans="1:3">
      <c r="A60" s="4" t="s">
        <v>359</v>
      </c>
      <c r="B60" s="5" t="n">
        <v>599</v>
      </c>
      <c r="C60" s="5" t="n">
        <v>626</v>
      </c>
    </row>
    <row r="61" spans="1:3">
      <c r="A61" s="4" t="s">
        <v>357</v>
      </c>
      <c r="B61" s="5" t="n">
        <v>28790</v>
      </c>
      <c r="C61" s="5" t="n">
        <v>30536</v>
      </c>
    </row>
    <row r="62" spans="1:3">
      <c r="A62" s="4" t="s">
        <v>371</v>
      </c>
    </row>
    <row r="63" spans="1:3">
      <c r="A63" s="3" t="s">
        <v>229</v>
      </c>
    </row>
    <row r="64" spans="1:3">
      <c r="A64" s="4" t="s">
        <v>356</v>
      </c>
      <c r="B64" s="5" t="n">
        <v>9300</v>
      </c>
      <c r="C64" s="5" t="n">
        <v>9902</v>
      </c>
    </row>
    <row r="65" spans="1:3">
      <c r="A65" s="4" t="s">
        <v>358</v>
      </c>
      <c r="B65" s="5" t="n">
        <v>38</v>
      </c>
      <c r="C65" s="5" t="n">
        <v>38</v>
      </c>
    </row>
    <row r="66" spans="1:3">
      <c r="A66" s="4" t="s">
        <v>359</v>
      </c>
      <c r="B66" s="5" t="n">
        <v>56</v>
      </c>
      <c r="C66" s="5" t="n">
        <v>66</v>
      </c>
    </row>
    <row r="67" spans="1:3">
      <c r="A67" s="4" t="s">
        <v>357</v>
      </c>
      <c r="B67" s="5" t="n">
        <v>9282</v>
      </c>
      <c r="C67" s="5" t="n">
        <v>9874</v>
      </c>
    </row>
    <row r="68" spans="1:3">
      <c r="A68" s="4" t="s">
        <v>372</v>
      </c>
    </row>
    <row r="69" spans="1:3">
      <c r="A69" s="3" t="s">
        <v>229</v>
      </c>
    </row>
    <row r="70" spans="1:3">
      <c r="A70" s="4" t="s">
        <v>356</v>
      </c>
      <c r="B70" s="5" t="n">
        <v>20051</v>
      </c>
      <c r="C70" s="5" t="n">
        <v>21222</v>
      </c>
    </row>
    <row r="71" spans="1:3">
      <c r="A71" s="4" t="s">
        <v>359</v>
      </c>
      <c r="B71" s="5" t="n">
        <v>543</v>
      </c>
      <c r="C71" s="5" t="n">
        <v>560</v>
      </c>
    </row>
    <row r="72" spans="1:3">
      <c r="A72" s="4" t="s">
        <v>357</v>
      </c>
      <c r="B72" s="5" t="n">
        <v>19508</v>
      </c>
      <c r="C72" s="5" t="n">
        <v>20662</v>
      </c>
    </row>
    <row r="73" spans="1:3">
      <c r="A73" s="4" t="s">
        <v>373</v>
      </c>
    </row>
    <row r="74" spans="1:3">
      <c r="A74" s="3" t="s">
        <v>229</v>
      </c>
    </row>
    <row r="75" spans="1:3">
      <c r="A75" s="4" t="s">
        <v>356</v>
      </c>
      <c r="B75" s="5" t="n">
        <v>123967</v>
      </c>
      <c r="C75" s="5" t="n">
        <v>131017</v>
      </c>
    </row>
    <row r="76" spans="1:3">
      <c r="A76" s="4" t="s">
        <v>358</v>
      </c>
      <c r="B76" s="5" t="n">
        <v>794</v>
      </c>
      <c r="C76" s="5" t="n">
        <v>777</v>
      </c>
    </row>
    <row r="77" spans="1:3">
      <c r="A77" s="4" t="s">
        <v>359</v>
      </c>
      <c r="B77" s="5" t="n">
        <v>893</v>
      </c>
      <c r="C77" s="5" t="n">
        <v>1244</v>
      </c>
    </row>
    <row r="78" spans="1:3">
      <c r="A78" s="4" t="s">
        <v>357</v>
      </c>
      <c r="B78" s="5" t="n">
        <v>123868</v>
      </c>
      <c r="C78" s="5" t="n">
        <v>130550</v>
      </c>
    </row>
    <row r="79" spans="1:3">
      <c r="A79" s="4" t="s">
        <v>374</v>
      </c>
    </row>
    <row r="80" spans="1:3">
      <c r="A80" s="3" t="s">
        <v>229</v>
      </c>
    </row>
    <row r="81" spans="1:3">
      <c r="A81" s="4" t="s">
        <v>356</v>
      </c>
      <c r="B81" s="5" t="n">
        <v>90838</v>
      </c>
      <c r="C81" s="5" t="n">
        <v>95501</v>
      </c>
    </row>
    <row r="82" spans="1:3">
      <c r="A82" s="4" t="s">
        <v>358</v>
      </c>
      <c r="B82" s="5" t="n">
        <v>385</v>
      </c>
      <c r="C82" s="5" t="n">
        <v>352</v>
      </c>
    </row>
    <row r="83" spans="1:3">
      <c r="A83" s="4" t="s">
        <v>359</v>
      </c>
      <c r="B83" s="5" t="n">
        <v>764</v>
      </c>
      <c r="C83" s="5" t="n">
        <v>999</v>
      </c>
    </row>
    <row r="84" spans="1:3">
      <c r="A84" s="4" t="s">
        <v>357</v>
      </c>
      <c r="B84" s="5" t="n">
        <v>90459</v>
      </c>
      <c r="C84" s="5" t="n">
        <v>94854</v>
      </c>
    </row>
    <row r="85" spans="1:3">
      <c r="A85" s="4" t="s">
        <v>375</v>
      </c>
    </row>
    <row r="86" spans="1:3">
      <c r="A86" s="3" t="s">
        <v>229</v>
      </c>
    </row>
    <row r="87" spans="1:3">
      <c r="A87" s="4" t="s">
        <v>356</v>
      </c>
      <c r="B87" s="5" t="n">
        <v>33129</v>
      </c>
      <c r="C87" s="5" t="n">
        <v>35516</v>
      </c>
    </row>
    <row r="88" spans="1:3">
      <c r="A88" s="4" t="s">
        <v>358</v>
      </c>
      <c r="B88" s="5" t="n">
        <v>409</v>
      </c>
      <c r="C88" s="5" t="n">
        <v>425</v>
      </c>
    </row>
    <row r="89" spans="1:3">
      <c r="A89" s="4" t="s">
        <v>359</v>
      </c>
      <c r="B89" s="5" t="n">
        <v>129</v>
      </c>
      <c r="C89" s="5" t="n">
        <v>245</v>
      </c>
    </row>
    <row r="90" spans="1:3">
      <c r="A90" s="4" t="s">
        <v>357</v>
      </c>
      <c r="B90" s="5" t="n">
        <v>33409</v>
      </c>
      <c r="C90" s="5" t="n">
        <v>35696</v>
      </c>
    </row>
    <row r="91" spans="1:3">
      <c r="A91" s="4" t="s">
        <v>376</v>
      </c>
    </row>
    <row r="92" spans="1:3">
      <c r="A92" s="3" t="s">
        <v>229</v>
      </c>
    </row>
    <row r="93" spans="1:3">
      <c r="A93" s="4" t="s">
        <v>356</v>
      </c>
      <c r="B93" s="5" t="n">
        <v>8069</v>
      </c>
      <c r="C93" s="5" t="n">
        <v>8108</v>
      </c>
    </row>
    <row r="94" spans="1:3">
      <c r="A94" s="4" t="s">
        <v>358</v>
      </c>
      <c r="B94" s="5" t="n">
        <v>58</v>
      </c>
      <c r="C94" s="5" t="n">
        <v>69</v>
      </c>
    </row>
    <row r="95" spans="1:3">
      <c r="A95" s="4" t="s">
        <v>359</v>
      </c>
      <c r="B95" s="5" t="n">
        <v>4</v>
      </c>
    </row>
    <row r="96" spans="1:3">
      <c r="A96" s="4" t="s">
        <v>357</v>
      </c>
      <c r="B96" s="5" t="n">
        <v>8123</v>
      </c>
      <c r="C96" s="5" t="n">
        <v>8177</v>
      </c>
    </row>
    <row r="97" spans="1:3">
      <c r="A97" s="4" t="s">
        <v>377</v>
      </c>
    </row>
    <row r="98" spans="1:3">
      <c r="A98" s="3" t="s">
        <v>229</v>
      </c>
    </row>
    <row r="99" spans="1:3">
      <c r="A99" s="4" t="s">
        <v>356</v>
      </c>
      <c r="B99" s="5" t="n">
        <v>8069</v>
      </c>
      <c r="C99" s="5" t="n">
        <v>8108</v>
      </c>
    </row>
    <row r="100" spans="1:3">
      <c r="A100" s="4" t="s">
        <v>358</v>
      </c>
      <c r="B100" s="5" t="n">
        <v>58</v>
      </c>
      <c r="C100" s="5" t="n">
        <v>69</v>
      </c>
    </row>
    <row r="101" spans="1:3">
      <c r="A101" s="4" t="s">
        <v>359</v>
      </c>
      <c r="B101" s="5" t="n">
        <v>4</v>
      </c>
    </row>
    <row r="102" spans="1:3">
      <c r="A102" s="4" t="s">
        <v>357</v>
      </c>
      <c r="B102" s="7" t="n">
        <v>8123</v>
      </c>
      <c r="C102" s="7" t="n">
        <v>81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237</v>
      </c>
    </row>
    <row r="3" spans="1:3">
      <c r="A3" s="4" t="s">
        <v>379</v>
      </c>
      <c r="B3" s="7" t="n">
        <v>53620</v>
      </c>
    </row>
    <row r="4" spans="1:3">
      <c r="A4" s="4" t="s">
        <v>380</v>
      </c>
      <c r="B4" s="5" t="n">
        <v>160665</v>
      </c>
    </row>
    <row r="5" spans="1:3">
      <c r="A5" s="4" t="s">
        <v>381</v>
      </c>
      <c r="B5" s="5" t="n">
        <v>261381</v>
      </c>
    </row>
    <row r="6" spans="1:3">
      <c r="A6" s="4" t="s">
        <v>356</v>
      </c>
      <c r="B6" s="5" t="n">
        <v>475666</v>
      </c>
    </row>
    <row r="7" spans="1:3">
      <c r="A7" s="4" t="s">
        <v>382</v>
      </c>
      <c r="B7" s="5" t="n">
        <v>53719</v>
      </c>
    </row>
    <row r="8" spans="1:3">
      <c r="A8" s="4" t="s">
        <v>383</v>
      </c>
      <c r="B8" s="5" t="n">
        <v>160248</v>
      </c>
    </row>
    <row r="9" spans="1:3">
      <c r="A9" s="4" t="s">
        <v>384</v>
      </c>
      <c r="B9" s="5" t="n">
        <v>261852</v>
      </c>
    </row>
    <row r="10" spans="1:3">
      <c r="A10" s="4" t="s">
        <v>385</v>
      </c>
      <c r="B10" s="7" t="n">
        <v>475819</v>
      </c>
      <c r="C10" s="7" t="n">
        <v>444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30473</v>
      </c>
      <c r="C4" s="7" t="n">
        <v>25697</v>
      </c>
    </row>
    <row r="5" spans="1:3">
      <c r="A5" s="4" t="s">
        <v>84</v>
      </c>
      <c r="B5" s="5" t="n">
        <v>2896</v>
      </c>
      <c r="C5" s="5" t="n">
        <v>3937</v>
      </c>
    </row>
    <row r="6" spans="1:3">
      <c r="A6" s="3" t="s">
        <v>85</v>
      </c>
    </row>
    <row r="7" spans="1:3">
      <c r="A7" s="4" t="s">
        <v>86</v>
      </c>
      <c r="B7" s="5" t="n">
        <v>2960</v>
      </c>
      <c r="C7" s="5" t="n">
        <v>2040</v>
      </c>
    </row>
    <row r="8" spans="1:3">
      <c r="A8" s="4" t="s">
        <v>87</v>
      </c>
      <c r="B8" s="5" t="n">
        <v>621</v>
      </c>
      <c r="C8" s="5" t="n">
        <v>551</v>
      </c>
    </row>
    <row r="9" spans="1:3">
      <c r="A9" s="4" t="s">
        <v>88</v>
      </c>
      <c r="B9" s="5" t="n">
        <v>642</v>
      </c>
      <c r="C9" s="5" t="n">
        <v>581</v>
      </c>
    </row>
    <row r="10" spans="1:3">
      <c r="A10" s="4" t="s">
        <v>89</v>
      </c>
      <c r="B10" s="5" t="n">
        <v>37592</v>
      </c>
      <c r="C10" s="5" t="n">
        <v>32806</v>
      </c>
    </row>
    <row r="11" spans="1:3">
      <c r="A11" s="3" t="s">
        <v>90</v>
      </c>
    </row>
    <row r="12" spans="1:3">
      <c r="A12" s="4" t="s">
        <v>91</v>
      </c>
      <c r="B12" s="5" t="n">
        <v>6219</v>
      </c>
      <c r="C12" s="5" t="n">
        <v>5361</v>
      </c>
    </row>
    <row r="13" spans="1:3">
      <c r="A13" s="4" t="s">
        <v>52</v>
      </c>
      <c r="B13" s="5" t="n">
        <v>4563</v>
      </c>
      <c r="C13" s="5" t="n">
        <v>3424</v>
      </c>
    </row>
    <row r="14" spans="1:3">
      <c r="A14" s="4" t="s">
        <v>92</v>
      </c>
      <c r="B14" s="5" t="n">
        <v>10782</v>
      </c>
      <c r="C14" s="5" t="n">
        <v>8785</v>
      </c>
    </row>
    <row r="15" spans="1:3">
      <c r="A15" s="4" t="s">
        <v>93</v>
      </c>
      <c r="B15" s="5" t="n">
        <v>26810</v>
      </c>
      <c r="C15" s="5" t="n">
        <v>24021</v>
      </c>
    </row>
    <row r="16" spans="1:3">
      <c r="A16" s="4" t="s">
        <v>94</v>
      </c>
      <c r="B16" s="5" t="n">
        <v>630</v>
      </c>
      <c r="C16" s="5" t="n">
        <v>1129</v>
      </c>
    </row>
    <row r="17" spans="1:3">
      <c r="A17" s="4" t="s">
        <v>95</v>
      </c>
      <c r="B17" s="5" t="n">
        <v>26180</v>
      </c>
      <c r="C17" s="5" t="n">
        <v>22892</v>
      </c>
    </row>
    <row r="18" spans="1:3">
      <c r="A18" s="3" t="s">
        <v>96</v>
      </c>
    </row>
    <row r="19" spans="1:3">
      <c r="A19" s="4" t="s">
        <v>97</v>
      </c>
      <c r="B19" s="5" t="n">
        <v>1261</v>
      </c>
      <c r="C19" s="5" t="n">
        <v>663</v>
      </c>
    </row>
    <row r="20" spans="1:3">
      <c r="A20" s="4" t="s">
        <v>98</v>
      </c>
      <c r="B20" s="5" t="n">
        <v>331</v>
      </c>
      <c r="C20" s="5" t="n">
        <v>300</v>
      </c>
    </row>
    <row r="21" spans="1:3">
      <c r="A21" s="4" t="s">
        <v>99</v>
      </c>
      <c r="B21" s="5" t="n">
        <v>-109</v>
      </c>
      <c r="C21" s="5" t="n">
        <v>-15</v>
      </c>
    </row>
    <row r="22" spans="1:3">
      <c r="A22" s="4" t="s">
        <v>100</v>
      </c>
      <c r="B22" s="5" t="n">
        <v>1267</v>
      </c>
      <c r="C22" s="5" t="n">
        <v>1319</v>
      </c>
    </row>
    <row r="23" spans="1:3">
      <c r="A23" s="4" t="s">
        <v>101</v>
      </c>
      <c r="B23" s="5" t="n">
        <v>278</v>
      </c>
      <c r="C23" s="5" t="n">
        <v>283</v>
      </c>
    </row>
    <row r="24" spans="1:3">
      <c r="A24" s="4" t="s">
        <v>102</v>
      </c>
      <c r="B24" s="5" t="n">
        <v>66</v>
      </c>
      <c r="C24" s="5" t="n">
        <v>79</v>
      </c>
    </row>
    <row r="25" spans="1:3">
      <c r="A25" s="4" t="s">
        <v>103</v>
      </c>
      <c r="B25" s="5" t="n">
        <v>3094</v>
      </c>
      <c r="C25" s="5" t="n">
        <v>2629</v>
      </c>
    </row>
    <row r="26" spans="1:3">
      <c r="A26" s="3" t="s">
        <v>104</v>
      </c>
    </row>
    <row r="27" spans="1:3">
      <c r="A27" s="4" t="s">
        <v>105</v>
      </c>
      <c r="B27" s="5" t="n">
        <v>12867</v>
      </c>
      <c r="C27" s="5" t="n">
        <v>10909</v>
      </c>
    </row>
    <row r="28" spans="1:3">
      <c r="A28" s="4" t="s">
        <v>106</v>
      </c>
      <c r="B28" s="5" t="n">
        <v>1981</v>
      </c>
      <c r="C28" s="5" t="n">
        <v>1941</v>
      </c>
    </row>
    <row r="29" spans="1:3">
      <c r="A29" s="4" t="s">
        <v>107</v>
      </c>
      <c r="B29" s="5" t="n">
        <v>2190</v>
      </c>
      <c r="C29" s="5" t="n">
        <v>2048</v>
      </c>
    </row>
    <row r="30" spans="1:3">
      <c r="A30" s="4" t="s">
        <v>108</v>
      </c>
      <c r="B30" s="5" t="n">
        <v>710</v>
      </c>
      <c r="C30" s="5" t="n">
        <v>549</v>
      </c>
    </row>
    <row r="31" spans="1:3">
      <c r="A31" s="4" t="s">
        <v>109</v>
      </c>
      <c r="B31" s="5" t="n">
        <v>360</v>
      </c>
      <c r="C31" s="5" t="n">
        <v>305</v>
      </c>
    </row>
    <row r="32" spans="1:3">
      <c r="A32" s="4" t="s">
        <v>110</v>
      </c>
      <c r="B32" s="5" t="n">
        <v>689</v>
      </c>
      <c r="C32" s="5" t="n">
        <v>225</v>
      </c>
    </row>
    <row r="33" spans="1:3">
      <c r="A33" s="4" t="s">
        <v>102</v>
      </c>
      <c r="B33" s="5" t="n">
        <v>2489</v>
      </c>
      <c r="C33" s="5" t="n">
        <v>2683</v>
      </c>
    </row>
    <row r="34" spans="1:3">
      <c r="A34" s="4" t="s">
        <v>111</v>
      </c>
      <c r="B34" s="5" t="n">
        <v>21286</v>
      </c>
      <c r="C34" s="5" t="n">
        <v>18660</v>
      </c>
    </row>
    <row r="35" spans="1:3">
      <c r="A35" s="4" t="s">
        <v>112</v>
      </c>
      <c r="B35" s="5" t="n">
        <v>7988</v>
      </c>
      <c r="C35" s="5" t="n">
        <v>6861</v>
      </c>
    </row>
    <row r="36" spans="1:3">
      <c r="A36" s="4" t="s">
        <v>113</v>
      </c>
      <c r="B36" s="5" t="n">
        <v>2756</v>
      </c>
      <c r="C36" s="5" t="n">
        <v>2194</v>
      </c>
    </row>
    <row r="37" spans="1:3">
      <c r="A37" s="4" t="s">
        <v>114</v>
      </c>
      <c r="B37" s="7" t="n">
        <v>5232</v>
      </c>
      <c r="C37" s="7" t="n">
        <v>4667</v>
      </c>
    </row>
    <row r="38" spans="1:3">
      <c r="A38" s="3" t="s">
        <v>115</v>
      </c>
    </row>
    <row r="39" spans="1:3">
      <c r="A39" s="4" t="s">
        <v>116</v>
      </c>
      <c r="B39" s="8" t="n">
        <v>0.07000000000000001</v>
      </c>
      <c r="C39" s="8" t="n">
        <v>0.05</v>
      </c>
    </row>
    <row r="40" spans="1:3">
      <c r="A40" s="4" t="s">
        <v>117</v>
      </c>
      <c r="B40" s="8" t="n">
        <v>0.07000000000000001</v>
      </c>
      <c r="C40" s="8" t="n">
        <v>0.05</v>
      </c>
    </row>
    <row r="41" spans="1:3">
      <c r="A41" s="3" t="s">
        <v>118</v>
      </c>
    </row>
    <row r="42" spans="1:3">
      <c r="A42" s="4" t="s">
        <v>116</v>
      </c>
      <c r="B42" s="5" t="n">
        <v>79649</v>
      </c>
      <c r="C42" s="5" t="n">
        <v>86246</v>
      </c>
    </row>
    <row r="43" spans="1:3">
      <c r="A43" s="4" t="s">
        <v>117</v>
      </c>
      <c r="B43" s="5" t="n">
        <v>79708</v>
      </c>
      <c r="C43" s="5" t="n">
        <v>86304</v>
      </c>
    </row>
    <row r="44" spans="1:3">
      <c r="A44" s="4" t="s">
        <v>119</v>
      </c>
      <c r="B44" s="8" t="n">
        <v>0.15</v>
      </c>
      <c r="C44"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81</v>
      </c>
      <c r="D2" s="2" t="s">
        <v>25</v>
      </c>
    </row>
    <row r="3" spans="1:4">
      <c r="A3" s="3" t="s">
        <v>229</v>
      </c>
    </row>
    <row r="4" spans="1:4">
      <c r="A4" s="4" t="s">
        <v>387</v>
      </c>
      <c r="B4" s="7" t="n">
        <v>0</v>
      </c>
      <c r="C4" s="7" t="n">
        <v>0</v>
      </c>
    </row>
    <row r="5" spans="1:4">
      <c r="A5" s="4" t="s">
        <v>228</v>
      </c>
    </row>
    <row r="6" spans="1:4">
      <c r="A6" s="3" t="s">
        <v>229</v>
      </c>
    </row>
    <row r="7" spans="1:4">
      <c r="A7" s="4" t="s">
        <v>388</v>
      </c>
      <c r="B7" s="5" t="n">
        <v>39500000</v>
      </c>
      <c r="D7" s="7" t="n">
        <v>41800000</v>
      </c>
    </row>
    <row r="8" spans="1:4">
      <c r="A8" s="4" t="s">
        <v>389</v>
      </c>
    </row>
    <row r="9" spans="1:4">
      <c r="A9" s="3" t="s">
        <v>229</v>
      </c>
    </row>
    <row r="10" spans="1:4">
      <c r="A10" s="4" t="s">
        <v>390</v>
      </c>
      <c r="B10" s="5" t="n">
        <v>41600000</v>
      </c>
      <c r="D10" s="5" t="n">
        <v>41500000</v>
      </c>
    </row>
    <row r="11" spans="1:4">
      <c r="A11" s="4" t="s">
        <v>391</v>
      </c>
    </row>
    <row r="12" spans="1:4">
      <c r="A12" s="3" t="s">
        <v>229</v>
      </c>
    </row>
    <row r="13" spans="1:4">
      <c r="A13" s="4" t="s">
        <v>392</v>
      </c>
      <c r="B13" s="7" t="n">
        <v>7900000</v>
      </c>
      <c r="D13" s="7" t="n">
        <v>8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234</v>
      </c>
    </row>
    <row r="3" spans="1:3">
      <c r="A3" s="4" t="s">
        <v>394</v>
      </c>
      <c r="B3" s="7" t="n">
        <v>145954</v>
      </c>
      <c r="C3" s="7" t="n">
        <v>144713</v>
      </c>
    </row>
    <row r="4" spans="1:3">
      <c r="A4" s="4" t="s">
        <v>35</v>
      </c>
      <c r="B4" s="5" t="n">
        <v>482926</v>
      </c>
      <c r="C4" s="5" t="n">
        <v>493321</v>
      </c>
    </row>
    <row r="5" spans="1:3">
      <c r="A5" s="4" t="s">
        <v>395</v>
      </c>
      <c r="B5" s="5" t="n">
        <v>3930</v>
      </c>
      <c r="C5" s="5" t="n">
        <v>4057</v>
      </c>
    </row>
    <row r="6" spans="1:3">
      <c r="A6" s="4" t="s">
        <v>396</v>
      </c>
      <c r="B6" s="5" t="n">
        <v>1420</v>
      </c>
      <c r="C6" s="5" t="n">
        <v>1584</v>
      </c>
    </row>
    <row r="7" spans="1:3">
      <c r="A7" s="4" t="s">
        <v>385</v>
      </c>
      <c r="B7" s="5" t="n">
        <v>146782</v>
      </c>
      <c r="C7" s="5" t="n">
        <v>145505</v>
      </c>
    </row>
    <row r="8" spans="1:3">
      <c r="A8" s="4" t="s">
        <v>385</v>
      </c>
      <c r="B8" s="5" t="n">
        <v>485436</v>
      </c>
      <c r="C8" s="5" t="n">
        <v>495794</v>
      </c>
    </row>
    <row r="9" spans="1:3">
      <c r="A9" s="4" t="s">
        <v>360</v>
      </c>
    </row>
    <row r="10" spans="1:3">
      <c r="A10" s="3" t="s">
        <v>234</v>
      </c>
    </row>
    <row r="11" spans="1:3">
      <c r="A11" s="4" t="s">
        <v>35</v>
      </c>
      <c r="B11" s="5" t="n">
        <v>336972</v>
      </c>
      <c r="C11" s="5" t="n">
        <v>348608</v>
      </c>
    </row>
    <row r="12" spans="1:3">
      <c r="A12" s="4" t="s">
        <v>395</v>
      </c>
      <c r="B12" s="5" t="n">
        <v>2958</v>
      </c>
      <c r="C12" s="5" t="n">
        <v>3061</v>
      </c>
    </row>
    <row r="13" spans="1:3">
      <c r="A13" s="4" t="s">
        <v>396</v>
      </c>
      <c r="B13" s="5" t="n">
        <v>1276</v>
      </c>
      <c r="C13" s="5" t="n">
        <v>1380</v>
      </c>
    </row>
    <row r="14" spans="1:3">
      <c r="A14" s="4" t="s">
        <v>385</v>
      </c>
      <c r="B14" s="5" t="n">
        <v>338654</v>
      </c>
      <c r="C14" s="5" t="n">
        <v>350289</v>
      </c>
    </row>
    <row r="15" spans="1:3">
      <c r="A15" s="4" t="s">
        <v>361</v>
      </c>
    </row>
    <row r="16" spans="1:3">
      <c r="A16" s="3" t="s">
        <v>234</v>
      </c>
    </row>
    <row r="17" spans="1:3">
      <c r="A17" s="4" t="s">
        <v>394</v>
      </c>
      <c r="B17" s="5" t="n">
        <v>145954</v>
      </c>
      <c r="C17" s="5" t="n">
        <v>144713</v>
      </c>
    </row>
    <row r="18" spans="1:3">
      <c r="A18" s="4" t="s">
        <v>395</v>
      </c>
      <c r="B18" s="5" t="n">
        <v>972</v>
      </c>
      <c r="C18" s="5" t="n">
        <v>996</v>
      </c>
    </row>
    <row r="19" spans="1:3">
      <c r="A19" s="4" t="s">
        <v>396</v>
      </c>
      <c r="B19" s="5" t="n">
        <v>144</v>
      </c>
      <c r="C19" s="5" t="n">
        <v>204</v>
      </c>
    </row>
    <row r="20" spans="1:3">
      <c r="A20" s="4" t="s">
        <v>385</v>
      </c>
      <c r="B20" s="5" t="n">
        <v>146782</v>
      </c>
      <c r="C20" s="5" t="n">
        <v>145505</v>
      </c>
    </row>
    <row r="21" spans="1:3">
      <c r="A21" s="4" t="s">
        <v>364</v>
      </c>
    </row>
    <row r="22" spans="1:3">
      <c r="A22" s="3" t="s">
        <v>234</v>
      </c>
    </row>
    <row r="23" spans="1:3">
      <c r="A23" s="4" t="s">
        <v>394</v>
      </c>
      <c r="B23" s="5" t="n">
        <v>35000</v>
      </c>
      <c r="C23" s="5" t="n">
        <v>35000</v>
      </c>
    </row>
    <row r="24" spans="1:3">
      <c r="A24" s="4" t="s">
        <v>396</v>
      </c>
      <c r="B24" s="5" t="n">
        <v>16</v>
      </c>
      <c r="C24" s="5" t="n">
        <v>48</v>
      </c>
    </row>
    <row r="25" spans="1:3">
      <c r="A25" s="4" t="s">
        <v>385</v>
      </c>
      <c r="B25" s="5" t="n">
        <v>34984</v>
      </c>
      <c r="C25" s="5" t="n">
        <v>34952</v>
      </c>
    </row>
    <row r="26" spans="1:3">
      <c r="A26" s="4" t="s">
        <v>365</v>
      </c>
    </row>
    <row r="27" spans="1:3">
      <c r="A27" s="3" t="s">
        <v>234</v>
      </c>
    </row>
    <row r="28" spans="1:3">
      <c r="A28" s="4" t="s">
        <v>394</v>
      </c>
      <c r="B28" s="5" t="n">
        <v>95954</v>
      </c>
      <c r="C28" s="5" t="n">
        <v>94713</v>
      </c>
    </row>
    <row r="29" spans="1:3">
      <c r="A29" s="4" t="s">
        <v>395</v>
      </c>
      <c r="B29" s="5" t="n">
        <v>972</v>
      </c>
      <c r="C29" s="5" t="n">
        <v>996</v>
      </c>
    </row>
    <row r="30" spans="1:3">
      <c r="A30" s="4" t="s">
        <v>396</v>
      </c>
      <c r="B30" s="5" t="n">
        <v>128</v>
      </c>
      <c r="C30" s="5" t="n">
        <v>156</v>
      </c>
    </row>
    <row r="31" spans="1:3">
      <c r="A31" s="4" t="s">
        <v>385</v>
      </c>
      <c r="B31" s="5" t="n">
        <v>96798</v>
      </c>
      <c r="C31" s="5" t="n">
        <v>95553</v>
      </c>
    </row>
    <row r="32" spans="1:3">
      <c r="A32" s="4" t="s">
        <v>397</v>
      </c>
    </row>
    <row r="33" spans="1:3">
      <c r="A33" s="3" t="s">
        <v>234</v>
      </c>
    </row>
    <row r="34" spans="1:3">
      <c r="A34" s="4" t="s">
        <v>394</v>
      </c>
      <c r="B34" s="5" t="n">
        <v>15000</v>
      </c>
      <c r="C34" s="5" t="n">
        <v>15000</v>
      </c>
    </row>
    <row r="35" spans="1:3">
      <c r="A35" s="4" t="s">
        <v>385</v>
      </c>
      <c r="B35" s="5" t="n">
        <v>15000</v>
      </c>
      <c r="C35" s="5" t="n">
        <v>15000</v>
      </c>
    </row>
    <row r="36" spans="1:3">
      <c r="A36" s="4" t="s">
        <v>370</v>
      </c>
    </row>
    <row r="37" spans="1:3">
      <c r="A37" s="3" t="s">
        <v>234</v>
      </c>
    </row>
    <row r="38" spans="1:3">
      <c r="A38" s="4" t="s">
        <v>35</v>
      </c>
      <c r="B38" s="5" t="n">
        <v>16600</v>
      </c>
      <c r="C38" s="5" t="n">
        <v>17854</v>
      </c>
    </row>
    <row r="39" spans="1:3">
      <c r="A39" s="4" t="s">
        <v>395</v>
      </c>
      <c r="B39" s="5" t="n">
        <v>9</v>
      </c>
      <c r="C39" s="5" t="n">
        <v>10</v>
      </c>
    </row>
    <row r="40" spans="1:3">
      <c r="A40" s="4" t="s">
        <v>396</v>
      </c>
      <c r="B40" s="5" t="n">
        <v>392</v>
      </c>
      <c r="C40" s="5" t="n">
        <v>403</v>
      </c>
    </row>
    <row r="41" spans="1:3">
      <c r="A41" s="4" t="s">
        <v>385</v>
      </c>
      <c r="B41" s="5" t="n">
        <v>16217</v>
      </c>
      <c r="C41" s="5" t="n">
        <v>17461</v>
      </c>
    </row>
    <row r="42" spans="1:3">
      <c r="A42" s="4" t="s">
        <v>398</v>
      </c>
    </row>
    <row r="43" spans="1:3">
      <c r="A43" s="3" t="s">
        <v>234</v>
      </c>
    </row>
    <row r="44" spans="1:3">
      <c r="A44" s="4" t="s">
        <v>35</v>
      </c>
      <c r="B44" s="5" t="n">
        <v>2051</v>
      </c>
      <c r="C44" s="5" t="n">
        <v>2199</v>
      </c>
    </row>
    <row r="45" spans="1:3">
      <c r="A45" s="4" t="s">
        <v>396</v>
      </c>
      <c r="B45" s="5" t="n">
        <v>43</v>
      </c>
      <c r="C45" s="5" t="n">
        <v>46</v>
      </c>
    </row>
    <row r="46" spans="1:3">
      <c r="A46" s="4" t="s">
        <v>385</v>
      </c>
      <c r="B46" s="5" t="n">
        <v>2008</v>
      </c>
      <c r="C46" s="5" t="n">
        <v>2153</v>
      </c>
    </row>
    <row r="47" spans="1:3">
      <c r="A47" s="4" t="s">
        <v>371</v>
      </c>
    </row>
    <row r="48" spans="1:3">
      <c r="A48" s="3" t="s">
        <v>234</v>
      </c>
    </row>
    <row r="49" spans="1:3">
      <c r="A49" s="4" t="s">
        <v>35</v>
      </c>
      <c r="B49" s="5" t="n">
        <v>14425</v>
      </c>
      <c r="C49" s="5" t="n">
        <v>15522</v>
      </c>
    </row>
    <row r="50" spans="1:3">
      <c r="A50" s="4" t="s">
        <v>396</v>
      </c>
      <c r="B50" s="5" t="n">
        <v>349</v>
      </c>
      <c r="C50" s="5" t="n">
        <v>357</v>
      </c>
    </row>
    <row r="51" spans="1:3">
      <c r="A51" s="4" t="s">
        <v>385</v>
      </c>
      <c r="B51" s="5" t="n">
        <v>14076</v>
      </c>
      <c r="C51" s="5" t="n">
        <v>15165</v>
      </c>
    </row>
    <row r="52" spans="1:3">
      <c r="A52" s="4" t="s">
        <v>372</v>
      </c>
    </row>
    <row r="53" spans="1:3">
      <c r="A53" s="3" t="s">
        <v>234</v>
      </c>
    </row>
    <row r="54" spans="1:3">
      <c r="A54" s="4" t="s">
        <v>35</v>
      </c>
      <c r="B54" s="5" t="n">
        <v>104</v>
      </c>
      <c r="C54" s="5" t="n">
        <v>111</v>
      </c>
    </row>
    <row r="55" spans="1:3">
      <c r="A55" s="4" t="s">
        <v>395</v>
      </c>
      <c r="B55" s="5" t="n">
        <v>9</v>
      </c>
      <c r="C55" s="5" t="n">
        <v>10</v>
      </c>
    </row>
    <row r="56" spans="1:3">
      <c r="A56" s="4" t="s">
        <v>385</v>
      </c>
      <c r="B56" s="5" t="n">
        <v>113</v>
      </c>
      <c r="C56" s="5" t="n">
        <v>121</v>
      </c>
    </row>
    <row r="57" spans="1:3">
      <c r="A57" s="4" t="s">
        <v>399</v>
      </c>
    </row>
    <row r="58" spans="1:3">
      <c r="A58" s="3" t="s">
        <v>234</v>
      </c>
    </row>
    <row r="59" spans="1:3">
      <c r="A59" s="4" t="s">
        <v>35</v>
      </c>
      <c r="B59" s="5" t="n">
        <v>20</v>
      </c>
      <c r="C59" s="5" t="n">
        <v>22</v>
      </c>
    </row>
    <row r="60" spans="1:3">
      <c r="A60" s="4" t="s">
        <v>385</v>
      </c>
      <c r="B60" s="5" t="n">
        <v>20</v>
      </c>
      <c r="C60" s="5" t="n">
        <v>22</v>
      </c>
    </row>
    <row r="61" spans="1:3">
      <c r="A61" s="4" t="s">
        <v>373</v>
      </c>
    </row>
    <row r="62" spans="1:3">
      <c r="A62" s="3" t="s">
        <v>234</v>
      </c>
    </row>
    <row r="63" spans="1:3">
      <c r="A63" s="4" t="s">
        <v>35</v>
      </c>
      <c r="B63" s="5" t="n">
        <v>169257</v>
      </c>
      <c r="C63" s="5" t="n">
        <v>178813</v>
      </c>
    </row>
    <row r="64" spans="1:3">
      <c r="A64" s="4" t="s">
        <v>395</v>
      </c>
      <c r="B64" s="5" t="n">
        <v>613</v>
      </c>
      <c r="C64" s="5" t="n">
        <v>429</v>
      </c>
    </row>
    <row r="65" spans="1:3">
      <c r="A65" s="4" t="s">
        <v>396</v>
      </c>
      <c r="B65" s="5" t="n">
        <v>872</v>
      </c>
      <c r="C65" s="5" t="n">
        <v>935</v>
      </c>
    </row>
    <row r="66" spans="1:3">
      <c r="A66" s="4" t="s">
        <v>385</v>
      </c>
      <c r="B66" s="5" t="n">
        <v>168998</v>
      </c>
      <c r="C66" s="5" t="n">
        <v>178307</v>
      </c>
    </row>
    <row r="67" spans="1:3">
      <c r="A67" s="4" t="s">
        <v>374</v>
      </c>
    </row>
    <row r="68" spans="1:3">
      <c r="A68" s="3" t="s">
        <v>234</v>
      </c>
    </row>
    <row r="69" spans="1:3">
      <c r="A69" s="4" t="s">
        <v>35</v>
      </c>
      <c r="B69" s="5" t="n">
        <v>33288</v>
      </c>
      <c r="C69" s="5" t="n">
        <v>35289</v>
      </c>
    </row>
    <row r="70" spans="1:3">
      <c r="A70" s="4" t="s">
        <v>395</v>
      </c>
      <c r="B70" s="5" t="n">
        <v>1</v>
      </c>
      <c r="C70" s="5" t="n">
        <v>1</v>
      </c>
    </row>
    <row r="71" spans="1:3">
      <c r="A71" s="4" t="s">
        <v>396</v>
      </c>
      <c r="B71" s="5" t="n">
        <v>381</v>
      </c>
      <c r="C71" s="5" t="n">
        <v>338</v>
      </c>
    </row>
    <row r="72" spans="1:3">
      <c r="A72" s="4" t="s">
        <v>385</v>
      </c>
      <c r="B72" s="5" t="n">
        <v>32908</v>
      </c>
      <c r="C72" s="5" t="n">
        <v>34952</v>
      </c>
    </row>
    <row r="73" spans="1:3">
      <c r="A73" s="4" t="s">
        <v>375</v>
      </c>
    </row>
    <row r="74" spans="1:3">
      <c r="A74" s="3" t="s">
        <v>234</v>
      </c>
    </row>
    <row r="75" spans="1:3">
      <c r="A75" s="4" t="s">
        <v>35</v>
      </c>
      <c r="B75" s="5" t="n">
        <v>135969</v>
      </c>
      <c r="C75" s="5" t="n">
        <v>143524</v>
      </c>
    </row>
    <row r="76" spans="1:3">
      <c r="A76" s="4" t="s">
        <v>395</v>
      </c>
      <c r="B76" s="5" t="n">
        <v>612</v>
      </c>
      <c r="C76" s="5" t="n">
        <v>428</v>
      </c>
    </row>
    <row r="77" spans="1:3">
      <c r="A77" s="4" t="s">
        <v>396</v>
      </c>
      <c r="B77" s="5" t="n">
        <v>491</v>
      </c>
      <c r="C77" s="5" t="n">
        <v>597</v>
      </c>
    </row>
    <row r="78" spans="1:3">
      <c r="A78" s="4" t="s">
        <v>385</v>
      </c>
      <c r="B78" s="5" t="n">
        <v>136090</v>
      </c>
      <c r="C78" s="5" t="n">
        <v>143355</v>
      </c>
    </row>
    <row r="79" spans="1:3">
      <c r="A79" s="4" t="s">
        <v>376</v>
      </c>
    </row>
    <row r="80" spans="1:3">
      <c r="A80" s="3" t="s">
        <v>234</v>
      </c>
    </row>
    <row r="81" spans="1:3">
      <c r="A81" s="4" t="s">
        <v>35</v>
      </c>
      <c r="B81" s="5" t="n">
        <v>151115</v>
      </c>
      <c r="C81" s="5" t="n">
        <v>151941</v>
      </c>
    </row>
    <row r="82" spans="1:3">
      <c r="A82" s="4" t="s">
        <v>395</v>
      </c>
      <c r="B82" s="5" t="n">
        <v>2336</v>
      </c>
      <c r="C82" s="5" t="n">
        <v>2622</v>
      </c>
    </row>
    <row r="83" spans="1:3">
      <c r="A83" s="4" t="s">
        <v>396</v>
      </c>
      <c r="B83" s="5" t="n">
        <v>12</v>
      </c>
      <c r="C83" s="5" t="n">
        <v>42</v>
      </c>
    </row>
    <row r="84" spans="1:3">
      <c r="A84" s="4" t="s">
        <v>385</v>
      </c>
      <c r="B84" s="5" t="n">
        <v>153439</v>
      </c>
      <c r="C84" s="5" t="n">
        <v>154521</v>
      </c>
    </row>
    <row r="85" spans="1:3">
      <c r="A85" s="4" t="s">
        <v>400</v>
      </c>
    </row>
    <row r="86" spans="1:3">
      <c r="A86" s="3" t="s">
        <v>234</v>
      </c>
    </row>
    <row r="87" spans="1:3">
      <c r="A87" s="4" t="s">
        <v>35</v>
      </c>
      <c r="B87" s="5" t="n">
        <v>1934</v>
      </c>
      <c r="C87" s="5" t="n">
        <v>1989</v>
      </c>
    </row>
    <row r="88" spans="1:3">
      <c r="A88" s="4" t="s">
        <v>396</v>
      </c>
      <c r="B88" s="5" t="n">
        <v>5</v>
      </c>
      <c r="C88" s="5" t="n">
        <v>11</v>
      </c>
    </row>
    <row r="89" spans="1:3">
      <c r="A89" s="4" t="s">
        <v>385</v>
      </c>
      <c r="B89" s="5" t="n">
        <v>1929</v>
      </c>
      <c r="C89" s="5" t="n">
        <v>1978</v>
      </c>
    </row>
    <row r="90" spans="1:3">
      <c r="A90" s="4" t="s">
        <v>401</v>
      </c>
    </row>
    <row r="91" spans="1:3">
      <c r="A91" s="3" t="s">
        <v>234</v>
      </c>
    </row>
    <row r="92" spans="1:3">
      <c r="A92" s="4" t="s">
        <v>35</v>
      </c>
      <c r="B92" s="5" t="n">
        <v>149181</v>
      </c>
      <c r="C92" s="5" t="n">
        <v>149952</v>
      </c>
    </row>
    <row r="93" spans="1:3">
      <c r="A93" s="4" t="s">
        <v>395</v>
      </c>
      <c r="B93" s="5" t="n">
        <v>2336</v>
      </c>
      <c r="C93" s="5" t="n">
        <v>2622</v>
      </c>
    </row>
    <row r="94" spans="1:3">
      <c r="A94" s="4" t="s">
        <v>396</v>
      </c>
      <c r="B94" s="5" t="n">
        <v>7</v>
      </c>
      <c r="C94" s="5" t="n">
        <v>31</v>
      </c>
    </row>
    <row r="95" spans="1:3">
      <c r="A95" s="4" t="s">
        <v>385</v>
      </c>
      <c r="B95" s="7" t="n">
        <v>151510</v>
      </c>
      <c r="C95" s="7" t="n">
        <v>1525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234</v>
      </c>
    </row>
    <row r="3" spans="1:3">
      <c r="A3" s="4" t="s">
        <v>394</v>
      </c>
      <c r="B3" s="7" t="n">
        <v>145954</v>
      </c>
      <c r="C3" s="7" t="n">
        <v>144713</v>
      </c>
    </row>
    <row r="4" spans="1:3">
      <c r="A4" s="4" t="s">
        <v>403</v>
      </c>
      <c r="B4" s="5" t="n">
        <v>146782</v>
      </c>
      <c r="C4" s="5" t="n">
        <v>145505</v>
      </c>
    </row>
    <row r="5" spans="1:3">
      <c r="A5" s="4" t="s">
        <v>361</v>
      </c>
    </row>
    <row r="6" spans="1:3">
      <c r="A6" s="3" t="s">
        <v>234</v>
      </c>
    </row>
    <row r="7" spans="1:3">
      <c r="A7" s="4" t="s">
        <v>404</v>
      </c>
      <c r="B7" s="5" t="n">
        <v>39253</v>
      </c>
    </row>
    <row r="8" spans="1:3">
      <c r="A8" s="4" t="s">
        <v>379</v>
      </c>
      <c r="B8" s="5" t="n">
        <v>25057</v>
      </c>
    </row>
    <row r="9" spans="1:3">
      <c r="A9" s="4" t="s">
        <v>380</v>
      </c>
      <c r="B9" s="5" t="n">
        <v>69846</v>
      </c>
    </row>
    <row r="10" spans="1:3">
      <c r="A10" s="4" t="s">
        <v>381</v>
      </c>
      <c r="B10" s="5" t="n">
        <v>11798</v>
      </c>
    </row>
    <row r="11" spans="1:3">
      <c r="A11" s="4" t="s">
        <v>394</v>
      </c>
      <c r="B11" s="5" t="n">
        <v>145954</v>
      </c>
      <c r="C11" s="5" t="n">
        <v>144713</v>
      </c>
    </row>
    <row r="12" spans="1:3">
      <c r="A12" s="4" t="s">
        <v>405</v>
      </c>
      <c r="B12" s="5" t="n">
        <v>39236</v>
      </c>
    </row>
    <row r="13" spans="1:3">
      <c r="A13" s="4" t="s">
        <v>382</v>
      </c>
      <c r="B13" s="5" t="n">
        <v>25130</v>
      </c>
    </row>
    <row r="14" spans="1:3">
      <c r="A14" s="4" t="s">
        <v>383</v>
      </c>
      <c r="B14" s="5" t="n">
        <v>70532</v>
      </c>
    </row>
    <row r="15" spans="1:3">
      <c r="A15" s="4" t="s">
        <v>384</v>
      </c>
      <c r="B15" s="5" t="n">
        <v>11884</v>
      </c>
    </row>
    <row r="16" spans="1:3">
      <c r="A16" s="4" t="s">
        <v>403</v>
      </c>
      <c r="B16" s="7" t="n">
        <v>146782</v>
      </c>
      <c r="C16" s="7" t="n">
        <v>145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81</v>
      </c>
      <c r="D2" s="2" t="s">
        <v>25</v>
      </c>
    </row>
    <row r="3" spans="1:4">
      <c r="A3" s="3" t="s">
        <v>234</v>
      </c>
    </row>
    <row r="4" spans="1:4">
      <c r="A4" s="4" t="s">
        <v>407</v>
      </c>
      <c r="B4" s="7" t="n">
        <v>0</v>
      </c>
      <c r="C4" s="7" t="n">
        <v>0</v>
      </c>
    </row>
    <row r="5" spans="1:4">
      <c r="A5" s="4" t="s">
        <v>408</v>
      </c>
    </row>
    <row r="6" spans="1:4">
      <c r="A6" s="3" t="s">
        <v>234</v>
      </c>
    </row>
    <row r="7" spans="1:4">
      <c r="A7" s="4" t="s">
        <v>409</v>
      </c>
      <c r="B7" s="5" t="n">
        <v>6900000</v>
      </c>
      <c r="D7" s="7" t="n">
        <v>6900000</v>
      </c>
    </row>
    <row r="8" spans="1:4">
      <c r="A8" s="4" t="s">
        <v>410</v>
      </c>
    </row>
    <row r="9" spans="1:4">
      <c r="A9" s="3" t="s">
        <v>234</v>
      </c>
    </row>
    <row r="10" spans="1:4">
      <c r="A10" s="4" t="s">
        <v>411</v>
      </c>
      <c r="B10" s="5" t="n">
        <v>28600000</v>
      </c>
      <c r="D10" s="5" t="n">
        <v>32700000</v>
      </c>
    </row>
    <row r="11" spans="1:4">
      <c r="A11" s="4" t="s">
        <v>412</v>
      </c>
    </row>
    <row r="12" spans="1:4">
      <c r="A12" s="3" t="s">
        <v>234</v>
      </c>
    </row>
    <row r="13" spans="1:4">
      <c r="A13" s="4" t="s">
        <v>413</v>
      </c>
      <c r="B13" s="5" t="n">
        <v>120500000</v>
      </c>
      <c r="D13" s="5" t="n">
        <v>117500000</v>
      </c>
    </row>
    <row r="14" spans="1:4">
      <c r="A14" s="4" t="s">
        <v>414</v>
      </c>
    </row>
    <row r="15" spans="1:4">
      <c r="A15" s="3" t="s">
        <v>234</v>
      </c>
    </row>
    <row r="16" spans="1:4">
      <c r="A16" s="4" t="s">
        <v>413</v>
      </c>
      <c r="B16" s="7" t="n">
        <v>91700000</v>
      </c>
      <c r="D16" s="7" t="n">
        <v>88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229</v>
      </c>
    </row>
    <row r="3" spans="1:3">
      <c r="A3" s="4" t="s">
        <v>416</v>
      </c>
      <c r="B3" s="7" t="n">
        <v>89695</v>
      </c>
      <c r="C3" s="7" t="n">
        <v>170579</v>
      </c>
    </row>
    <row r="4" spans="1:3">
      <c r="A4" s="4" t="s">
        <v>417</v>
      </c>
      <c r="B4" s="5" t="n">
        <v>358</v>
      </c>
      <c r="C4" s="5" t="n">
        <v>2092</v>
      </c>
    </row>
    <row r="5" spans="1:3">
      <c r="A5" s="4" t="s">
        <v>418</v>
      </c>
      <c r="B5" s="5" t="n">
        <v>165284</v>
      </c>
      <c r="C5" s="5" t="n">
        <v>175761</v>
      </c>
    </row>
    <row r="6" spans="1:3">
      <c r="A6" s="4" t="s">
        <v>419</v>
      </c>
      <c r="B6" s="5" t="n">
        <v>3258</v>
      </c>
      <c r="C6" s="5" t="n">
        <v>2844</v>
      </c>
    </row>
    <row r="7" spans="1:3">
      <c r="A7" s="4" t="s">
        <v>420</v>
      </c>
      <c r="B7" s="5" t="n">
        <v>254979</v>
      </c>
      <c r="C7" s="5" t="n">
        <v>346340</v>
      </c>
    </row>
    <row r="8" spans="1:3">
      <c r="A8" s="4" t="s">
        <v>421</v>
      </c>
      <c r="B8" s="5" t="n">
        <v>3616</v>
      </c>
      <c r="C8" s="5" t="n">
        <v>4936</v>
      </c>
    </row>
    <row r="9" spans="1:3">
      <c r="A9" s="4" t="s">
        <v>369</v>
      </c>
    </row>
    <row r="10" spans="1:3">
      <c r="A10" s="3" t="s">
        <v>229</v>
      </c>
    </row>
    <row r="11" spans="1:3">
      <c r="A11" s="4" t="s">
        <v>418</v>
      </c>
      <c r="B11" s="5" t="n">
        <v>7545</v>
      </c>
      <c r="C11" s="5" t="n">
        <v>7540</v>
      </c>
    </row>
    <row r="12" spans="1:3">
      <c r="A12" s="4" t="s">
        <v>419</v>
      </c>
      <c r="B12" s="5" t="n">
        <v>370</v>
      </c>
      <c r="C12" s="5" t="n">
        <v>372</v>
      </c>
    </row>
    <row r="13" spans="1:3">
      <c r="A13" s="4" t="s">
        <v>420</v>
      </c>
      <c r="B13" s="5" t="n">
        <v>7545</v>
      </c>
      <c r="C13" s="5" t="n">
        <v>7540</v>
      </c>
    </row>
    <row r="14" spans="1:3">
      <c r="A14" s="4" t="s">
        <v>421</v>
      </c>
      <c r="B14" s="5" t="n">
        <v>370</v>
      </c>
      <c r="C14" s="5" t="n">
        <v>372</v>
      </c>
    </row>
    <row r="15" spans="1:3">
      <c r="A15" s="4" t="s">
        <v>364</v>
      </c>
    </row>
    <row r="16" spans="1:3">
      <c r="A16" s="3" t="s">
        <v>229</v>
      </c>
    </row>
    <row r="17" spans="1:3">
      <c r="A17" s="4" t="s">
        <v>416</v>
      </c>
      <c r="B17" s="5" t="n">
        <v>382</v>
      </c>
      <c r="C17" s="5" t="n">
        <v>440</v>
      </c>
    </row>
    <row r="18" spans="1:3">
      <c r="A18" s="4" t="s">
        <v>417</v>
      </c>
      <c r="B18" s="5" t="n">
        <v>1</v>
      </c>
    </row>
    <row r="19" spans="1:3">
      <c r="A19" s="4" t="s">
        <v>418</v>
      </c>
      <c r="B19" s="5" t="n">
        <v>1657</v>
      </c>
      <c r="C19" s="5" t="n">
        <v>1746</v>
      </c>
    </row>
    <row r="20" spans="1:3">
      <c r="A20" s="4" t="s">
        <v>419</v>
      </c>
      <c r="B20" s="5" t="n">
        <v>20</v>
      </c>
      <c r="C20" s="5" t="n">
        <v>23</v>
      </c>
    </row>
    <row r="21" spans="1:3">
      <c r="A21" s="4" t="s">
        <v>420</v>
      </c>
      <c r="B21" s="5" t="n">
        <v>2039</v>
      </c>
      <c r="C21" s="5" t="n">
        <v>2186</v>
      </c>
    </row>
    <row r="22" spans="1:3">
      <c r="A22" s="4" t="s">
        <v>421</v>
      </c>
      <c r="B22" s="5" t="n">
        <v>21</v>
      </c>
      <c r="C22" s="5" t="n">
        <v>23</v>
      </c>
    </row>
    <row r="23" spans="1:3">
      <c r="A23" s="4" t="s">
        <v>365</v>
      </c>
    </row>
    <row r="24" spans="1:3">
      <c r="A24" s="3" t="s">
        <v>229</v>
      </c>
    </row>
    <row r="25" spans="1:3">
      <c r="A25" s="4" t="s">
        <v>416</v>
      </c>
      <c r="B25" s="5" t="n">
        <v>3312</v>
      </c>
      <c r="C25" s="5" t="n">
        <v>3872</v>
      </c>
    </row>
    <row r="26" spans="1:3">
      <c r="A26" s="4" t="s">
        <v>417</v>
      </c>
      <c r="B26" s="5" t="n">
        <v>14</v>
      </c>
      <c r="C26" s="5" t="n">
        <v>30</v>
      </c>
    </row>
    <row r="27" spans="1:3">
      <c r="A27" s="4" t="s">
        <v>418</v>
      </c>
      <c r="B27" s="5" t="n">
        <v>567</v>
      </c>
    </row>
    <row r="28" spans="1:3">
      <c r="A28" s="4" t="s">
        <v>419</v>
      </c>
      <c r="B28" s="5" t="n">
        <v>10</v>
      </c>
    </row>
    <row r="29" spans="1:3">
      <c r="A29" s="4" t="s">
        <v>420</v>
      </c>
      <c r="B29" s="5" t="n">
        <v>3879</v>
      </c>
      <c r="C29" s="5" t="n">
        <v>3872</v>
      </c>
    </row>
    <row r="30" spans="1:3">
      <c r="A30" s="4" t="s">
        <v>421</v>
      </c>
      <c r="B30" s="5" t="n">
        <v>24</v>
      </c>
      <c r="C30" s="5" t="n">
        <v>30</v>
      </c>
    </row>
    <row r="31" spans="1:3">
      <c r="A31" s="4" t="s">
        <v>366</v>
      </c>
    </row>
    <row r="32" spans="1:3">
      <c r="A32" s="3" t="s">
        <v>229</v>
      </c>
    </row>
    <row r="33" spans="1:3">
      <c r="A33" s="4" t="s">
        <v>416</v>
      </c>
      <c r="C33" s="5" t="n">
        <v>16860</v>
      </c>
    </row>
    <row r="34" spans="1:3">
      <c r="A34" s="4" t="s">
        <v>417</v>
      </c>
      <c r="C34" s="5" t="n">
        <v>84</v>
      </c>
    </row>
    <row r="35" spans="1:3">
      <c r="A35" s="4" t="s">
        <v>418</v>
      </c>
      <c r="B35" s="5" t="n">
        <v>38664</v>
      </c>
      <c r="C35" s="5" t="n">
        <v>86975</v>
      </c>
    </row>
    <row r="36" spans="1:3">
      <c r="A36" s="4" t="s">
        <v>419</v>
      </c>
      <c r="B36" s="5" t="n">
        <v>354</v>
      </c>
      <c r="C36" s="5" t="n">
        <v>923</v>
      </c>
    </row>
    <row r="37" spans="1:3">
      <c r="A37" s="4" t="s">
        <v>420</v>
      </c>
      <c r="B37" s="5" t="n">
        <v>38664</v>
      </c>
      <c r="C37" s="5" t="n">
        <v>103835</v>
      </c>
    </row>
    <row r="38" spans="1:3">
      <c r="A38" s="4" t="s">
        <v>421</v>
      </c>
      <c r="B38" s="5" t="n">
        <v>354</v>
      </c>
      <c r="C38" s="5" t="n">
        <v>1007</v>
      </c>
    </row>
    <row r="39" spans="1:3">
      <c r="A39" s="4" t="s">
        <v>367</v>
      </c>
    </row>
    <row r="40" spans="1:3">
      <c r="A40" s="3" t="s">
        <v>229</v>
      </c>
    </row>
    <row r="41" spans="1:3">
      <c r="A41" s="4" t="s">
        <v>416</v>
      </c>
      <c r="B41" s="5" t="n">
        <v>30784</v>
      </c>
      <c r="C41" s="5" t="n">
        <v>46016</v>
      </c>
    </row>
    <row r="42" spans="1:3">
      <c r="A42" s="4" t="s">
        <v>417</v>
      </c>
      <c r="B42" s="5" t="n">
        <v>60</v>
      </c>
      <c r="C42" s="5" t="n">
        <v>108</v>
      </c>
    </row>
    <row r="43" spans="1:3">
      <c r="A43" s="4" t="s">
        <v>418</v>
      </c>
      <c r="C43" s="5" t="n">
        <v>6000</v>
      </c>
    </row>
    <row r="44" spans="1:3">
      <c r="A44" s="4" t="s">
        <v>419</v>
      </c>
      <c r="C44" s="5" t="n">
        <v>1</v>
      </c>
    </row>
    <row r="45" spans="1:3">
      <c r="A45" s="4" t="s">
        <v>420</v>
      </c>
      <c r="B45" s="5" t="n">
        <v>30784</v>
      </c>
      <c r="C45" s="5" t="n">
        <v>52016</v>
      </c>
    </row>
    <row r="46" spans="1:3">
      <c r="A46" s="4" t="s">
        <v>421</v>
      </c>
      <c r="B46" s="5" t="n">
        <v>60</v>
      </c>
      <c r="C46" s="5" t="n">
        <v>109</v>
      </c>
    </row>
    <row r="47" spans="1:3">
      <c r="A47" s="4" t="s">
        <v>368</v>
      </c>
    </row>
    <row r="48" spans="1:3">
      <c r="A48" s="3" t="s">
        <v>229</v>
      </c>
    </row>
    <row r="49" spans="1:3">
      <c r="A49" s="4" t="s">
        <v>418</v>
      </c>
      <c r="B49" s="5" t="n">
        <v>68731</v>
      </c>
      <c r="C49" s="5" t="n">
        <v>73500</v>
      </c>
    </row>
    <row r="50" spans="1:3">
      <c r="A50" s="4" t="s">
        <v>419</v>
      </c>
      <c r="B50" s="5" t="n">
        <v>1291</v>
      </c>
      <c r="C50" s="5" t="n">
        <v>1525</v>
      </c>
    </row>
    <row r="51" spans="1:3">
      <c r="A51" s="4" t="s">
        <v>420</v>
      </c>
      <c r="B51" s="5" t="n">
        <v>68731</v>
      </c>
      <c r="C51" s="5" t="n">
        <v>73500</v>
      </c>
    </row>
    <row r="52" spans="1:3">
      <c r="A52" s="4" t="s">
        <v>421</v>
      </c>
      <c r="B52" s="5" t="n">
        <v>1291</v>
      </c>
      <c r="C52" s="5" t="n">
        <v>1525</v>
      </c>
    </row>
    <row r="53" spans="1:3">
      <c r="A53" s="4" t="s">
        <v>370</v>
      </c>
    </row>
    <row r="54" spans="1:3">
      <c r="A54" s="3" t="s">
        <v>229</v>
      </c>
    </row>
    <row r="55" spans="1:3">
      <c r="A55" s="4" t="s">
        <v>416</v>
      </c>
      <c r="B55" s="5" t="n">
        <v>7629</v>
      </c>
      <c r="C55" s="5" t="n">
        <v>26090</v>
      </c>
    </row>
    <row r="56" spans="1:3">
      <c r="A56" s="4" t="s">
        <v>417</v>
      </c>
      <c r="B56" s="5" t="n">
        <v>96</v>
      </c>
      <c r="C56" s="5" t="n">
        <v>626</v>
      </c>
    </row>
    <row r="57" spans="1:3">
      <c r="A57" s="4" t="s">
        <v>418</v>
      </c>
      <c r="B57" s="5" t="n">
        <v>17030</v>
      </c>
    </row>
    <row r="58" spans="1:3">
      <c r="A58" s="4" t="s">
        <v>419</v>
      </c>
      <c r="B58" s="5" t="n">
        <v>503</v>
      </c>
    </row>
    <row r="59" spans="1:3">
      <c r="A59" s="4" t="s">
        <v>420</v>
      </c>
      <c r="B59" s="5" t="n">
        <v>24659</v>
      </c>
      <c r="C59" s="5" t="n">
        <v>26090</v>
      </c>
    </row>
    <row r="60" spans="1:3">
      <c r="A60" s="4" t="s">
        <v>421</v>
      </c>
      <c r="B60" s="5" t="n">
        <v>599</v>
      </c>
      <c r="C60" s="5" t="n">
        <v>626</v>
      </c>
    </row>
    <row r="61" spans="1:3">
      <c r="A61" s="4" t="s">
        <v>373</v>
      </c>
    </row>
    <row r="62" spans="1:3">
      <c r="A62" s="3" t="s">
        <v>229</v>
      </c>
    </row>
    <row r="63" spans="1:3">
      <c r="A63" s="4" t="s">
        <v>416</v>
      </c>
      <c r="B63" s="5" t="n">
        <v>43534</v>
      </c>
      <c r="C63" s="5" t="n">
        <v>77301</v>
      </c>
    </row>
    <row r="64" spans="1:3">
      <c r="A64" s="4" t="s">
        <v>417</v>
      </c>
      <c r="B64" s="5" t="n">
        <v>183</v>
      </c>
      <c r="C64" s="5" t="n">
        <v>1244</v>
      </c>
    </row>
    <row r="65" spans="1:3">
      <c r="A65" s="4" t="s">
        <v>418</v>
      </c>
      <c r="B65" s="5" t="n">
        <v>31090</v>
      </c>
    </row>
    <row r="66" spans="1:3">
      <c r="A66" s="4" t="s">
        <v>419</v>
      </c>
      <c r="B66" s="5" t="n">
        <v>710</v>
      </c>
    </row>
    <row r="67" spans="1:3">
      <c r="A67" s="4" t="s">
        <v>420</v>
      </c>
      <c r="B67" s="5" t="n">
        <v>74624</v>
      </c>
      <c r="C67" s="5" t="n">
        <v>77301</v>
      </c>
    </row>
    <row r="68" spans="1:3">
      <c r="A68" s="4" t="s">
        <v>421</v>
      </c>
      <c r="B68" s="5" t="n">
        <v>893</v>
      </c>
      <c r="C68" s="7" t="n">
        <v>1244</v>
      </c>
    </row>
    <row r="69" spans="1:3">
      <c r="A69" s="4" t="s">
        <v>376</v>
      </c>
    </row>
    <row r="70" spans="1:3">
      <c r="A70" s="3" t="s">
        <v>229</v>
      </c>
    </row>
    <row r="71" spans="1:3">
      <c r="A71" s="4" t="s">
        <v>416</v>
      </c>
      <c r="B71" s="5" t="n">
        <v>4054</v>
      </c>
    </row>
    <row r="72" spans="1:3">
      <c r="A72" s="4" t="s">
        <v>417</v>
      </c>
      <c r="B72" s="5" t="n">
        <v>4</v>
      </c>
    </row>
    <row r="73" spans="1:3">
      <c r="A73" s="4" t="s">
        <v>420</v>
      </c>
      <c r="B73" s="5" t="n">
        <v>4054</v>
      </c>
    </row>
    <row r="74" spans="1:3">
      <c r="A74" s="4" t="s">
        <v>421</v>
      </c>
      <c r="B74" s="7"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2</v>
      </c>
      <c r="B1" s="2" t="s">
        <v>423</v>
      </c>
      <c r="C1" s="2" t="s">
        <v>424</v>
      </c>
    </row>
    <row r="2" spans="1:3">
      <c r="A2" s="3" t="s">
        <v>425</v>
      </c>
    </row>
    <row r="3" spans="1:3">
      <c r="A3" s="4" t="s">
        <v>426</v>
      </c>
      <c r="B3" s="5" t="n">
        <v>51</v>
      </c>
      <c r="C3" s="5" t="n">
        <v>57</v>
      </c>
    </row>
    <row r="4" spans="1:3">
      <c r="A4" s="4" t="s">
        <v>427</v>
      </c>
      <c r="B4" s="5" t="n">
        <v>74</v>
      </c>
      <c r="C4" s="5" t="n">
        <v>90</v>
      </c>
    </row>
    <row r="5" spans="1:3">
      <c r="A5" s="4" t="s">
        <v>428</v>
      </c>
      <c r="B5" s="7" t="n">
        <v>0</v>
      </c>
      <c r="C5" s="7" t="n">
        <v>0</v>
      </c>
    </row>
    <row r="6" spans="1:3">
      <c r="A6" s="4" t="s">
        <v>429</v>
      </c>
    </row>
    <row r="7" spans="1:3">
      <c r="A7" s="3" t="s">
        <v>425</v>
      </c>
    </row>
    <row r="8" spans="1:3">
      <c r="A8" s="4" t="s">
        <v>426</v>
      </c>
      <c r="B8" s="5" t="n">
        <v>4</v>
      </c>
      <c r="C8" s="5" t="n">
        <v>8</v>
      </c>
    </row>
    <row r="9" spans="1:3">
      <c r="A9" s="4" t="s">
        <v>369</v>
      </c>
    </row>
    <row r="10" spans="1:3">
      <c r="A10" s="3" t="s">
        <v>425</v>
      </c>
    </row>
    <row r="11" spans="1:3">
      <c r="A11" s="4" t="s">
        <v>426</v>
      </c>
      <c r="B11" s="5" t="n">
        <v>4</v>
      </c>
      <c r="C11" s="5" t="n">
        <v>4</v>
      </c>
    </row>
    <row r="12" spans="1:3">
      <c r="A12" s="4" t="s">
        <v>366</v>
      </c>
    </row>
    <row r="13" spans="1:3">
      <c r="A13" s="3" t="s">
        <v>425</v>
      </c>
    </row>
    <row r="14" spans="1:3">
      <c r="A14" s="4" t="s">
        <v>426</v>
      </c>
      <c r="B14" s="5" t="n">
        <v>6</v>
      </c>
      <c r="C14" s="5" t="n">
        <v>9</v>
      </c>
    </row>
    <row r="15" spans="1:3">
      <c r="A15" s="4" t="s">
        <v>368</v>
      </c>
    </row>
    <row r="16" spans="1:3">
      <c r="A16" s="3" t="s">
        <v>425</v>
      </c>
    </row>
    <row r="17" spans="1:3">
      <c r="A17" s="4" t="s">
        <v>426</v>
      </c>
      <c r="B17" s="5" t="n">
        <v>6</v>
      </c>
      <c r="C17" s="5" t="n">
        <v>7</v>
      </c>
    </row>
    <row r="18" spans="1:3">
      <c r="A18" s="4" t="s">
        <v>364</v>
      </c>
    </row>
    <row r="19" spans="1:3">
      <c r="A19" s="3" t="s">
        <v>425</v>
      </c>
    </row>
    <row r="20" spans="1:3">
      <c r="A20" s="4" t="s">
        <v>426</v>
      </c>
      <c r="B20" s="5" t="n">
        <v>7</v>
      </c>
      <c r="C20" s="5" t="n">
        <v>7</v>
      </c>
    </row>
    <row r="21" spans="1:3">
      <c r="A21" s="4" t="s">
        <v>427</v>
      </c>
      <c r="B21" s="5" t="n">
        <v>2</v>
      </c>
      <c r="C21" s="5" t="n">
        <v>2</v>
      </c>
    </row>
    <row r="22" spans="1:3">
      <c r="A22" s="4" t="s">
        <v>365</v>
      </c>
    </row>
    <row r="23" spans="1:3">
      <c r="A23" s="3" t="s">
        <v>425</v>
      </c>
    </row>
    <row r="24" spans="1:3">
      <c r="A24" s="4" t="s">
        <v>426</v>
      </c>
      <c r="B24" s="5" t="n">
        <v>9</v>
      </c>
      <c r="C24" s="5" t="n">
        <v>9</v>
      </c>
    </row>
    <row r="25" spans="1:3">
      <c r="A25" s="4" t="s">
        <v>427</v>
      </c>
      <c r="B25" s="5" t="n">
        <v>39</v>
      </c>
      <c r="C25" s="5" t="n">
        <v>44</v>
      </c>
    </row>
    <row r="26" spans="1:3">
      <c r="A26" s="4" t="s">
        <v>370</v>
      </c>
    </row>
    <row r="27" spans="1:3">
      <c r="A27" s="3" t="s">
        <v>425</v>
      </c>
    </row>
    <row r="28" spans="1:3">
      <c r="A28" s="4" t="s">
        <v>426</v>
      </c>
      <c r="B28" s="5" t="n">
        <v>5</v>
      </c>
      <c r="C28" s="5" t="n">
        <v>5</v>
      </c>
    </row>
    <row r="29" spans="1:3">
      <c r="A29" s="4" t="s">
        <v>427</v>
      </c>
      <c r="B29" s="5" t="n">
        <v>6</v>
      </c>
      <c r="C29" s="5" t="n">
        <v>7</v>
      </c>
    </row>
    <row r="30" spans="1:3">
      <c r="A30" s="4" t="s">
        <v>373</v>
      </c>
    </row>
    <row r="31" spans="1:3">
      <c r="A31" s="3" t="s">
        <v>425</v>
      </c>
    </row>
    <row r="32" spans="1:3">
      <c r="A32" s="4" t="s">
        <v>426</v>
      </c>
      <c r="B32" s="5" t="n">
        <v>9</v>
      </c>
      <c r="C32" s="5" t="n">
        <v>8</v>
      </c>
    </row>
    <row r="33" spans="1:3">
      <c r="A33" s="4" t="s">
        <v>427</v>
      </c>
      <c r="B33" s="5" t="n">
        <v>24</v>
      </c>
      <c r="C33" s="5" t="n">
        <v>34</v>
      </c>
    </row>
    <row r="34" spans="1:3">
      <c r="A34" s="4" t="s">
        <v>376</v>
      </c>
    </row>
    <row r="35" spans="1:3">
      <c r="A35" s="3" t="s">
        <v>425</v>
      </c>
    </row>
    <row r="36" spans="1:3">
      <c r="A36" s="4" t="s">
        <v>426</v>
      </c>
      <c r="B36" s="5" t="n">
        <v>1</v>
      </c>
    </row>
    <row r="37" spans="1:3">
      <c r="A37" s="4" t="s">
        <v>427</v>
      </c>
      <c r="B37" s="5" t="n">
        <v>3</v>
      </c>
      <c r="C37"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234</v>
      </c>
    </row>
    <row r="3" spans="1:3">
      <c r="A3" s="4" t="s">
        <v>416</v>
      </c>
      <c r="B3" s="7" t="n">
        <v>145707</v>
      </c>
      <c r="C3" s="7" t="n">
        <v>192166</v>
      </c>
    </row>
    <row r="4" spans="1:3">
      <c r="A4" s="4" t="s">
        <v>431</v>
      </c>
      <c r="B4" s="5" t="n">
        <v>857</v>
      </c>
      <c r="C4" s="5" t="n">
        <v>1513</v>
      </c>
    </row>
    <row r="5" spans="1:3">
      <c r="A5" s="4" t="s">
        <v>418</v>
      </c>
      <c r="B5" s="5" t="n">
        <v>36875</v>
      </c>
      <c r="C5" s="5" t="n">
        <v>12164</v>
      </c>
    </row>
    <row r="6" spans="1:3">
      <c r="A6" s="4" t="s">
        <v>432</v>
      </c>
      <c r="B6" s="5" t="n">
        <v>563</v>
      </c>
      <c r="C6" s="5" t="n">
        <v>71</v>
      </c>
    </row>
    <row r="7" spans="1:3">
      <c r="A7" s="4" t="s">
        <v>420</v>
      </c>
      <c r="B7" s="5" t="n">
        <v>182582</v>
      </c>
      <c r="C7" s="5" t="n">
        <v>204330</v>
      </c>
    </row>
    <row r="8" spans="1:3">
      <c r="A8" s="4" t="s">
        <v>433</v>
      </c>
      <c r="B8" s="5" t="n">
        <v>1420</v>
      </c>
      <c r="C8" s="5" t="n">
        <v>1584</v>
      </c>
    </row>
    <row r="9" spans="1:3">
      <c r="A9" s="4" t="s">
        <v>361</v>
      </c>
    </row>
    <row r="10" spans="1:3">
      <c r="A10" s="3" t="s">
        <v>234</v>
      </c>
    </row>
    <row r="11" spans="1:3">
      <c r="A11" s="4" t="s">
        <v>433</v>
      </c>
      <c r="B11" s="5" t="n">
        <v>144</v>
      </c>
      <c r="C11" s="5" t="n">
        <v>204</v>
      </c>
    </row>
    <row r="12" spans="1:3">
      <c r="A12" s="4" t="s">
        <v>364</v>
      </c>
    </row>
    <row r="13" spans="1:3">
      <c r="A13" s="3" t="s">
        <v>234</v>
      </c>
    </row>
    <row r="14" spans="1:3">
      <c r="A14" s="4" t="s">
        <v>416</v>
      </c>
      <c r="B14" s="5" t="n">
        <v>24990</v>
      </c>
      <c r="C14" s="5" t="n">
        <v>24969</v>
      </c>
    </row>
    <row r="15" spans="1:3">
      <c r="A15" s="4" t="s">
        <v>431</v>
      </c>
      <c r="B15" s="5" t="n">
        <v>10</v>
      </c>
      <c r="C15" s="5" t="n">
        <v>31</v>
      </c>
    </row>
    <row r="16" spans="1:3">
      <c r="A16" s="4" t="s">
        <v>418</v>
      </c>
      <c r="B16" s="5" t="n">
        <v>9994</v>
      </c>
      <c r="C16" s="5" t="n">
        <v>9983</v>
      </c>
    </row>
    <row r="17" spans="1:3">
      <c r="A17" s="4" t="s">
        <v>432</v>
      </c>
      <c r="B17" s="5" t="n">
        <v>6</v>
      </c>
      <c r="C17" s="5" t="n">
        <v>17</v>
      </c>
    </row>
    <row r="18" spans="1:3">
      <c r="A18" s="4" t="s">
        <v>420</v>
      </c>
      <c r="B18" s="5" t="n">
        <v>34984</v>
      </c>
      <c r="C18" s="5" t="n">
        <v>34952</v>
      </c>
    </row>
    <row r="19" spans="1:3">
      <c r="A19" s="4" t="s">
        <v>433</v>
      </c>
      <c r="B19" s="5" t="n">
        <v>16</v>
      </c>
      <c r="C19" s="5" t="n">
        <v>48</v>
      </c>
    </row>
    <row r="20" spans="1:3">
      <c r="A20" s="4" t="s">
        <v>365</v>
      </c>
    </row>
    <row r="21" spans="1:3">
      <c r="A21" s="3" t="s">
        <v>234</v>
      </c>
    </row>
    <row r="22" spans="1:3">
      <c r="A22" s="4" t="s">
        <v>416</v>
      </c>
      <c r="B22" s="5" t="n">
        <v>15831</v>
      </c>
      <c r="C22" s="5" t="n">
        <v>19232</v>
      </c>
    </row>
    <row r="23" spans="1:3">
      <c r="A23" s="4" t="s">
        <v>431</v>
      </c>
      <c r="B23" s="5" t="n">
        <v>109</v>
      </c>
      <c r="C23" s="5" t="n">
        <v>150</v>
      </c>
    </row>
    <row r="24" spans="1:3">
      <c r="A24" s="4" t="s">
        <v>418</v>
      </c>
      <c r="B24" s="5" t="n">
        <v>2913</v>
      </c>
      <c r="C24" s="5" t="n">
        <v>409</v>
      </c>
    </row>
    <row r="25" spans="1:3">
      <c r="A25" s="4" t="s">
        <v>432</v>
      </c>
      <c r="B25" s="5" t="n">
        <v>19</v>
      </c>
      <c r="C25" s="5" t="n">
        <v>6</v>
      </c>
    </row>
    <row r="26" spans="1:3">
      <c r="A26" s="4" t="s">
        <v>420</v>
      </c>
      <c r="B26" s="5" t="n">
        <v>18744</v>
      </c>
      <c r="C26" s="5" t="n">
        <v>19641</v>
      </c>
    </row>
    <row r="27" spans="1:3">
      <c r="A27" s="4" t="s">
        <v>433</v>
      </c>
      <c r="B27" s="5" t="n">
        <v>128</v>
      </c>
      <c r="C27" s="5" t="n">
        <v>156</v>
      </c>
    </row>
    <row r="28" spans="1:3">
      <c r="A28" s="4" t="s">
        <v>370</v>
      </c>
    </row>
    <row r="29" spans="1:3">
      <c r="A29" s="3" t="s">
        <v>234</v>
      </c>
    </row>
    <row r="30" spans="1:3">
      <c r="A30" s="4" t="s">
        <v>416</v>
      </c>
      <c r="C30" s="5" t="n">
        <v>17317</v>
      </c>
    </row>
    <row r="31" spans="1:3">
      <c r="A31" s="4" t="s">
        <v>431</v>
      </c>
      <c r="C31" s="5" t="n">
        <v>403</v>
      </c>
    </row>
    <row r="32" spans="1:3">
      <c r="A32" s="4" t="s">
        <v>418</v>
      </c>
      <c r="B32" s="5" t="n">
        <v>16096</v>
      </c>
      <c r="C32" s="5" t="n">
        <v>22</v>
      </c>
    </row>
    <row r="33" spans="1:3">
      <c r="A33" s="4" t="s">
        <v>432</v>
      </c>
      <c r="B33" s="5" t="n">
        <v>392</v>
      </c>
    </row>
    <row r="34" spans="1:3">
      <c r="A34" s="4" t="s">
        <v>420</v>
      </c>
      <c r="B34" s="5" t="n">
        <v>16096</v>
      </c>
      <c r="C34" s="5" t="n">
        <v>17339</v>
      </c>
    </row>
    <row r="35" spans="1:3">
      <c r="A35" s="4" t="s">
        <v>433</v>
      </c>
      <c r="B35" s="5" t="n">
        <v>392</v>
      </c>
      <c r="C35" s="5" t="n">
        <v>403</v>
      </c>
    </row>
    <row r="36" spans="1:3">
      <c r="A36" s="4" t="s">
        <v>373</v>
      </c>
    </row>
    <row r="37" spans="1:3">
      <c r="A37" s="3" t="s">
        <v>234</v>
      </c>
    </row>
    <row r="38" spans="1:3">
      <c r="A38" s="4" t="s">
        <v>416</v>
      </c>
      <c r="B38" s="5" t="n">
        <v>95789</v>
      </c>
      <c r="C38" s="5" t="n">
        <v>119538</v>
      </c>
    </row>
    <row r="39" spans="1:3">
      <c r="A39" s="4" t="s">
        <v>431</v>
      </c>
      <c r="B39" s="5" t="n">
        <v>731</v>
      </c>
      <c r="C39" s="5" t="n">
        <v>887</v>
      </c>
    </row>
    <row r="40" spans="1:3">
      <c r="A40" s="4" t="s">
        <v>418</v>
      </c>
      <c r="B40" s="5" t="n">
        <v>5943</v>
      </c>
      <c r="C40" s="5" t="n">
        <v>1750</v>
      </c>
    </row>
    <row r="41" spans="1:3">
      <c r="A41" s="4" t="s">
        <v>432</v>
      </c>
      <c r="B41" s="5" t="n">
        <v>141</v>
      </c>
      <c r="C41" s="5" t="n">
        <v>48</v>
      </c>
    </row>
    <row r="42" spans="1:3">
      <c r="A42" s="4" t="s">
        <v>420</v>
      </c>
      <c r="B42" s="5" t="n">
        <v>101732</v>
      </c>
      <c r="C42" s="5" t="n">
        <v>121288</v>
      </c>
    </row>
    <row r="43" spans="1:3">
      <c r="A43" s="4" t="s">
        <v>433</v>
      </c>
      <c r="B43" s="5" t="n">
        <v>872</v>
      </c>
      <c r="C43" s="5" t="n">
        <v>935</v>
      </c>
    </row>
    <row r="44" spans="1:3">
      <c r="A44" s="4" t="s">
        <v>376</v>
      </c>
    </row>
    <row r="45" spans="1:3">
      <c r="A45" s="3" t="s">
        <v>234</v>
      </c>
    </row>
    <row r="46" spans="1:3">
      <c r="A46" s="4" t="s">
        <v>416</v>
      </c>
      <c r="B46" s="5" t="n">
        <v>9097</v>
      </c>
      <c r="C46" s="5" t="n">
        <v>11110</v>
      </c>
    </row>
    <row r="47" spans="1:3">
      <c r="A47" s="4" t="s">
        <v>431</v>
      </c>
      <c r="B47" s="5" t="n">
        <v>7</v>
      </c>
      <c r="C47" s="5" t="n">
        <v>42</v>
      </c>
    </row>
    <row r="48" spans="1:3">
      <c r="A48" s="4" t="s">
        <v>418</v>
      </c>
      <c r="B48" s="5" t="n">
        <v>1929</v>
      </c>
    </row>
    <row r="49" spans="1:3">
      <c r="A49" s="4" t="s">
        <v>432</v>
      </c>
      <c r="B49" s="5" t="n">
        <v>5</v>
      </c>
    </row>
    <row r="50" spans="1:3">
      <c r="A50" s="4" t="s">
        <v>420</v>
      </c>
      <c r="B50" s="5" t="n">
        <v>11026</v>
      </c>
      <c r="C50" s="5" t="n">
        <v>11110</v>
      </c>
    </row>
    <row r="51" spans="1:3">
      <c r="A51" s="4" t="s">
        <v>433</v>
      </c>
      <c r="B51" s="7" t="n">
        <v>12</v>
      </c>
      <c r="C51" s="7" t="n">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34</v>
      </c>
      <c r="B1" s="2" t="s">
        <v>435</v>
      </c>
      <c r="C1" s="2" t="s">
        <v>436</v>
      </c>
    </row>
    <row r="2" spans="1:3">
      <c r="A2" s="3" t="s">
        <v>437</v>
      </c>
    </row>
    <row r="3" spans="1:3">
      <c r="A3" s="4" t="s">
        <v>438</v>
      </c>
      <c r="B3" s="7" t="n">
        <v>35887000</v>
      </c>
      <c r="C3" s="7" t="n">
        <v>37745000</v>
      </c>
    </row>
    <row r="4" spans="1:3">
      <c r="A4" s="4" t="s">
        <v>439</v>
      </c>
      <c r="B4" s="5" t="n">
        <v>78000</v>
      </c>
      <c r="C4" s="5" t="n">
        <v>199000</v>
      </c>
    </row>
    <row r="5" spans="1:3">
      <c r="A5" s="4" t="s">
        <v>440</v>
      </c>
    </row>
    <row r="6" spans="1:3">
      <c r="A6" s="3" t="s">
        <v>437</v>
      </c>
    </row>
    <row r="7" spans="1:3">
      <c r="A7" s="4" t="s">
        <v>438</v>
      </c>
      <c r="B7" s="5" t="n">
        <v>14112000</v>
      </c>
      <c r="C7" s="5" t="n">
        <v>16479000</v>
      </c>
    </row>
    <row r="8" spans="1:3">
      <c r="A8" s="4" t="s">
        <v>439</v>
      </c>
      <c r="B8" s="7" t="n">
        <v>72000</v>
      </c>
      <c r="C8" s="7" t="n">
        <v>154000</v>
      </c>
    </row>
    <row r="9" spans="1:3">
      <c r="A9" s="4" t="s">
        <v>441</v>
      </c>
      <c r="B9" s="5" t="n">
        <v>13</v>
      </c>
      <c r="C9" s="5" t="n">
        <v>18</v>
      </c>
    </row>
    <row r="10" spans="1:3">
      <c r="A10" s="4" t="s">
        <v>442</v>
      </c>
      <c r="B10" s="7" t="n">
        <v>2600000</v>
      </c>
      <c r="C10" s="7" t="n">
        <v>3700000</v>
      </c>
    </row>
    <row r="11" spans="1:3">
      <c r="A11" s="4" t="s">
        <v>443</v>
      </c>
    </row>
    <row r="12" spans="1:3">
      <c r="A12" s="3" t="s">
        <v>437</v>
      </c>
    </row>
    <row r="13" spans="1:3">
      <c r="A13" s="4" t="s">
        <v>444</v>
      </c>
      <c r="B13" s="7" t="n">
        <v>1900000</v>
      </c>
      <c r="C13" s="7" t="n">
        <v>981000</v>
      </c>
    </row>
    <row r="14" spans="1:3">
      <c r="A14" s="4" t="s">
        <v>445</v>
      </c>
    </row>
    <row r="15" spans="1:3">
      <c r="A15" s="3" t="s">
        <v>437</v>
      </c>
    </row>
    <row r="16" spans="1:3">
      <c r="A16" s="4" t="s">
        <v>446</v>
      </c>
      <c r="B16" s="5" t="n">
        <v>5</v>
      </c>
      <c r="C16" s="5" t="n">
        <v>2</v>
      </c>
    </row>
    <row r="17" spans="1:3">
      <c r="A17" s="4" t="s">
        <v>447</v>
      </c>
    </row>
    <row r="18" spans="1:3">
      <c r="A18" s="3" t="s">
        <v>437</v>
      </c>
    </row>
    <row r="19" spans="1:3">
      <c r="A19" s="4" t="s">
        <v>448</v>
      </c>
      <c r="B19" s="7" t="n">
        <v>363000</v>
      </c>
      <c r="C19" s="7" t="n">
        <v>371000</v>
      </c>
    </row>
    <row r="20" spans="1:3">
      <c r="A20" s="4" t="s">
        <v>439</v>
      </c>
      <c r="B20" s="5" t="n">
        <v>0</v>
      </c>
      <c r="C20" s="5" t="n">
        <v>0</v>
      </c>
    </row>
    <row r="21" spans="1:3">
      <c r="A21" s="4" t="s">
        <v>449</v>
      </c>
    </row>
    <row r="22" spans="1:3">
      <c r="A22" s="3" t="s">
        <v>437</v>
      </c>
    </row>
    <row r="23" spans="1:3">
      <c r="A23" s="4" t="s">
        <v>450</v>
      </c>
      <c r="B23" s="5" t="n">
        <v>386000</v>
      </c>
      <c r="C23" s="5" t="n">
        <v>594000</v>
      </c>
    </row>
    <row r="24" spans="1:3">
      <c r="A24" s="4" t="s">
        <v>451</v>
      </c>
    </row>
    <row r="25" spans="1:3">
      <c r="A25" s="3" t="s">
        <v>437</v>
      </c>
    </row>
    <row r="26" spans="1:3">
      <c r="A26" s="4" t="s">
        <v>450</v>
      </c>
      <c r="B26" s="5" t="n">
        <v>97000</v>
      </c>
      <c r="C26" s="5" t="n">
        <v>97000</v>
      </c>
    </row>
    <row r="27" spans="1:3">
      <c r="A27" s="4" t="s">
        <v>452</v>
      </c>
    </row>
    <row r="28" spans="1:3">
      <c r="A28" s="3" t="s">
        <v>437</v>
      </c>
    </row>
    <row r="29" spans="1:3">
      <c r="A29" s="4" t="s">
        <v>448</v>
      </c>
      <c r="B29" s="5" t="n">
        <v>18006000</v>
      </c>
      <c r="C29" s="5" t="n">
        <v>18798000</v>
      </c>
    </row>
    <row r="30" spans="1:3">
      <c r="A30" s="4" t="s">
        <v>453</v>
      </c>
    </row>
    <row r="31" spans="1:3">
      <c r="A31" s="3" t="s">
        <v>437</v>
      </c>
    </row>
    <row r="32" spans="1:3">
      <c r="A32" s="4" t="s">
        <v>448</v>
      </c>
      <c r="B32" s="5" t="n">
        <v>6515000</v>
      </c>
      <c r="C32" s="5" t="n">
        <v>8790000</v>
      </c>
    </row>
    <row r="33" spans="1:3">
      <c r="A33" s="4" t="s">
        <v>454</v>
      </c>
    </row>
    <row r="34" spans="1:3">
      <c r="A34" s="3" t="s">
        <v>437</v>
      </c>
    </row>
    <row r="35" spans="1:3">
      <c r="A35" s="4" t="s">
        <v>438</v>
      </c>
      <c r="B35" s="5" t="n">
        <v>386000</v>
      </c>
      <c r="C35" s="5" t="n">
        <v>594000</v>
      </c>
    </row>
    <row r="36" spans="1:3">
      <c r="A36" s="4" t="s">
        <v>455</v>
      </c>
    </row>
    <row r="37" spans="1:3">
      <c r="A37" s="3" t="s">
        <v>437</v>
      </c>
    </row>
    <row r="38" spans="1:3">
      <c r="A38" s="4" t="s">
        <v>450</v>
      </c>
      <c r="B38" s="7" t="n">
        <v>584000</v>
      </c>
      <c r="C38" s="7" t="n">
        <v>83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1</v>
      </c>
    </row>
    <row r="3" spans="1:3">
      <c r="A3" s="3" t="s">
        <v>240</v>
      </c>
    </row>
    <row r="4" spans="1:3">
      <c r="A4" s="4" t="s">
        <v>457</v>
      </c>
      <c r="B4" s="7" t="n">
        <v>215</v>
      </c>
      <c r="C4" s="7" t="n">
        <v>335</v>
      </c>
    </row>
    <row r="5" spans="1:3">
      <c r="A5" s="4" t="s">
        <v>458</v>
      </c>
      <c r="B5" s="5" t="n">
        <v>-9</v>
      </c>
      <c r="C5" s="5" t="n">
        <v>-2</v>
      </c>
    </row>
    <row r="6" spans="1:3">
      <c r="A6" s="4" t="s">
        <v>459</v>
      </c>
      <c r="C6" s="5" t="n">
        <v>-19</v>
      </c>
    </row>
    <row r="7" spans="1:3">
      <c r="A7" s="4" t="s">
        <v>460</v>
      </c>
      <c r="B7" s="7" t="n">
        <v>206</v>
      </c>
      <c r="C7" s="7" t="n">
        <v>3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81</v>
      </c>
      <c r="D2" s="2" t="s">
        <v>25</v>
      </c>
    </row>
    <row r="3" spans="1:4">
      <c r="A3" s="3" t="s">
        <v>462</v>
      </c>
    </row>
    <row r="4" spans="1:4">
      <c r="A4" s="4" t="s">
        <v>463</v>
      </c>
      <c r="B4" s="7" t="n">
        <v>29286</v>
      </c>
      <c r="C4" s="7" t="n">
        <v>24229</v>
      </c>
    </row>
    <row r="5" spans="1:4">
      <c r="A5" s="4" t="s">
        <v>464</v>
      </c>
      <c r="B5" s="5" t="n">
        <v>78</v>
      </c>
      <c r="D5" s="7" t="n">
        <v>199</v>
      </c>
    </row>
    <row r="6" spans="1:4">
      <c r="A6" s="4" t="s">
        <v>465</v>
      </c>
      <c r="B6" s="5" t="n">
        <v>29367</v>
      </c>
      <c r="D6" s="5" t="n">
        <v>29087</v>
      </c>
    </row>
    <row r="7" spans="1:4">
      <c r="A7" s="4" t="s">
        <v>463</v>
      </c>
      <c r="B7" s="5" t="n">
        <v>29445</v>
      </c>
      <c r="C7" s="5" t="n">
        <v>25003</v>
      </c>
    </row>
    <row r="8" spans="1:4">
      <c r="A8" s="4" t="s">
        <v>466</v>
      </c>
      <c r="B8" s="5" t="n">
        <v>21199</v>
      </c>
      <c r="D8" s="5" t="n">
        <v>21452</v>
      </c>
    </row>
    <row r="9" spans="1:4">
      <c r="A9" s="4" t="s">
        <v>467</v>
      </c>
      <c r="B9" s="5" t="n">
        <v>3236361</v>
      </c>
      <c r="D9" s="5" t="n">
        <v>3220407</v>
      </c>
    </row>
    <row r="10" spans="1:4">
      <c r="A10" s="4" t="s">
        <v>468</v>
      </c>
      <c r="B10" s="5" t="n">
        <v>3257946</v>
      </c>
      <c r="D10" s="5" t="n">
        <v>3242453</v>
      </c>
    </row>
    <row r="11" spans="1:4">
      <c r="A11" s="4" t="s">
        <v>70</v>
      </c>
      <c r="B11" s="5" t="n">
        <v>2382</v>
      </c>
      <c r="D11" s="5" t="n">
        <v>2808</v>
      </c>
    </row>
    <row r="12" spans="1:4">
      <c r="A12" s="4" t="s">
        <v>469</v>
      </c>
      <c r="B12" s="5" t="n">
        <v>3260328</v>
      </c>
      <c r="D12" s="5" t="n">
        <v>3245261</v>
      </c>
    </row>
    <row r="13" spans="1:4">
      <c r="A13" s="4" t="s">
        <v>470</v>
      </c>
      <c r="B13" s="5" t="n">
        <v>-608</v>
      </c>
      <c r="C13" s="5" t="n">
        <v>-374</v>
      </c>
    </row>
    <row r="14" spans="1:4">
      <c r="A14" s="4" t="s">
        <v>471</v>
      </c>
      <c r="B14" s="5" t="n">
        <v>137</v>
      </c>
      <c r="C14" s="5" t="n">
        <v>19</v>
      </c>
    </row>
    <row r="15" spans="1:4">
      <c r="A15" s="4" t="s">
        <v>472</v>
      </c>
      <c r="B15" s="5" t="n">
        <v>630</v>
      </c>
      <c r="C15" s="5" t="n">
        <v>1129</v>
      </c>
    </row>
    <row r="16" spans="1:4">
      <c r="A16" s="4" t="s">
        <v>440</v>
      </c>
    </row>
    <row r="17" spans="1:4">
      <c r="A17" s="3" t="s">
        <v>462</v>
      </c>
    </row>
    <row r="18" spans="1:4">
      <c r="A18" s="4" t="s">
        <v>463</v>
      </c>
      <c r="B18" s="5" t="n">
        <v>2384</v>
      </c>
      <c r="C18" s="5" t="n">
        <v>2370</v>
      </c>
    </row>
    <row r="19" spans="1:4">
      <c r="A19" s="4" t="s">
        <v>464</v>
      </c>
      <c r="B19" s="5" t="n">
        <v>72</v>
      </c>
      <c r="D19" s="5" t="n">
        <v>154</v>
      </c>
    </row>
    <row r="20" spans="1:4">
      <c r="A20" s="4" t="s">
        <v>465</v>
      </c>
      <c r="B20" s="5" t="n">
        <v>2429</v>
      </c>
      <c r="D20" s="5" t="n">
        <v>2230</v>
      </c>
    </row>
    <row r="21" spans="1:4">
      <c r="A21" s="4" t="s">
        <v>463</v>
      </c>
      <c r="B21" s="5" t="n">
        <v>2501</v>
      </c>
      <c r="C21" s="5" t="n">
        <v>2806</v>
      </c>
    </row>
    <row r="22" spans="1:4">
      <c r="A22" s="4" t="s">
        <v>466</v>
      </c>
      <c r="B22" s="5" t="n">
        <v>9177</v>
      </c>
      <c r="D22" s="5" t="n">
        <v>10546</v>
      </c>
    </row>
    <row r="23" spans="1:4">
      <c r="A23" s="4" t="s">
        <v>467</v>
      </c>
      <c r="B23" s="5" t="n">
        <v>550319</v>
      </c>
      <c r="D23" s="5" t="n">
        <v>556680</v>
      </c>
    </row>
    <row r="24" spans="1:4">
      <c r="A24" s="4" t="s">
        <v>468</v>
      </c>
      <c r="B24" s="5" t="n">
        <v>559593</v>
      </c>
      <c r="D24" s="5" t="n">
        <v>567323</v>
      </c>
    </row>
    <row r="25" spans="1:4">
      <c r="A25" s="4" t="s">
        <v>470</v>
      </c>
      <c r="B25" s="5" t="n">
        <v>-267</v>
      </c>
      <c r="C25" s="5" t="n">
        <v>-23</v>
      </c>
    </row>
    <row r="26" spans="1:4">
      <c r="A26" s="4" t="s">
        <v>471</v>
      </c>
      <c r="B26" s="5" t="n">
        <v>20</v>
      </c>
    </row>
    <row r="27" spans="1:4">
      <c r="A27" s="4" t="s">
        <v>472</v>
      </c>
      <c r="B27" s="5" t="n">
        <v>364</v>
      </c>
      <c r="C27" s="5" t="n">
        <v>459</v>
      </c>
    </row>
    <row r="28" spans="1:4">
      <c r="A28" s="4" t="s">
        <v>473</v>
      </c>
    </row>
    <row r="29" spans="1:4">
      <c r="A29" s="3" t="s">
        <v>462</v>
      </c>
    </row>
    <row r="30" spans="1:4">
      <c r="A30" s="4" t="s">
        <v>463</v>
      </c>
      <c r="B30" s="5" t="n">
        <v>9939</v>
      </c>
      <c r="C30" s="5" t="n">
        <v>7846</v>
      </c>
    </row>
    <row r="31" spans="1:4">
      <c r="A31" s="4" t="s">
        <v>464</v>
      </c>
      <c r="B31" s="5" t="n">
        <v>6</v>
      </c>
      <c r="D31" s="5" t="n">
        <v>39</v>
      </c>
    </row>
    <row r="32" spans="1:4">
      <c r="A32" s="4" t="s">
        <v>465</v>
      </c>
      <c r="B32" s="5" t="n">
        <v>9887</v>
      </c>
      <c r="D32" s="5" t="n">
        <v>9900</v>
      </c>
    </row>
    <row r="33" spans="1:4">
      <c r="A33" s="4" t="s">
        <v>463</v>
      </c>
      <c r="B33" s="5" t="n">
        <v>9893</v>
      </c>
      <c r="C33" s="5" t="n">
        <v>8316</v>
      </c>
    </row>
    <row r="34" spans="1:4">
      <c r="A34" s="4" t="s">
        <v>466</v>
      </c>
      <c r="B34" s="5" t="n">
        <v>7307</v>
      </c>
      <c r="D34" s="5" t="n">
        <v>5877</v>
      </c>
    </row>
    <row r="35" spans="1:4">
      <c r="A35" s="4" t="s">
        <v>467</v>
      </c>
      <c r="B35" s="5" t="n">
        <v>1078676</v>
      </c>
      <c r="D35" s="5" t="n">
        <v>1079187</v>
      </c>
    </row>
    <row r="36" spans="1:4">
      <c r="A36" s="4" t="s">
        <v>468</v>
      </c>
      <c r="B36" s="5" t="n">
        <v>1085983</v>
      </c>
      <c r="D36" s="5" t="n">
        <v>1085064</v>
      </c>
    </row>
    <row r="37" spans="1:4">
      <c r="A37" s="4" t="s">
        <v>470</v>
      </c>
      <c r="B37" s="5" t="n">
        <v>-38</v>
      </c>
      <c r="C37" s="5" t="n">
        <v>-41</v>
      </c>
    </row>
    <row r="38" spans="1:4">
      <c r="A38" s="4" t="s">
        <v>472</v>
      </c>
      <c r="B38" s="5" t="n">
        <v>-8</v>
      </c>
      <c r="C38" s="5" t="n">
        <v>511</v>
      </c>
    </row>
    <row r="39" spans="1:4">
      <c r="A39" s="4" t="s">
        <v>474</v>
      </c>
    </row>
    <row r="40" spans="1:4">
      <c r="A40" s="3" t="s">
        <v>462</v>
      </c>
    </row>
    <row r="41" spans="1:4">
      <c r="A41" s="4" t="s">
        <v>463</v>
      </c>
      <c r="B41" s="5" t="n">
        <v>35</v>
      </c>
      <c r="C41" s="5" t="n">
        <v>24</v>
      </c>
    </row>
    <row r="42" spans="1:4">
      <c r="A42" s="4" t="s">
        <v>465</v>
      </c>
      <c r="B42" s="5" t="n">
        <v>89</v>
      </c>
      <c r="D42" s="5" t="n">
        <v>35</v>
      </c>
    </row>
    <row r="43" spans="1:4">
      <c r="A43" s="4" t="s">
        <v>463</v>
      </c>
      <c r="B43" s="5" t="n">
        <v>89</v>
      </c>
      <c r="C43" s="5" t="n">
        <v>39</v>
      </c>
    </row>
    <row r="44" spans="1:4">
      <c r="A44" s="4" t="s">
        <v>466</v>
      </c>
      <c r="B44" s="5" t="n">
        <v>253</v>
      </c>
      <c r="D44" s="5" t="n">
        <v>612</v>
      </c>
    </row>
    <row r="45" spans="1:4">
      <c r="A45" s="4" t="s">
        <v>467</v>
      </c>
      <c r="B45" s="5" t="n">
        <v>8067</v>
      </c>
      <c r="D45" s="5" t="n">
        <v>3203</v>
      </c>
    </row>
    <row r="46" spans="1:4">
      <c r="A46" s="4" t="s">
        <v>468</v>
      </c>
      <c r="B46" s="5" t="n">
        <v>8320</v>
      </c>
      <c r="D46" s="5" t="n">
        <v>3815</v>
      </c>
    </row>
    <row r="47" spans="1:4">
      <c r="A47" s="4" t="s">
        <v>472</v>
      </c>
      <c r="B47" s="5" t="n">
        <v>54</v>
      </c>
      <c r="C47" s="5" t="n">
        <v>15</v>
      </c>
    </row>
    <row r="48" spans="1:4">
      <c r="A48" s="4" t="s">
        <v>475</v>
      </c>
    </row>
    <row r="49" spans="1:4">
      <c r="A49" s="3" t="s">
        <v>462</v>
      </c>
    </row>
    <row r="50" spans="1:4">
      <c r="A50" s="4" t="s">
        <v>463</v>
      </c>
      <c r="B50" s="5" t="n">
        <v>1709</v>
      </c>
      <c r="C50" s="5" t="n">
        <v>2784</v>
      </c>
    </row>
    <row r="51" spans="1:4">
      <c r="A51" s="4" t="s">
        <v>464</v>
      </c>
      <c r="D51" s="5" t="n">
        <v>6</v>
      </c>
    </row>
    <row r="52" spans="1:4">
      <c r="A52" s="4" t="s">
        <v>465</v>
      </c>
      <c r="B52" s="5" t="n">
        <v>1948</v>
      </c>
      <c r="D52" s="5" t="n">
        <v>1703</v>
      </c>
    </row>
    <row r="53" spans="1:4">
      <c r="A53" s="4" t="s">
        <v>463</v>
      </c>
      <c r="B53" s="5" t="n">
        <v>1948</v>
      </c>
      <c r="C53" s="5" t="n">
        <v>2319</v>
      </c>
    </row>
    <row r="54" spans="1:4">
      <c r="A54" s="4" t="s">
        <v>466</v>
      </c>
      <c r="B54" s="5" t="n">
        <v>2590</v>
      </c>
      <c r="D54" s="5" t="n">
        <v>2365</v>
      </c>
    </row>
    <row r="55" spans="1:4">
      <c r="A55" s="4" t="s">
        <v>467</v>
      </c>
      <c r="B55" s="5" t="n">
        <v>78797</v>
      </c>
      <c r="D55" s="5" t="n">
        <v>71609</v>
      </c>
    </row>
    <row r="56" spans="1:4">
      <c r="A56" s="4" t="s">
        <v>468</v>
      </c>
      <c r="B56" s="5" t="n">
        <v>81676</v>
      </c>
      <c r="D56" s="5" t="n">
        <v>74471</v>
      </c>
    </row>
    <row r="57" spans="1:4">
      <c r="A57" s="4" t="s">
        <v>470</v>
      </c>
      <c r="B57" s="5" t="n">
        <v>-6</v>
      </c>
      <c r="C57" s="5" t="n">
        <v>-194</v>
      </c>
    </row>
    <row r="58" spans="1:4">
      <c r="A58" s="4" t="s">
        <v>471</v>
      </c>
      <c r="B58" s="5" t="n">
        <v>34</v>
      </c>
      <c r="C58" s="5" t="n">
        <v>15</v>
      </c>
    </row>
    <row r="59" spans="1:4">
      <c r="A59" s="4" t="s">
        <v>472</v>
      </c>
      <c r="B59" s="5" t="n">
        <v>211</v>
      </c>
      <c r="C59" s="5" t="n">
        <v>-286</v>
      </c>
    </row>
    <row r="60" spans="1:4">
      <c r="A60" s="4" t="s">
        <v>476</v>
      </c>
    </row>
    <row r="61" spans="1:4">
      <c r="A61" s="3" t="s">
        <v>462</v>
      </c>
    </row>
    <row r="62" spans="1:4">
      <c r="A62" s="4" t="s">
        <v>463</v>
      </c>
      <c r="B62" s="5" t="n">
        <v>777</v>
      </c>
      <c r="C62" s="5" t="n">
        <v>778</v>
      </c>
    </row>
    <row r="63" spans="1:4">
      <c r="A63" s="4" t="s">
        <v>465</v>
      </c>
      <c r="B63" s="5" t="n">
        <v>737</v>
      </c>
      <c r="D63" s="5" t="n">
        <v>777</v>
      </c>
    </row>
    <row r="64" spans="1:4">
      <c r="A64" s="4" t="s">
        <v>463</v>
      </c>
      <c r="B64" s="5" t="n">
        <v>737</v>
      </c>
      <c r="C64" s="5" t="n">
        <v>720</v>
      </c>
    </row>
    <row r="65" spans="1:4">
      <c r="A65" s="4" t="s">
        <v>467</v>
      </c>
      <c r="B65" s="5" t="n">
        <v>13788</v>
      </c>
      <c r="D65" s="5" t="n">
        <v>16383</v>
      </c>
    </row>
    <row r="66" spans="1:4">
      <c r="A66" s="4" t="s">
        <v>468</v>
      </c>
      <c r="B66" s="5" t="n">
        <v>13788</v>
      </c>
      <c r="D66" s="5" t="n">
        <v>16383</v>
      </c>
    </row>
    <row r="67" spans="1:4">
      <c r="A67" s="4" t="s">
        <v>470</v>
      </c>
      <c r="B67" s="5" t="n">
        <v>-297</v>
      </c>
      <c r="C67" s="5" t="n">
        <v>-95</v>
      </c>
    </row>
    <row r="68" spans="1:4">
      <c r="A68" s="4" t="s">
        <v>471</v>
      </c>
      <c r="B68" s="5" t="n">
        <v>18</v>
      </c>
      <c r="C68" s="5" t="n">
        <v>4</v>
      </c>
    </row>
    <row r="69" spans="1:4">
      <c r="A69" s="4" t="s">
        <v>472</v>
      </c>
      <c r="B69" s="5" t="n">
        <v>239</v>
      </c>
      <c r="C69" s="5" t="n">
        <v>33</v>
      </c>
    </row>
    <row r="70" spans="1:4">
      <c r="A70" s="4" t="s">
        <v>477</v>
      </c>
    </row>
    <row r="71" spans="1:4">
      <c r="A71" s="3" t="s">
        <v>462</v>
      </c>
    </row>
    <row r="72" spans="1:4">
      <c r="A72" s="4" t="s">
        <v>463</v>
      </c>
      <c r="B72" s="5" t="n">
        <v>13941</v>
      </c>
      <c r="C72" s="5" t="n">
        <v>9995</v>
      </c>
    </row>
    <row r="73" spans="1:4">
      <c r="A73" s="4" t="s">
        <v>465</v>
      </c>
      <c r="B73" s="5" t="n">
        <v>13807</v>
      </c>
      <c r="D73" s="5" t="n">
        <v>13941</v>
      </c>
    </row>
    <row r="74" spans="1:4">
      <c r="A74" s="4" t="s">
        <v>463</v>
      </c>
      <c r="B74" s="5" t="n">
        <v>13807</v>
      </c>
      <c r="C74" s="5" t="n">
        <v>10269</v>
      </c>
    </row>
    <row r="75" spans="1:4">
      <c r="A75" s="4" t="s">
        <v>466</v>
      </c>
      <c r="B75" s="5" t="n">
        <v>146</v>
      </c>
      <c r="D75" s="5" t="n">
        <v>158</v>
      </c>
    </row>
    <row r="76" spans="1:4">
      <c r="A76" s="4" t="s">
        <v>467</v>
      </c>
      <c r="B76" s="5" t="n">
        <v>1427694</v>
      </c>
      <c r="D76" s="5" t="n">
        <v>1412417</v>
      </c>
    </row>
    <row r="77" spans="1:4">
      <c r="A77" s="4" t="s">
        <v>468</v>
      </c>
      <c r="B77" s="5" t="n">
        <v>1427840</v>
      </c>
      <c r="D77" s="5" t="n">
        <v>1412575</v>
      </c>
    </row>
    <row r="78" spans="1:4">
      <c r="A78" s="4" t="s">
        <v>472</v>
      </c>
      <c r="B78" s="5" t="n">
        <v>-134</v>
      </c>
      <c r="C78" s="5" t="n">
        <v>274</v>
      </c>
    </row>
    <row r="79" spans="1:4">
      <c r="A79" s="4" t="s">
        <v>478</v>
      </c>
    </row>
    <row r="80" spans="1:4">
      <c r="A80" s="3" t="s">
        <v>462</v>
      </c>
    </row>
    <row r="81" spans="1:4">
      <c r="A81" s="4" t="s">
        <v>463</v>
      </c>
      <c r="B81" s="5" t="n">
        <v>501</v>
      </c>
      <c r="C81" s="5" t="n">
        <v>432</v>
      </c>
    </row>
    <row r="82" spans="1:4">
      <c r="A82" s="4" t="s">
        <v>465</v>
      </c>
      <c r="B82" s="5" t="n">
        <v>470</v>
      </c>
      <c r="D82" s="5" t="n">
        <v>501</v>
      </c>
    </row>
    <row r="83" spans="1:4">
      <c r="A83" s="4" t="s">
        <v>463</v>
      </c>
      <c r="B83" s="5" t="n">
        <v>470</v>
      </c>
      <c r="C83" s="5" t="n">
        <v>534</v>
      </c>
    </row>
    <row r="84" spans="1:4">
      <c r="A84" s="4" t="s">
        <v>466</v>
      </c>
      <c r="B84" s="5" t="n">
        <v>1726</v>
      </c>
      <c r="D84" s="5" t="n">
        <v>1894</v>
      </c>
    </row>
    <row r="85" spans="1:4">
      <c r="A85" s="4" t="s">
        <v>467</v>
      </c>
      <c r="B85" s="5" t="n">
        <v>79020</v>
      </c>
      <c r="D85" s="5" t="n">
        <v>80928</v>
      </c>
    </row>
    <row r="86" spans="1:4">
      <c r="A86" s="4" t="s">
        <v>468</v>
      </c>
      <c r="B86" s="5" t="n">
        <v>80746</v>
      </c>
      <c r="D86" s="5" t="n">
        <v>82822</v>
      </c>
    </row>
    <row r="87" spans="1:4">
      <c r="A87" s="4" t="s">
        <v>470</v>
      </c>
      <c r="C87" s="5" t="n">
        <v>-21</v>
      </c>
    </row>
    <row r="88" spans="1:4">
      <c r="A88" s="4" t="s">
        <v>471</v>
      </c>
      <c r="B88" s="5" t="n">
        <v>65</v>
      </c>
    </row>
    <row r="89" spans="1:4">
      <c r="A89" s="4" t="s">
        <v>472</v>
      </c>
      <c r="B89" s="5" t="n">
        <v>-96</v>
      </c>
      <c r="C89" s="7" t="n">
        <v>123</v>
      </c>
    </row>
    <row r="90" spans="1:4">
      <c r="A90" s="4" t="s">
        <v>449</v>
      </c>
    </row>
    <row r="91" spans="1:4">
      <c r="A91" s="3" t="s">
        <v>462</v>
      </c>
    </row>
    <row r="92" spans="1:4">
      <c r="A92" s="4" t="s">
        <v>450</v>
      </c>
      <c r="B92" s="5" t="n">
        <v>386</v>
      </c>
      <c r="D92" s="5" t="n">
        <v>594</v>
      </c>
    </row>
    <row r="93" spans="1:4">
      <c r="A93" s="4" t="s">
        <v>451</v>
      </c>
    </row>
    <row r="94" spans="1:4">
      <c r="A94" s="3" t="s">
        <v>462</v>
      </c>
    </row>
    <row r="95" spans="1:4">
      <c r="A95" s="4" t="s">
        <v>450</v>
      </c>
      <c r="B95" s="5" t="n">
        <v>97</v>
      </c>
      <c r="D95" s="5" t="n">
        <v>97</v>
      </c>
    </row>
    <row r="96" spans="1:4">
      <c r="A96" s="4" t="s">
        <v>479</v>
      </c>
    </row>
    <row r="97" spans="1:4">
      <c r="A97" s="3" t="s">
        <v>462</v>
      </c>
    </row>
    <row r="98" spans="1:4">
      <c r="A98" s="4" t="s">
        <v>450</v>
      </c>
      <c r="B98" s="7" t="n">
        <v>289</v>
      </c>
      <c r="D98" s="7" t="n">
        <v>4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1</v>
      </c>
    </row>
    <row r="3" spans="1:3">
      <c r="A3" s="3" t="s">
        <v>121</v>
      </c>
    </row>
    <row r="4" spans="1:3">
      <c r="A4" s="4" t="s">
        <v>114</v>
      </c>
      <c r="B4" s="7" t="n">
        <v>5232</v>
      </c>
      <c r="C4" s="7" t="n">
        <v>4667</v>
      </c>
    </row>
    <row r="5" spans="1:3">
      <c r="A5" s="3" t="s">
        <v>122</v>
      </c>
    </row>
    <row r="6" spans="1:3">
      <c r="A6" s="4" t="s">
        <v>123</v>
      </c>
      <c r="B6" s="5" t="n">
        <v>1148</v>
      </c>
      <c r="C6" s="5" t="n">
        <v>1073</v>
      </c>
    </row>
    <row r="7" spans="1:3">
      <c r="A7" s="4" t="s">
        <v>124</v>
      </c>
      <c r="B7" s="5" t="n">
        <v>17</v>
      </c>
      <c r="C7" s="5" t="n">
        <v>4</v>
      </c>
    </row>
    <row r="8" spans="1:3">
      <c r="A8" s="4" t="s">
        <v>125</v>
      </c>
      <c r="B8" s="5" t="n">
        <v>974</v>
      </c>
      <c r="C8" s="5" t="n">
        <v>3161</v>
      </c>
    </row>
    <row r="9" spans="1:3">
      <c r="A9" s="4" t="s">
        <v>126</v>
      </c>
      <c r="B9" s="5" t="n">
        <v>-43</v>
      </c>
      <c r="C9" s="5" t="n">
        <v>-224</v>
      </c>
    </row>
    <row r="10" spans="1:3">
      <c r="A10" s="4" t="s">
        <v>127</v>
      </c>
      <c r="B10" s="5" t="n">
        <v>2096</v>
      </c>
      <c r="C10" s="5" t="n">
        <v>4014</v>
      </c>
    </row>
    <row r="11" spans="1:3">
      <c r="A11" s="4" t="s">
        <v>128</v>
      </c>
      <c r="B11" s="7" t="n">
        <v>7328</v>
      </c>
      <c r="C11" s="7" t="n">
        <v>86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37</v>
      </c>
    </row>
    <row r="3" spans="1:3">
      <c r="A3" s="4" t="s">
        <v>468</v>
      </c>
      <c r="B3" s="7" t="n">
        <v>3257946</v>
      </c>
      <c r="C3" s="7" t="n">
        <v>3242453</v>
      </c>
    </row>
    <row r="4" spans="1:3">
      <c r="A4" s="4" t="s">
        <v>440</v>
      </c>
    </row>
    <row r="5" spans="1:3">
      <c r="A5" s="3" t="s">
        <v>437</v>
      </c>
    </row>
    <row r="6" spans="1:3">
      <c r="A6" s="4" t="s">
        <v>468</v>
      </c>
      <c r="B6" s="5" t="n">
        <v>559593</v>
      </c>
      <c r="C6" s="5" t="n">
        <v>567323</v>
      </c>
    </row>
    <row r="7" spans="1:3">
      <c r="A7" s="4" t="s">
        <v>473</v>
      </c>
    </row>
    <row r="8" spans="1:3">
      <c r="A8" s="3" t="s">
        <v>437</v>
      </c>
    </row>
    <row r="9" spans="1:3">
      <c r="A9" s="4" t="s">
        <v>468</v>
      </c>
      <c r="B9" s="5" t="n">
        <v>1085983</v>
      </c>
      <c r="C9" s="5" t="n">
        <v>1085064</v>
      </c>
    </row>
    <row r="10" spans="1:3">
      <c r="A10" s="4" t="s">
        <v>474</v>
      </c>
    </row>
    <row r="11" spans="1:3">
      <c r="A11" s="3" t="s">
        <v>437</v>
      </c>
    </row>
    <row r="12" spans="1:3">
      <c r="A12" s="4" t="s">
        <v>468</v>
      </c>
      <c r="B12" s="5" t="n">
        <v>8320</v>
      </c>
      <c r="C12" s="5" t="n">
        <v>3815</v>
      </c>
    </row>
    <row r="13" spans="1:3">
      <c r="A13" s="4" t="s">
        <v>475</v>
      </c>
    </row>
    <row r="14" spans="1:3">
      <c r="A14" s="3" t="s">
        <v>437</v>
      </c>
    </row>
    <row r="15" spans="1:3">
      <c r="A15" s="4" t="s">
        <v>468</v>
      </c>
      <c r="B15" s="5" t="n">
        <v>81676</v>
      </c>
      <c r="C15" s="5" t="n">
        <v>74471</v>
      </c>
    </row>
    <row r="16" spans="1:3">
      <c r="A16" s="4" t="s">
        <v>476</v>
      </c>
    </row>
    <row r="17" spans="1:3">
      <c r="A17" s="3" t="s">
        <v>437</v>
      </c>
    </row>
    <row r="18" spans="1:3">
      <c r="A18" s="4" t="s">
        <v>468</v>
      </c>
      <c r="B18" s="5" t="n">
        <v>13788</v>
      </c>
      <c r="C18" s="5" t="n">
        <v>16383</v>
      </c>
    </row>
    <row r="19" spans="1:3">
      <c r="A19" s="4" t="s">
        <v>477</v>
      </c>
    </row>
    <row r="20" spans="1:3">
      <c r="A20" s="3" t="s">
        <v>437</v>
      </c>
    </row>
    <row r="21" spans="1:3">
      <c r="A21" s="4" t="s">
        <v>468</v>
      </c>
      <c r="B21" s="5" t="n">
        <v>1427840</v>
      </c>
      <c r="C21" s="5" t="n">
        <v>1412575</v>
      </c>
    </row>
    <row r="22" spans="1:3">
      <c r="A22" s="4" t="s">
        <v>481</v>
      </c>
    </row>
    <row r="23" spans="1:3">
      <c r="A23" s="3" t="s">
        <v>437</v>
      </c>
    </row>
    <row r="24" spans="1:3">
      <c r="A24" s="4" t="s">
        <v>468</v>
      </c>
      <c r="B24" s="5" t="n">
        <v>3223136</v>
      </c>
      <c r="C24" s="5" t="n">
        <v>3210428</v>
      </c>
    </row>
    <row r="25" spans="1:3">
      <c r="A25" s="4" t="s">
        <v>482</v>
      </c>
    </row>
    <row r="26" spans="1:3">
      <c r="A26" s="3" t="s">
        <v>437</v>
      </c>
    </row>
    <row r="27" spans="1:3">
      <c r="A27" s="4" t="s">
        <v>468</v>
      </c>
      <c r="B27" s="5" t="n">
        <v>546574</v>
      </c>
      <c r="C27" s="5" t="n">
        <v>552961</v>
      </c>
    </row>
    <row r="28" spans="1:3">
      <c r="A28" s="4" t="s">
        <v>483</v>
      </c>
    </row>
    <row r="29" spans="1:3">
      <c r="A29" s="3" t="s">
        <v>437</v>
      </c>
    </row>
    <row r="30" spans="1:3">
      <c r="A30" s="4" t="s">
        <v>468</v>
      </c>
      <c r="B30" s="5" t="n">
        <v>1074962</v>
      </c>
      <c r="C30" s="5" t="n">
        <v>1078711</v>
      </c>
    </row>
    <row r="31" spans="1:3">
      <c r="A31" s="4" t="s">
        <v>484</v>
      </c>
    </row>
    <row r="32" spans="1:3">
      <c r="A32" s="3" t="s">
        <v>437</v>
      </c>
    </row>
    <row r="33" spans="1:3">
      <c r="A33" s="4" t="s">
        <v>468</v>
      </c>
      <c r="B33" s="5" t="n">
        <v>7761</v>
      </c>
      <c r="C33" s="5" t="n">
        <v>2894</v>
      </c>
    </row>
    <row r="34" spans="1:3">
      <c r="A34" s="4" t="s">
        <v>485</v>
      </c>
    </row>
    <row r="35" spans="1:3">
      <c r="A35" s="3" t="s">
        <v>437</v>
      </c>
    </row>
    <row r="36" spans="1:3">
      <c r="A36" s="4" t="s">
        <v>468</v>
      </c>
      <c r="B36" s="5" t="n">
        <v>74095</v>
      </c>
      <c r="C36" s="5" t="n">
        <v>66886</v>
      </c>
    </row>
    <row r="37" spans="1:3">
      <c r="A37" s="4" t="s">
        <v>486</v>
      </c>
    </row>
    <row r="38" spans="1:3">
      <c r="A38" s="3" t="s">
        <v>437</v>
      </c>
    </row>
    <row r="39" spans="1:3">
      <c r="A39" s="4" t="s">
        <v>468</v>
      </c>
      <c r="B39" s="5" t="n">
        <v>13578</v>
      </c>
      <c r="C39" s="5" t="n">
        <v>16166</v>
      </c>
    </row>
    <row r="40" spans="1:3">
      <c r="A40" s="4" t="s">
        <v>487</v>
      </c>
    </row>
    <row r="41" spans="1:3">
      <c r="A41" s="3" t="s">
        <v>437</v>
      </c>
    </row>
    <row r="42" spans="1:3">
      <c r="A42" s="4" t="s">
        <v>468</v>
      </c>
      <c r="B42" s="5" t="n">
        <v>1427694</v>
      </c>
      <c r="C42" s="5" t="n">
        <v>1412417</v>
      </c>
    </row>
    <row r="43" spans="1:3">
      <c r="A43" s="4" t="s">
        <v>488</v>
      </c>
    </row>
    <row r="44" spans="1:3">
      <c r="A44" s="3" t="s">
        <v>437</v>
      </c>
    </row>
    <row r="45" spans="1:3">
      <c r="A45" s="4" t="s">
        <v>468</v>
      </c>
      <c r="B45" s="5" t="n">
        <v>2428</v>
      </c>
      <c r="C45" s="5" t="n">
        <v>2594</v>
      </c>
    </row>
    <row r="46" spans="1:3">
      <c r="A46" s="4" t="s">
        <v>489</v>
      </c>
    </row>
    <row r="47" spans="1:3">
      <c r="A47" s="3" t="s">
        <v>437</v>
      </c>
    </row>
    <row r="48" spans="1:3">
      <c r="A48" s="4" t="s">
        <v>468</v>
      </c>
      <c r="B48" s="5" t="n">
        <v>817</v>
      </c>
      <c r="C48" s="5" t="n">
        <v>928</v>
      </c>
    </row>
    <row r="49" spans="1:3">
      <c r="A49" s="4" t="s">
        <v>490</v>
      </c>
    </row>
    <row r="50" spans="1:3">
      <c r="A50" s="3" t="s">
        <v>437</v>
      </c>
    </row>
    <row r="51" spans="1:3">
      <c r="A51" s="4" t="s">
        <v>468</v>
      </c>
      <c r="B51" s="5" t="n">
        <v>306</v>
      </c>
      <c r="C51" s="5" t="n">
        <v>309</v>
      </c>
    </row>
    <row r="52" spans="1:3">
      <c r="A52" s="4" t="s">
        <v>491</v>
      </c>
    </row>
    <row r="53" spans="1:3">
      <c r="A53" s="3" t="s">
        <v>437</v>
      </c>
    </row>
    <row r="54" spans="1:3">
      <c r="A54" s="4" t="s">
        <v>468</v>
      </c>
      <c r="B54" s="5" t="n">
        <v>1082</v>
      </c>
      <c r="C54" s="5" t="n">
        <v>1098</v>
      </c>
    </row>
    <row r="55" spans="1:3">
      <c r="A55" s="4" t="s">
        <v>492</v>
      </c>
    </row>
    <row r="56" spans="1:3">
      <c r="A56" s="3" t="s">
        <v>437</v>
      </c>
    </row>
    <row r="57" spans="1:3">
      <c r="A57" s="4" t="s">
        <v>468</v>
      </c>
      <c r="B57" s="5" t="n">
        <v>103</v>
      </c>
      <c r="C57" s="5" t="n">
        <v>139</v>
      </c>
    </row>
    <row r="58" spans="1:3">
      <c r="A58" s="4" t="s">
        <v>493</v>
      </c>
    </row>
    <row r="59" spans="1:3">
      <c r="A59" s="3" t="s">
        <v>437</v>
      </c>
    </row>
    <row r="60" spans="1:3">
      <c r="A60" s="4" t="s">
        <v>468</v>
      </c>
      <c r="B60" s="5" t="n">
        <v>32380</v>
      </c>
      <c r="C60" s="5" t="n">
        <v>29428</v>
      </c>
    </row>
    <row r="61" spans="1:3">
      <c r="A61" s="4" t="s">
        <v>494</v>
      </c>
    </row>
    <row r="62" spans="1:3">
      <c r="A62" s="3" t="s">
        <v>437</v>
      </c>
    </row>
    <row r="63" spans="1:3">
      <c r="A63" s="4" t="s">
        <v>468</v>
      </c>
      <c r="B63" s="5" t="n">
        <v>12202</v>
      </c>
      <c r="C63" s="5" t="n">
        <v>13434</v>
      </c>
    </row>
    <row r="64" spans="1:3">
      <c r="A64" s="4" t="s">
        <v>495</v>
      </c>
    </row>
    <row r="65" spans="1:3">
      <c r="A65" s="3" t="s">
        <v>437</v>
      </c>
    </row>
    <row r="66" spans="1:3">
      <c r="A66" s="4" t="s">
        <v>468</v>
      </c>
      <c r="B66" s="5" t="n">
        <v>11021</v>
      </c>
      <c r="C66" s="5" t="n">
        <v>6353</v>
      </c>
    </row>
    <row r="67" spans="1:3">
      <c r="A67" s="4" t="s">
        <v>496</v>
      </c>
    </row>
    <row r="68" spans="1:3">
      <c r="A68" s="3" t="s">
        <v>437</v>
      </c>
    </row>
    <row r="69" spans="1:3">
      <c r="A69" s="4" t="s">
        <v>468</v>
      </c>
      <c r="B69" s="5" t="n">
        <v>253</v>
      </c>
      <c r="C69" s="5" t="n">
        <v>612</v>
      </c>
    </row>
    <row r="70" spans="1:3">
      <c r="A70" s="4" t="s">
        <v>497</v>
      </c>
    </row>
    <row r="71" spans="1:3">
      <c r="A71" s="3" t="s">
        <v>437</v>
      </c>
    </row>
    <row r="72" spans="1:3">
      <c r="A72" s="4" t="s">
        <v>468</v>
      </c>
      <c r="B72" s="5" t="n">
        <v>6499</v>
      </c>
      <c r="C72" s="5" t="n">
        <v>6487</v>
      </c>
    </row>
    <row r="73" spans="1:3">
      <c r="A73" s="4" t="s">
        <v>498</v>
      </c>
    </row>
    <row r="74" spans="1:3">
      <c r="A74" s="3" t="s">
        <v>437</v>
      </c>
    </row>
    <row r="75" spans="1:3">
      <c r="A75" s="4" t="s">
        <v>468</v>
      </c>
      <c r="B75" s="5" t="n">
        <v>105</v>
      </c>
      <c r="C75" s="5" t="n">
        <v>75</v>
      </c>
    </row>
    <row r="76" spans="1:3">
      <c r="A76" s="4" t="s">
        <v>499</v>
      </c>
    </row>
    <row r="77" spans="1:3">
      <c r="A77" s="3" t="s">
        <v>437</v>
      </c>
    </row>
    <row r="78" spans="1:3">
      <c r="A78" s="4" t="s">
        <v>468</v>
      </c>
      <c r="B78" s="5" t="n">
        <v>146</v>
      </c>
      <c r="C78" s="5" t="n">
        <v>158</v>
      </c>
    </row>
    <row r="79" spans="1:3">
      <c r="A79" s="4" t="s">
        <v>500</v>
      </c>
    </row>
    <row r="80" spans="1:3">
      <c r="A80" s="3" t="s">
        <v>437</v>
      </c>
    </row>
    <row r="81" spans="1:3">
      <c r="A81" s="4" t="s">
        <v>468</v>
      </c>
      <c r="B81" s="5" t="n">
        <v>2</v>
      </c>
      <c r="C81" s="5" t="n">
        <v>3</v>
      </c>
    </row>
    <row r="82" spans="1:3">
      <c r="A82" s="4" t="s">
        <v>501</v>
      </c>
    </row>
    <row r="83" spans="1:3">
      <c r="A83" s="3" t="s">
        <v>437</v>
      </c>
    </row>
    <row r="84" spans="1:3">
      <c r="A84" s="4" t="s">
        <v>468</v>
      </c>
      <c r="B84" s="5" t="n">
        <v>2</v>
      </c>
      <c r="C84" s="5" t="n">
        <v>3</v>
      </c>
    </row>
    <row r="85" spans="1:3">
      <c r="A85" s="4" t="s">
        <v>502</v>
      </c>
    </row>
    <row r="86" spans="1:3">
      <c r="A86" s="3" t="s">
        <v>437</v>
      </c>
    </row>
    <row r="87" spans="1:3">
      <c r="A87" s="4" t="s">
        <v>468</v>
      </c>
      <c r="B87" s="5" t="n">
        <v>34810</v>
      </c>
      <c r="C87" s="5" t="n">
        <v>32025</v>
      </c>
    </row>
    <row r="88" spans="1:3">
      <c r="A88" s="4" t="s">
        <v>503</v>
      </c>
    </row>
    <row r="89" spans="1:3">
      <c r="A89" s="3" t="s">
        <v>437</v>
      </c>
    </row>
    <row r="90" spans="1:3">
      <c r="A90" s="4" t="s">
        <v>468</v>
      </c>
      <c r="B90" s="5" t="n">
        <v>13019</v>
      </c>
      <c r="C90" s="5" t="n">
        <v>14362</v>
      </c>
    </row>
    <row r="91" spans="1:3">
      <c r="A91" s="4" t="s">
        <v>504</v>
      </c>
    </row>
    <row r="92" spans="1:3">
      <c r="A92" s="3" t="s">
        <v>437</v>
      </c>
    </row>
    <row r="93" spans="1:3">
      <c r="A93" s="4" t="s">
        <v>468</v>
      </c>
      <c r="B93" s="5" t="n">
        <v>11021</v>
      </c>
      <c r="C93" s="5" t="n">
        <v>6353</v>
      </c>
    </row>
    <row r="94" spans="1:3">
      <c r="A94" s="4" t="s">
        <v>505</v>
      </c>
    </row>
    <row r="95" spans="1:3">
      <c r="A95" s="3" t="s">
        <v>437</v>
      </c>
    </row>
    <row r="96" spans="1:3">
      <c r="A96" s="4" t="s">
        <v>468</v>
      </c>
      <c r="B96" s="5" t="n">
        <v>559</v>
      </c>
      <c r="C96" s="5" t="n">
        <v>921</v>
      </c>
    </row>
    <row r="97" spans="1:3">
      <c r="A97" s="4" t="s">
        <v>506</v>
      </c>
    </row>
    <row r="98" spans="1:3">
      <c r="A98" s="3" t="s">
        <v>437</v>
      </c>
    </row>
    <row r="99" spans="1:3">
      <c r="A99" s="4" t="s">
        <v>468</v>
      </c>
      <c r="B99" s="5" t="n">
        <v>7581</v>
      </c>
      <c r="C99" s="5" t="n">
        <v>7585</v>
      </c>
    </row>
    <row r="100" spans="1:3">
      <c r="A100" s="4" t="s">
        <v>507</v>
      </c>
    </row>
    <row r="101" spans="1:3">
      <c r="A101" s="3" t="s">
        <v>437</v>
      </c>
    </row>
    <row r="102" spans="1:3">
      <c r="A102" s="4" t="s">
        <v>468</v>
      </c>
      <c r="B102" s="5" t="n">
        <v>210</v>
      </c>
      <c r="C102" s="5" t="n">
        <v>217</v>
      </c>
    </row>
    <row r="103" spans="1:3">
      <c r="A103" s="4" t="s">
        <v>508</v>
      </c>
    </row>
    <row r="104" spans="1:3">
      <c r="A104" s="3" t="s">
        <v>437</v>
      </c>
    </row>
    <row r="105" spans="1:3">
      <c r="A105" s="4" t="s">
        <v>468</v>
      </c>
      <c r="B105" s="5" t="n">
        <v>146</v>
      </c>
      <c r="C105" s="5" t="n">
        <v>158</v>
      </c>
    </row>
    <row r="106" spans="1:3">
      <c r="A106" s="4" t="s">
        <v>478</v>
      </c>
    </row>
    <row r="107" spans="1:3">
      <c r="A107" s="3" t="s">
        <v>437</v>
      </c>
    </row>
    <row r="108" spans="1:3">
      <c r="A108" s="4" t="s">
        <v>468</v>
      </c>
      <c r="B108" s="5" t="n">
        <v>80746</v>
      </c>
      <c r="C108" s="5" t="n">
        <v>82822</v>
      </c>
    </row>
    <row r="109" spans="1:3">
      <c r="A109" s="4" t="s">
        <v>509</v>
      </c>
    </row>
    <row r="110" spans="1:3">
      <c r="A110" s="3" t="s">
        <v>437</v>
      </c>
    </row>
    <row r="111" spans="1:3">
      <c r="A111" s="4" t="s">
        <v>468</v>
      </c>
      <c r="B111" s="5" t="n">
        <v>78472</v>
      </c>
      <c r="C111" s="5" t="n">
        <v>80393</v>
      </c>
    </row>
    <row r="112" spans="1:3">
      <c r="A112" s="4" t="s">
        <v>510</v>
      </c>
    </row>
    <row r="113" spans="1:3">
      <c r="A113" s="3" t="s">
        <v>437</v>
      </c>
    </row>
    <row r="114" spans="1:3">
      <c r="A114" s="4" t="s">
        <v>468</v>
      </c>
      <c r="B114" s="5" t="n">
        <v>120</v>
      </c>
      <c r="C114" s="5" t="n">
        <v>120</v>
      </c>
    </row>
    <row r="115" spans="1:3">
      <c r="A115" s="4" t="s">
        <v>511</v>
      </c>
    </row>
    <row r="116" spans="1:3">
      <c r="A116" s="3" t="s">
        <v>437</v>
      </c>
    </row>
    <row r="117" spans="1:3">
      <c r="A117" s="4" t="s">
        <v>468</v>
      </c>
      <c r="B117" s="5" t="n">
        <v>2154</v>
      </c>
      <c r="C117" s="5" t="n">
        <v>2309</v>
      </c>
    </row>
    <row r="118" spans="1:3">
      <c r="A118" s="4" t="s">
        <v>512</v>
      </c>
    </row>
    <row r="119" spans="1:3">
      <c r="A119" s="3" t="s">
        <v>437</v>
      </c>
    </row>
    <row r="120" spans="1:3">
      <c r="A120" s="4" t="s">
        <v>468</v>
      </c>
      <c r="B120" s="7" t="n">
        <v>2274</v>
      </c>
      <c r="C120" s="7" t="n">
        <v>24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515</v>
      </c>
      <c r="B3" s="7" t="n">
        <v>3246314</v>
      </c>
      <c r="C3" s="7" t="n">
        <v>3230780</v>
      </c>
    </row>
    <row r="4" spans="1:3">
      <c r="A4" s="4" t="s">
        <v>516</v>
      </c>
      <c r="B4" s="5" t="n">
        <v>11632</v>
      </c>
      <c r="C4" s="5" t="n">
        <v>11673</v>
      </c>
    </row>
    <row r="5" spans="1:3">
      <c r="A5" s="4" t="s">
        <v>468</v>
      </c>
      <c r="B5" s="5" t="n">
        <v>3257946</v>
      </c>
      <c r="C5" s="5" t="n">
        <v>3242453</v>
      </c>
    </row>
    <row r="6" spans="1:3">
      <c r="A6" s="4" t="s">
        <v>440</v>
      </c>
    </row>
    <row r="7" spans="1:3">
      <c r="A7" s="3" t="s">
        <v>514</v>
      </c>
    </row>
    <row r="8" spans="1:3">
      <c r="A8" s="4" t="s">
        <v>515</v>
      </c>
      <c r="B8" s="5" t="n">
        <v>554765</v>
      </c>
      <c r="C8" s="5" t="n">
        <v>560054</v>
      </c>
    </row>
    <row r="9" spans="1:3">
      <c r="A9" s="4" t="s">
        <v>516</v>
      </c>
      <c r="B9" s="5" t="n">
        <v>4828</v>
      </c>
      <c r="C9" s="5" t="n">
        <v>7269</v>
      </c>
    </row>
    <row r="10" spans="1:3">
      <c r="A10" s="4" t="s">
        <v>468</v>
      </c>
      <c r="B10" s="5" t="n">
        <v>559593</v>
      </c>
      <c r="C10" s="5" t="n">
        <v>567323</v>
      </c>
    </row>
    <row r="11" spans="1:3">
      <c r="A11" s="4" t="s">
        <v>473</v>
      </c>
    </row>
    <row r="12" spans="1:3">
      <c r="A12" s="3" t="s">
        <v>514</v>
      </c>
    </row>
    <row r="13" spans="1:3">
      <c r="A13" s="4" t="s">
        <v>515</v>
      </c>
      <c r="B13" s="5" t="n">
        <v>1082128</v>
      </c>
      <c r="C13" s="5" t="n">
        <v>1083736</v>
      </c>
    </row>
    <row r="14" spans="1:3">
      <c r="A14" s="4" t="s">
        <v>516</v>
      </c>
      <c r="B14" s="5" t="n">
        <v>3855</v>
      </c>
      <c r="C14" s="5" t="n">
        <v>1328</v>
      </c>
    </row>
    <row r="15" spans="1:3">
      <c r="A15" s="4" t="s">
        <v>468</v>
      </c>
      <c r="B15" s="5" t="n">
        <v>1085983</v>
      </c>
      <c r="C15" s="5" t="n">
        <v>1085064</v>
      </c>
    </row>
    <row r="16" spans="1:3">
      <c r="A16" s="4" t="s">
        <v>474</v>
      </c>
    </row>
    <row r="17" spans="1:3">
      <c r="A17" s="3" t="s">
        <v>514</v>
      </c>
    </row>
    <row r="18" spans="1:3">
      <c r="A18" s="4" t="s">
        <v>515</v>
      </c>
      <c r="B18" s="5" t="n">
        <v>8067</v>
      </c>
      <c r="C18" s="5" t="n">
        <v>3560</v>
      </c>
    </row>
    <row r="19" spans="1:3">
      <c r="A19" s="4" t="s">
        <v>516</v>
      </c>
      <c r="B19" s="5" t="n">
        <v>253</v>
      </c>
      <c r="C19" s="5" t="n">
        <v>255</v>
      </c>
    </row>
    <row r="20" spans="1:3">
      <c r="A20" s="4" t="s">
        <v>468</v>
      </c>
      <c r="B20" s="5" t="n">
        <v>8320</v>
      </c>
      <c r="C20" s="5" t="n">
        <v>3815</v>
      </c>
    </row>
    <row r="21" spans="1:3">
      <c r="A21" s="4" t="s">
        <v>475</v>
      </c>
    </row>
    <row r="22" spans="1:3">
      <c r="A22" s="3" t="s">
        <v>514</v>
      </c>
    </row>
    <row r="23" spans="1:3">
      <c r="A23" s="4" t="s">
        <v>515</v>
      </c>
      <c r="B23" s="5" t="n">
        <v>79782</v>
      </c>
      <c r="C23" s="5" t="n">
        <v>72826</v>
      </c>
    </row>
    <row r="24" spans="1:3">
      <c r="A24" s="4" t="s">
        <v>516</v>
      </c>
      <c r="B24" s="5" t="n">
        <v>1894</v>
      </c>
      <c r="C24" s="5" t="n">
        <v>1645</v>
      </c>
    </row>
    <row r="25" spans="1:3">
      <c r="A25" s="4" t="s">
        <v>468</v>
      </c>
      <c r="B25" s="5" t="n">
        <v>81676</v>
      </c>
      <c r="C25" s="5" t="n">
        <v>74471</v>
      </c>
    </row>
    <row r="26" spans="1:3">
      <c r="A26" s="4" t="s">
        <v>476</v>
      </c>
    </row>
    <row r="27" spans="1:3">
      <c r="A27" s="3" t="s">
        <v>514</v>
      </c>
    </row>
    <row r="28" spans="1:3">
      <c r="A28" s="4" t="s">
        <v>515</v>
      </c>
      <c r="B28" s="5" t="n">
        <v>13525</v>
      </c>
      <c r="C28" s="5" t="n">
        <v>16083</v>
      </c>
    </row>
    <row r="29" spans="1:3">
      <c r="A29" s="4" t="s">
        <v>516</v>
      </c>
      <c r="B29" s="5" t="n">
        <v>263</v>
      </c>
      <c r="C29" s="5" t="n">
        <v>300</v>
      </c>
    </row>
    <row r="30" spans="1:3">
      <c r="A30" s="4" t="s">
        <v>468</v>
      </c>
      <c r="B30" s="5" t="n">
        <v>13788</v>
      </c>
      <c r="C30" s="5" t="n">
        <v>16383</v>
      </c>
    </row>
    <row r="31" spans="1:3">
      <c r="A31" s="4" t="s">
        <v>477</v>
      </c>
    </row>
    <row r="32" spans="1:3">
      <c r="A32" s="3" t="s">
        <v>514</v>
      </c>
    </row>
    <row r="33" spans="1:3">
      <c r="A33" s="4" t="s">
        <v>515</v>
      </c>
      <c r="B33" s="5" t="n">
        <v>1427840</v>
      </c>
      <c r="C33" s="5" t="n">
        <v>1412575</v>
      </c>
    </row>
    <row r="34" spans="1:3">
      <c r="A34" s="4" t="s">
        <v>468</v>
      </c>
      <c r="B34" s="5" t="n">
        <v>1427840</v>
      </c>
      <c r="C34" s="5" t="n">
        <v>1412575</v>
      </c>
    </row>
    <row r="35" spans="1:3">
      <c r="A35" s="4" t="s">
        <v>517</v>
      </c>
    </row>
    <row r="36" spans="1:3">
      <c r="A36" s="3" t="s">
        <v>514</v>
      </c>
    </row>
    <row r="37" spans="1:3">
      <c r="A37" s="4" t="s">
        <v>516</v>
      </c>
      <c r="B37" s="5" t="n">
        <v>628</v>
      </c>
      <c r="C37" s="5" t="n">
        <v>2371</v>
      </c>
    </row>
    <row r="38" spans="1:3">
      <c r="A38" s="4" t="s">
        <v>518</v>
      </c>
    </row>
    <row r="39" spans="1:3">
      <c r="A39" s="3" t="s">
        <v>514</v>
      </c>
    </row>
    <row r="40" spans="1:3">
      <c r="A40" s="4" t="s">
        <v>516</v>
      </c>
      <c r="B40" s="5" t="n">
        <v>151</v>
      </c>
      <c r="C40" s="5" t="n">
        <v>1749</v>
      </c>
    </row>
    <row r="41" spans="1:3">
      <c r="A41" s="4" t="s">
        <v>519</v>
      </c>
    </row>
    <row r="42" spans="1:3">
      <c r="A42" s="3" t="s">
        <v>514</v>
      </c>
    </row>
    <row r="43" spans="1:3">
      <c r="A43" s="4" t="s">
        <v>516</v>
      </c>
      <c r="B43" s="5" t="n">
        <v>51</v>
      </c>
      <c r="C43" s="5" t="n">
        <v>60</v>
      </c>
    </row>
    <row r="44" spans="1:3">
      <c r="A44" s="4" t="s">
        <v>520</v>
      </c>
    </row>
    <row r="45" spans="1:3">
      <c r="A45" s="3" t="s">
        <v>514</v>
      </c>
    </row>
    <row r="46" spans="1:3">
      <c r="A46" s="4" t="s">
        <v>516</v>
      </c>
      <c r="B46" s="5" t="n">
        <v>253</v>
      </c>
      <c r="C46" s="5" t="n">
        <v>255</v>
      </c>
    </row>
    <row r="47" spans="1:3">
      <c r="A47" s="4" t="s">
        <v>521</v>
      </c>
    </row>
    <row r="48" spans="1:3">
      <c r="A48" s="3" t="s">
        <v>514</v>
      </c>
    </row>
    <row r="49" spans="1:3">
      <c r="A49" s="4" t="s">
        <v>516</v>
      </c>
      <c r="C49" s="5" t="n">
        <v>29</v>
      </c>
    </row>
    <row r="50" spans="1:3">
      <c r="A50" s="4" t="s">
        <v>522</v>
      </c>
    </row>
    <row r="51" spans="1:3">
      <c r="A51" s="3" t="s">
        <v>514</v>
      </c>
    </row>
    <row r="52" spans="1:3">
      <c r="A52" s="4" t="s">
        <v>516</v>
      </c>
      <c r="B52" s="5" t="n">
        <v>60</v>
      </c>
      <c r="C52" s="5" t="n">
        <v>91</v>
      </c>
    </row>
    <row r="53" spans="1:3">
      <c r="A53" s="4" t="s">
        <v>523</v>
      </c>
    </row>
    <row r="54" spans="1:3">
      <c r="A54" s="3" t="s">
        <v>514</v>
      </c>
    </row>
    <row r="55" spans="1:3">
      <c r="A55" s="4" t="s">
        <v>516</v>
      </c>
      <c r="B55" s="5" t="n">
        <v>484</v>
      </c>
      <c r="C55" s="5" t="n">
        <v>997</v>
      </c>
    </row>
    <row r="56" spans="1:3">
      <c r="A56" s="4" t="s">
        <v>524</v>
      </c>
    </row>
    <row r="57" spans="1:3">
      <c r="A57" s="3" t="s">
        <v>514</v>
      </c>
    </row>
    <row r="58" spans="1:3">
      <c r="A58" s="4" t="s">
        <v>516</v>
      </c>
      <c r="B58" s="5" t="n">
        <v>349</v>
      </c>
      <c r="C58" s="5" t="n">
        <v>403</v>
      </c>
    </row>
    <row r="59" spans="1:3">
      <c r="A59" s="4" t="s">
        <v>525</v>
      </c>
    </row>
    <row r="60" spans="1:3">
      <c r="A60" s="3" t="s">
        <v>514</v>
      </c>
    </row>
    <row r="61" spans="1:3">
      <c r="A61" s="4" t="s">
        <v>516</v>
      </c>
      <c r="C61" s="5" t="n">
        <v>318</v>
      </c>
    </row>
    <row r="62" spans="1:3">
      <c r="A62" s="4" t="s">
        <v>526</v>
      </c>
    </row>
    <row r="63" spans="1:3">
      <c r="A63" s="3" t="s">
        <v>514</v>
      </c>
    </row>
    <row r="64" spans="1:3">
      <c r="A64" s="4" t="s">
        <v>516</v>
      </c>
      <c r="B64" s="5" t="n">
        <v>37</v>
      </c>
    </row>
    <row r="65" spans="1:3">
      <c r="A65" s="4" t="s">
        <v>527</v>
      </c>
    </row>
    <row r="66" spans="1:3">
      <c r="A66" s="3" t="s">
        <v>514</v>
      </c>
    </row>
    <row r="67" spans="1:3">
      <c r="A67" s="4" t="s">
        <v>516</v>
      </c>
      <c r="B67" s="5" t="n">
        <v>98</v>
      </c>
      <c r="C67" s="5" t="n">
        <v>135</v>
      </c>
    </row>
    <row r="68" spans="1:3">
      <c r="A68" s="4" t="s">
        <v>528</v>
      </c>
    </row>
    <row r="69" spans="1:3">
      <c r="A69" s="3" t="s">
        <v>514</v>
      </c>
    </row>
    <row r="70" spans="1:3">
      <c r="A70" s="4" t="s">
        <v>516</v>
      </c>
      <c r="B70" s="5" t="n">
        <v>10520</v>
      </c>
      <c r="C70" s="5" t="n">
        <v>8305</v>
      </c>
    </row>
    <row r="71" spans="1:3">
      <c r="A71" s="4" t="s">
        <v>529</v>
      </c>
    </row>
    <row r="72" spans="1:3">
      <c r="A72" s="3" t="s">
        <v>514</v>
      </c>
    </row>
    <row r="73" spans="1:3">
      <c r="A73" s="4" t="s">
        <v>516</v>
      </c>
      <c r="B73" s="5" t="n">
        <v>4328</v>
      </c>
      <c r="C73" s="5" t="n">
        <v>5117</v>
      </c>
    </row>
    <row r="74" spans="1:3">
      <c r="A74" s="4" t="s">
        <v>530</v>
      </c>
    </row>
    <row r="75" spans="1:3">
      <c r="A75" s="3" t="s">
        <v>514</v>
      </c>
    </row>
    <row r="76" spans="1:3">
      <c r="A76" s="4" t="s">
        <v>516</v>
      </c>
      <c r="B76" s="5" t="n">
        <v>3804</v>
      </c>
      <c r="C76" s="5" t="n">
        <v>950</v>
      </c>
    </row>
    <row r="77" spans="1:3">
      <c r="A77" s="4" t="s">
        <v>531</v>
      </c>
    </row>
    <row r="78" spans="1:3">
      <c r="A78" s="3" t="s">
        <v>514</v>
      </c>
    </row>
    <row r="79" spans="1:3">
      <c r="A79" s="4" t="s">
        <v>516</v>
      </c>
      <c r="B79" s="5" t="n">
        <v>1857</v>
      </c>
      <c r="C79" s="5" t="n">
        <v>1616</v>
      </c>
    </row>
    <row r="80" spans="1:3">
      <c r="A80" s="4" t="s">
        <v>532</v>
      </c>
    </row>
    <row r="81" spans="1:3">
      <c r="A81" s="3" t="s">
        <v>514</v>
      </c>
    </row>
    <row r="82" spans="1:3">
      <c r="A82" s="4" t="s">
        <v>516</v>
      </c>
      <c r="B82" s="5" t="n">
        <v>105</v>
      </c>
      <c r="C82" s="5" t="n">
        <v>74</v>
      </c>
    </row>
    <row r="83" spans="1:3">
      <c r="A83" s="4" t="s">
        <v>478</v>
      </c>
    </row>
    <row r="84" spans="1:3">
      <c r="A84" s="3" t="s">
        <v>514</v>
      </c>
    </row>
    <row r="85" spans="1:3">
      <c r="A85" s="4" t="s">
        <v>515</v>
      </c>
      <c r="B85" s="5" t="n">
        <v>80207</v>
      </c>
      <c r="C85" s="5" t="n">
        <v>81946</v>
      </c>
    </row>
    <row r="86" spans="1:3">
      <c r="A86" s="4" t="s">
        <v>516</v>
      </c>
      <c r="B86" s="5" t="n">
        <v>539</v>
      </c>
      <c r="C86" s="5" t="n">
        <v>876</v>
      </c>
    </row>
    <row r="87" spans="1:3">
      <c r="A87" s="4" t="s">
        <v>468</v>
      </c>
      <c r="B87" s="5" t="n">
        <v>80746</v>
      </c>
      <c r="C87" s="5" t="n">
        <v>82822</v>
      </c>
    </row>
    <row r="88" spans="1:3">
      <c r="A88" s="4" t="s">
        <v>533</v>
      </c>
    </row>
    <row r="89" spans="1:3">
      <c r="A89" s="3" t="s">
        <v>514</v>
      </c>
    </row>
    <row r="90" spans="1:3">
      <c r="A90" s="4" t="s">
        <v>516</v>
      </c>
      <c r="B90" s="5" t="n">
        <v>113</v>
      </c>
      <c r="C90" s="5" t="n">
        <v>187</v>
      </c>
    </row>
    <row r="91" spans="1:3">
      <c r="A91" s="4" t="s">
        <v>534</v>
      </c>
    </row>
    <row r="92" spans="1:3">
      <c r="A92" s="3" t="s">
        <v>514</v>
      </c>
    </row>
    <row r="93" spans="1:3">
      <c r="A93" s="4" t="s">
        <v>516</v>
      </c>
      <c r="C93" s="5" t="n">
        <v>141</v>
      </c>
    </row>
    <row r="94" spans="1:3">
      <c r="A94" s="4" t="s">
        <v>535</v>
      </c>
    </row>
    <row r="95" spans="1:3">
      <c r="A95" s="3" t="s">
        <v>514</v>
      </c>
    </row>
    <row r="96" spans="1:3">
      <c r="A96" s="4" t="s">
        <v>516</v>
      </c>
      <c r="B96" s="7" t="n">
        <v>426</v>
      </c>
      <c r="C96" s="7" t="n">
        <v>5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14</v>
      </c>
    </row>
    <row r="3" spans="1:3">
      <c r="A3" s="4" t="s">
        <v>468</v>
      </c>
      <c r="B3" s="7" t="n">
        <v>3257946</v>
      </c>
      <c r="C3" s="7" t="n">
        <v>3242453</v>
      </c>
    </row>
    <row r="4" spans="1:3">
      <c r="A4" s="4" t="s">
        <v>440</v>
      </c>
    </row>
    <row r="5" spans="1:3">
      <c r="A5" s="3" t="s">
        <v>514</v>
      </c>
    </row>
    <row r="6" spans="1:3">
      <c r="A6" s="4" t="s">
        <v>468</v>
      </c>
      <c r="B6" s="5" t="n">
        <v>559593</v>
      </c>
      <c r="C6" s="5" t="n">
        <v>567323</v>
      </c>
    </row>
    <row r="7" spans="1:3">
      <c r="A7" s="4" t="s">
        <v>473</v>
      </c>
    </row>
    <row r="8" spans="1:3">
      <c r="A8" s="3" t="s">
        <v>514</v>
      </c>
    </row>
    <row r="9" spans="1:3">
      <c r="A9" s="4" t="s">
        <v>468</v>
      </c>
      <c r="B9" s="5" t="n">
        <v>1085983</v>
      </c>
      <c r="C9" s="5" t="n">
        <v>1085064</v>
      </c>
    </row>
    <row r="10" spans="1:3">
      <c r="A10" s="4" t="s">
        <v>474</v>
      </c>
    </row>
    <row r="11" spans="1:3">
      <c r="A11" s="3" t="s">
        <v>514</v>
      </c>
    </row>
    <row r="12" spans="1:3">
      <c r="A12" s="4" t="s">
        <v>468</v>
      </c>
      <c r="B12" s="5" t="n">
        <v>8320</v>
      </c>
      <c r="C12" s="5" t="n">
        <v>3815</v>
      </c>
    </row>
    <row r="13" spans="1:3">
      <c r="A13" s="4" t="s">
        <v>475</v>
      </c>
    </row>
    <row r="14" spans="1:3">
      <c r="A14" s="3" t="s">
        <v>514</v>
      </c>
    </row>
    <row r="15" spans="1:3">
      <c r="A15" s="4" t="s">
        <v>468</v>
      </c>
      <c r="B15" s="5" t="n">
        <v>81676</v>
      </c>
      <c r="C15" s="5" t="n">
        <v>74471</v>
      </c>
    </row>
    <row r="16" spans="1:3">
      <c r="A16" s="4" t="s">
        <v>476</v>
      </c>
    </row>
    <row r="17" spans="1:3">
      <c r="A17" s="3" t="s">
        <v>514</v>
      </c>
    </row>
    <row r="18" spans="1:3">
      <c r="A18" s="4" t="s">
        <v>468</v>
      </c>
      <c r="B18" s="5" t="n">
        <v>13788</v>
      </c>
      <c r="C18" s="5" t="n">
        <v>16383</v>
      </c>
    </row>
    <row r="19" spans="1:3">
      <c r="A19" s="4" t="s">
        <v>477</v>
      </c>
    </row>
    <row r="20" spans="1:3">
      <c r="A20" s="3" t="s">
        <v>514</v>
      </c>
    </row>
    <row r="21" spans="1:3">
      <c r="A21" s="4" t="s">
        <v>468</v>
      </c>
      <c r="B21" s="5" t="n">
        <v>1427840</v>
      </c>
      <c r="C21" s="5" t="n">
        <v>1412575</v>
      </c>
    </row>
    <row r="22" spans="1:3">
      <c r="A22" s="4" t="s">
        <v>478</v>
      </c>
    </row>
    <row r="23" spans="1:3">
      <c r="A23" s="3" t="s">
        <v>514</v>
      </c>
    </row>
    <row r="24" spans="1:3">
      <c r="A24" s="4" t="s">
        <v>468</v>
      </c>
      <c r="B24" s="5" t="n">
        <v>80746</v>
      </c>
      <c r="C24" s="5" t="n">
        <v>82822</v>
      </c>
    </row>
    <row r="25" spans="1:3">
      <c r="A25" s="4" t="s">
        <v>537</v>
      </c>
    </row>
    <row r="26" spans="1:3">
      <c r="A26" s="3" t="s">
        <v>514</v>
      </c>
    </row>
    <row r="27" spans="1:3">
      <c r="A27" s="4" t="s">
        <v>468</v>
      </c>
      <c r="B27" s="5" t="n">
        <v>3239835</v>
      </c>
      <c r="C27" s="5" t="n">
        <v>3223581</v>
      </c>
    </row>
    <row r="28" spans="1:3">
      <c r="A28" s="4" t="s">
        <v>538</v>
      </c>
    </row>
    <row r="29" spans="1:3">
      <c r="A29" s="3" t="s">
        <v>514</v>
      </c>
    </row>
    <row r="30" spans="1:3">
      <c r="A30" s="4" t="s">
        <v>468</v>
      </c>
      <c r="B30" s="5" t="n">
        <v>553078</v>
      </c>
      <c r="C30" s="5" t="n">
        <v>558533</v>
      </c>
    </row>
    <row r="31" spans="1:3">
      <c r="A31" s="4" t="s">
        <v>539</v>
      </c>
    </row>
    <row r="32" spans="1:3">
      <c r="A32" s="3" t="s">
        <v>514</v>
      </c>
    </row>
    <row r="33" spans="1:3">
      <c r="A33" s="4" t="s">
        <v>468</v>
      </c>
      <c r="B33" s="5" t="n">
        <v>1078829</v>
      </c>
      <c r="C33" s="5" t="n">
        <v>1079344</v>
      </c>
    </row>
    <row r="34" spans="1:3">
      <c r="A34" s="4" t="s">
        <v>540</v>
      </c>
    </row>
    <row r="35" spans="1:3">
      <c r="A35" s="3" t="s">
        <v>514</v>
      </c>
    </row>
    <row r="36" spans="1:3">
      <c r="A36" s="4" t="s">
        <v>468</v>
      </c>
      <c r="B36" s="5" t="n">
        <v>8067</v>
      </c>
      <c r="C36" s="5" t="n">
        <v>3560</v>
      </c>
    </row>
    <row r="37" spans="1:3">
      <c r="A37" s="4" t="s">
        <v>541</v>
      </c>
    </row>
    <row r="38" spans="1:3">
      <c r="A38" s="3" t="s">
        <v>514</v>
      </c>
    </row>
    <row r="39" spans="1:3">
      <c r="A39" s="4" t="s">
        <v>468</v>
      </c>
      <c r="B39" s="5" t="n">
        <v>78823</v>
      </c>
      <c r="C39" s="5" t="n">
        <v>71837</v>
      </c>
    </row>
    <row r="40" spans="1:3">
      <c r="A40" s="4" t="s">
        <v>542</v>
      </c>
    </row>
    <row r="41" spans="1:3">
      <c r="A41" s="3" t="s">
        <v>514</v>
      </c>
    </row>
    <row r="42" spans="1:3">
      <c r="A42" s="4" t="s">
        <v>468</v>
      </c>
      <c r="B42" s="5" t="n">
        <v>13683</v>
      </c>
      <c r="C42" s="5" t="n">
        <v>16309</v>
      </c>
    </row>
    <row r="43" spans="1:3">
      <c r="A43" s="4" t="s">
        <v>543</v>
      </c>
    </row>
    <row r="44" spans="1:3">
      <c r="A44" s="3" t="s">
        <v>514</v>
      </c>
    </row>
    <row r="45" spans="1:3">
      <c r="A45" s="4" t="s">
        <v>468</v>
      </c>
      <c r="B45" s="5" t="n">
        <v>1427694</v>
      </c>
      <c r="C45" s="5" t="n">
        <v>1412417</v>
      </c>
    </row>
    <row r="46" spans="1:3">
      <c r="A46" s="4" t="s">
        <v>544</v>
      </c>
    </row>
    <row r="47" spans="1:3">
      <c r="A47" s="3" t="s">
        <v>514</v>
      </c>
    </row>
    <row r="48" spans="1:3">
      <c r="A48" s="4" t="s">
        <v>468</v>
      </c>
      <c r="B48" s="5" t="n">
        <v>79661</v>
      </c>
      <c r="C48" s="5" t="n">
        <v>81581</v>
      </c>
    </row>
    <row r="49" spans="1:3">
      <c r="A49" s="4" t="s">
        <v>452</v>
      </c>
    </row>
    <row r="50" spans="1:3">
      <c r="A50" s="3" t="s">
        <v>514</v>
      </c>
    </row>
    <row r="51" spans="1:3">
      <c r="A51" s="4" t="s">
        <v>545</v>
      </c>
      <c r="B51" s="5" t="n">
        <v>105</v>
      </c>
      <c r="C51" s="5" t="n">
        <v>74</v>
      </c>
    </row>
    <row r="52" spans="1:3">
      <c r="A52" s="4" t="s">
        <v>546</v>
      </c>
      <c r="B52" s="5" t="n">
        <v>18006</v>
      </c>
      <c r="C52" s="5" t="n">
        <v>18798</v>
      </c>
    </row>
    <row r="53" spans="1:3">
      <c r="A53" s="4" t="s">
        <v>547</v>
      </c>
      <c r="B53" s="5" t="n">
        <v>18111</v>
      </c>
      <c r="C53" s="5" t="n">
        <v>18872</v>
      </c>
    </row>
    <row r="54" spans="1:3">
      <c r="A54" s="4" t="s">
        <v>453</v>
      </c>
    </row>
    <row r="55" spans="1:3">
      <c r="A55" s="3" t="s">
        <v>514</v>
      </c>
    </row>
    <row r="56" spans="1:3">
      <c r="A56" s="4" t="s">
        <v>546</v>
      </c>
      <c r="B56" s="5" t="n">
        <v>6515</v>
      </c>
      <c r="C56" s="5" t="n">
        <v>8790</v>
      </c>
    </row>
    <row r="57" spans="1:3">
      <c r="A57" s="4" t="s">
        <v>547</v>
      </c>
      <c r="B57" s="5" t="n">
        <v>6515</v>
      </c>
      <c r="C57" s="5" t="n">
        <v>8790</v>
      </c>
    </row>
    <row r="58" spans="1:3">
      <c r="A58" s="4" t="s">
        <v>548</v>
      </c>
    </row>
    <row r="59" spans="1:3">
      <c r="A59" s="3" t="s">
        <v>514</v>
      </c>
    </row>
    <row r="60" spans="1:3">
      <c r="A60" s="4" t="s">
        <v>546</v>
      </c>
      <c r="B60" s="5" t="n">
        <v>7154</v>
      </c>
      <c r="C60" s="5" t="n">
        <v>5720</v>
      </c>
    </row>
    <row r="61" spans="1:3">
      <c r="A61" s="4" t="s">
        <v>547</v>
      </c>
      <c r="B61" s="5" t="n">
        <v>7154</v>
      </c>
      <c r="C61" s="5" t="n">
        <v>5720</v>
      </c>
    </row>
    <row r="62" spans="1:3">
      <c r="A62" s="4" t="s">
        <v>549</v>
      </c>
    </row>
    <row r="63" spans="1:3">
      <c r="A63" s="3" t="s">
        <v>514</v>
      </c>
    </row>
    <row r="64" spans="1:3">
      <c r="A64" s="4" t="s">
        <v>546</v>
      </c>
      <c r="B64" s="5" t="n">
        <v>253</v>
      </c>
      <c r="C64" s="5" t="n">
        <v>255</v>
      </c>
    </row>
    <row r="65" spans="1:3">
      <c r="A65" s="4" t="s">
        <v>547</v>
      </c>
      <c r="B65" s="5" t="n">
        <v>253</v>
      </c>
      <c r="C65" s="5" t="n">
        <v>255</v>
      </c>
    </row>
    <row r="66" spans="1:3">
      <c r="A66" s="4" t="s">
        <v>550</v>
      </c>
    </row>
    <row r="67" spans="1:3">
      <c r="A67" s="3" t="s">
        <v>514</v>
      </c>
    </row>
    <row r="68" spans="1:3">
      <c r="A68" s="4" t="s">
        <v>546</v>
      </c>
      <c r="B68" s="5" t="n">
        <v>2853</v>
      </c>
      <c r="C68" s="5" t="n">
        <v>2634</v>
      </c>
    </row>
    <row r="69" spans="1:3">
      <c r="A69" s="4" t="s">
        <v>547</v>
      </c>
      <c r="B69" s="5" t="n">
        <v>2853</v>
      </c>
      <c r="C69" s="5" t="n">
        <v>2634</v>
      </c>
    </row>
    <row r="70" spans="1:3">
      <c r="A70" s="4" t="s">
        <v>551</v>
      </c>
    </row>
    <row r="71" spans="1:3">
      <c r="A71" s="3" t="s">
        <v>514</v>
      </c>
    </row>
    <row r="72" spans="1:3">
      <c r="A72" s="4" t="s">
        <v>545</v>
      </c>
      <c r="B72" s="5" t="n">
        <v>105</v>
      </c>
      <c r="C72" s="5" t="n">
        <v>74</v>
      </c>
    </row>
    <row r="73" spans="1:3">
      <c r="A73" s="4" t="s">
        <v>547</v>
      </c>
      <c r="B73" s="5" t="n">
        <v>105</v>
      </c>
      <c r="C73" s="5" t="n">
        <v>74</v>
      </c>
    </row>
    <row r="74" spans="1:3">
      <c r="A74" s="4" t="s">
        <v>552</v>
      </c>
    </row>
    <row r="75" spans="1:3">
      <c r="A75" s="3" t="s">
        <v>514</v>
      </c>
    </row>
    <row r="76" spans="1:3">
      <c r="A76" s="4" t="s">
        <v>546</v>
      </c>
      <c r="B76" s="5" t="n">
        <v>146</v>
      </c>
      <c r="C76" s="5" t="n">
        <v>158</v>
      </c>
    </row>
    <row r="77" spans="1:3">
      <c r="A77" s="4" t="s">
        <v>547</v>
      </c>
      <c r="B77" s="5" t="n">
        <v>146</v>
      </c>
      <c r="C77" s="5" t="n">
        <v>158</v>
      </c>
    </row>
    <row r="78" spans="1:3">
      <c r="A78" s="4" t="s">
        <v>553</v>
      </c>
    </row>
    <row r="79" spans="1:3">
      <c r="A79" s="3" t="s">
        <v>514</v>
      </c>
    </row>
    <row r="80" spans="1:3">
      <c r="A80" s="4" t="s">
        <v>546</v>
      </c>
      <c r="B80" s="5" t="n">
        <v>1085</v>
      </c>
      <c r="C80" s="5" t="n">
        <v>1241</v>
      </c>
    </row>
    <row r="81" spans="1:3">
      <c r="A81" s="4" t="s">
        <v>547</v>
      </c>
      <c r="B81" s="7" t="n">
        <v>1085</v>
      </c>
      <c r="C81" s="7" t="n">
        <v>12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81</v>
      </c>
      <c r="D2" s="2" t="s">
        <v>25</v>
      </c>
    </row>
    <row r="3" spans="1:4">
      <c r="A3" s="3" t="s">
        <v>514</v>
      </c>
    </row>
    <row r="4" spans="1:4">
      <c r="A4" s="4" t="s">
        <v>555</v>
      </c>
      <c r="B4" s="7" t="n">
        <v>3236361</v>
      </c>
      <c r="D4" s="7" t="n">
        <v>3220407</v>
      </c>
    </row>
    <row r="5" spans="1:4">
      <c r="A5" s="4" t="s">
        <v>556</v>
      </c>
      <c r="B5" s="5" t="n">
        <v>19832</v>
      </c>
      <c r="D5" s="5" t="n">
        <v>18911</v>
      </c>
    </row>
    <row r="6" spans="1:4">
      <c r="A6" s="4" t="s">
        <v>557</v>
      </c>
      <c r="B6" s="5" t="n">
        <v>1753</v>
      </c>
      <c r="D6" s="5" t="n">
        <v>3135</v>
      </c>
    </row>
    <row r="7" spans="1:4">
      <c r="A7" s="4" t="s">
        <v>558</v>
      </c>
      <c r="B7" s="5" t="n">
        <v>-78</v>
      </c>
      <c r="D7" s="5" t="n">
        <v>-199</v>
      </c>
    </row>
    <row r="8" spans="1:4">
      <c r="A8" s="4" t="s">
        <v>559</v>
      </c>
      <c r="B8" s="5" t="n">
        <v>1675</v>
      </c>
      <c r="D8" s="5" t="n">
        <v>2936</v>
      </c>
    </row>
    <row r="9" spans="1:4">
      <c r="A9" s="4" t="s">
        <v>560</v>
      </c>
      <c r="B9" s="5" t="n">
        <v>21585</v>
      </c>
      <c r="D9" s="5" t="n">
        <v>22046</v>
      </c>
    </row>
    <row r="10" spans="1:4">
      <c r="A10" s="4" t="s">
        <v>468</v>
      </c>
      <c r="B10" s="5" t="n">
        <v>3257946</v>
      </c>
      <c r="D10" s="5" t="n">
        <v>3242453</v>
      </c>
    </row>
    <row r="11" spans="1:4">
      <c r="A11" s="4" t="s">
        <v>438</v>
      </c>
      <c r="B11" s="5" t="n">
        <v>35887</v>
      </c>
      <c r="D11" s="5" t="n">
        <v>37745</v>
      </c>
    </row>
    <row r="12" spans="1:4">
      <c r="A12" s="4" t="s">
        <v>561</v>
      </c>
      <c r="B12" s="5" t="n">
        <v>21600</v>
      </c>
      <c r="C12" s="7" t="n">
        <v>25650</v>
      </c>
    </row>
    <row r="13" spans="1:4">
      <c r="A13" s="4" t="s">
        <v>562</v>
      </c>
      <c r="B13" s="5" t="n">
        <v>46</v>
      </c>
      <c r="C13" s="5" t="n">
        <v>62</v>
      </c>
    </row>
    <row r="14" spans="1:4">
      <c r="A14" s="4" t="s">
        <v>440</v>
      </c>
    </row>
    <row r="15" spans="1:4">
      <c r="A15" s="3" t="s">
        <v>514</v>
      </c>
    </row>
    <row r="16" spans="1:4">
      <c r="A16" s="4" t="s">
        <v>555</v>
      </c>
      <c r="B16" s="5" t="n">
        <v>550319</v>
      </c>
      <c r="D16" s="5" t="n">
        <v>556680</v>
      </c>
    </row>
    <row r="17" spans="1:4">
      <c r="A17" s="4" t="s">
        <v>556</v>
      </c>
      <c r="B17" s="5" t="n">
        <v>7869</v>
      </c>
      <c r="D17" s="5" t="n">
        <v>8971</v>
      </c>
    </row>
    <row r="18" spans="1:4">
      <c r="A18" s="4" t="s">
        <v>557</v>
      </c>
      <c r="B18" s="5" t="n">
        <v>1405</v>
      </c>
      <c r="D18" s="5" t="n">
        <v>1672</v>
      </c>
    </row>
    <row r="19" spans="1:4">
      <c r="A19" s="4" t="s">
        <v>558</v>
      </c>
      <c r="B19" s="5" t="n">
        <v>-72</v>
      </c>
      <c r="D19" s="5" t="n">
        <v>-154</v>
      </c>
    </row>
    <row r="20" spans="1:4">
      <c r="A20" s="4" t="s">
        <v>559</v>
      </c>
      <c r="B20" s="5" t="n">
        <v>1333</v>
      </c>
      <c r="D20" s="5" t="n">
        <v>1518</v>
      </c>
    </row>
    <row r="21" spans="1:4">
      <c r="A21" s="4" t="s">
        <v>560</v>
      </c>
      <c r="B21" s="5" t="n">
        <v>9274</v>
      </c>
      <c r="D21" s="5" t="n">
        <v>10643</v>
      </c>
    </row>
    <row r="22" spans="1:4">
      <c r="A22" s="4" t="s">
        <v>468</v>
      </c>
      <c r="B22" s="5" t="n">
        <v>559593</v>
      </c>
      <c r="D22" s="5" t="n">
        <v>567323</v>
      </c>
    </row>
    <row r="23" spans="1:4">
      <c r="A23" s="4" t="s">
        <v>438</v>
      </c>
      <c r="B23" s="5" t="n">
        <v>14112</v>
      </c>
      <c r="D23" s="5" t="n">
        <v>16479</v>
      </c>
    </row>
    <row r="24" spans="1:4">
      <c r="A24" s="4" t="s">
        <v>561</v>
      </c>
      <c r="B24" s="5" t="n">
        <v>9981</v>
      </c>
      <c r="C24" s="5" t="n">
        <v>13058</v>
      </c>
    </row>
    <row r="25" spans="1:4">
      <c r="A25" s="4" t="s">
        <v>562</v>
      </c>
      <c r="B25" s="5" t="n">
        <v>35</v>
      </c>
      <c r="C25" s="5" t="n">
        <v>31</v>
      </c>
    </row>
    <row r="26" spans="1:4">
      <c r="A26" s="4" t="s">
        <v>473</v>
      </c>
    </row>
    <row r="27" spans="1:4">
      <c r="A27" s="3" t="s">
        <v>514</v>
      </c>
    </row>
    <row r="28" spans="1:4">
      <c r="A28" s="4" t="s">
        <v>555</v>
      </c>
      <c r="B28" s="5" t="n">
        <v>1078676</v>
      </c>
      <c r="D28" s="5" t="n">
        <v>1079187</v>
      </c>
    </row>
    <row r="29" spans="1:4">
      <c r="A29" s="4" t="s">
        <v>556</v>
      </c>
      <c r="B29" s="5" t="n">
        <v>6960</v>
      </c>
      <c r="D29" s="5" t="n">
        <v>4521</v>
      </c>
    </row>
    <row r="30" spans="1:4">
      <c r="A30" s="4" t="s">
        <v>557</v>
      </c>
      <c r="B30" s="5" t="n">
        <v>347</v>
      </c>
      <c r="D30" s="5" t="n">
        <v>1356</v>
      </c>
    </row>
    <row r="31" spans="1:4">
      <c r="A31" s="4" t="s">
        <v>558</v>
      </c>
      <c r="B31" s="5" t="n">
        <v>-6</v>
      </c>
      <c r="D31" s="5" t="n">
        <v>-39</v>
      </c>
    </row>
    <row r="32" spans="1:4">
      <c r="A32" s="4" t="s">
        <v>559</v>
      </c>
      <c r="B32" s="5" t="n">
        <v>341</v>
      </c>
      <c r="D32" s="5" t="n">
        <v>1317</v>
      </c>
    </row>
    <row r="33" spans="1:4">
      <c r="A33" s="4" t="s">
        <v>560</v>
      </c>
      <c r="B33" s="5" t="n">
        <v>7307</v>
      </c>
      <c r="D33" s="5" t="n">
        <v>5877</v>
      </c>
    </row>
    <row r="34" spans="1:4">
      <c r="A34" s="4" t="s">
        <v>468</v>
      </c>
      <c r="B34" s="5" t="n">
        <v>1085983</v>
      </c>
      <c r="D34" s="5" t="n">
        <v>1085064</v>
      </c>
    </row>
    <row r="35" spans="1:4">
      <c r="A35" s="4" t="s">
        <v>438</v>
      </c>
      <c r="B35" s="5" t="n">
        <v>10549</v>
      </c>
      <c r="D35" s="5" t="n">
        <v>10002</v>
      </c>
    </row>
    <row r="36" spans="1:4">
      <c r="A36" s="4" t="s">
        <v>561</v>
      </c>
      <c r="B36" s="5" t="n">
        <v>6395</v>
      </c>
      <c r="C36" s="5" t="n">
        <v>6752</v>
      </c>
    </row>
    <row r="37" spans="1:4">
      <c r="A37" s="4" t="s">
        <v>562</v>
      </c>
      <c r="B37" s="5" t="n">
        <v>2</v>
      </c>
      <c r="C37" s="5" t="n">
        <v>12</v>
      </c>
    </row>
    <row r="38" spans="1:4">
      <c r="A38" s="4" t="s">
        <v>474</v>
      </c>
    </row>
    <row r="39" spans="1:4">
      <c r="A39" s="3" t="s">
        <v>514</v>
      </c>
    </row>
    <row r="40" spans="1:4">
      <c r="A40" s="4" t="s">
        <v>555</v>
      </c>
      <c r="B40" s="5" t="n">
        <v>8067</v>
      </c>
      <c r="D40" s="5" t="n">
        <v>3203</v>
      </c>
    </row>
    <row r="41" spans="1:4">
      <c r="A41" s="4" t="s">
        <v>556</v>
      </c>
      <c r="B41" s="5" t="n">
        <v>253</v>
      </c>
      <c r="D41" s="5" t="n">
        <v>612</v>
      </c>
    </row>
    <row r="42" spans="1:4">
      <c r="A42" s="4" t="s">
        <v>560</v>
      </c>
      <c r="B42" s="5" t="n">
        <v>253</v>
      </c>
      <c r="D42" s="5" t="n">
        <v>612</v>
      </c>
    </row>
    <row r="43" spans="1:4">
      <c r="A43" s="4" t="s">
        <v>468</v>
      </c>
      <c r="B43" s="5" t="n">
        <v>8320</v>
      </c>
      <c r="D43" s="5" t="n">
        <v>3815</v>
      </c>
    </row>
    <row r="44" spans="1:4">
      <c r="A44" s="4" t="s">
        <v>438</v>
      </c>
      <c r="B44" s="5" t="n">
        <v>691</v>
      </c>
      <c r="D44" s="5" t="n">
        <v>691</v>
      </c>
    </row>
    <row r="45" spans="1:4">
      <c r="A45" s="4" t="s">
        <v>561</v>
      </c>
      <c r="B45" s="5" t="n">
        <v>343</v>
      </c>
      <c r="C45" s="5" t="n">
        <v>354</v>
      </c>
    </row>
    <row r="46" spans="1:4">
      <c r="A46" s="4" t="s">
        <v>475</v>
      </c>
    </row>
    <row r="47" spans="1:4">
      <c r="A47" s="3" t="s">
        <v>514</v>
      </c>
    </row>
    <row r="48" spans="1:4">
      <c r="A48" s="4" t="s">
        <v>555</v>
      </c>
      <c r="B48" s="5" t="n">
        <v>78797</v>
      </c>
      <c r="D48" s="5" t="n">
        <v>71609</v>
      </c>
    </row>
    <row r="49" spans="1:4">
      <c r="A49" s="4" t="s">
        <v>556</v>
      </c>
      <c r="B49" s="5" t="n">
        <v>2878</v>
      </c>
      <c r="D49" s="5" t="n">
        <v>2755</v>
      </c>
    </row>
    <row r="50" spans="1:4">
      <c r="A50" s="4" t="s">
        <v>557</v>
      </c>
      <c r="B50" s="5" t="n">
        <v>1</v>
      </c>
      <c r="D50" s="5" t="n">
        <v>107</v>
      </c>
    </row>
    <row r="51" spans="1:4">
      <c r="A51" s="4" t="s">
        <v>558</v>
      </c>
      <c r="D51" s="5" t="n">
        <v>-6</v>
      </c>
    </row>
    <row r="52" spans="1:4">
      <c r="A52" s="4" t="s">
        <v>559</v>
      </c>
      <c r="B52" s="5" t="n">
        <v>1</v>
      </c>
      <c r="D52" s="5" t="n">
        <v>101</v>
      </c>
    </row>
    <row r="53" spans="1:4">
      <c r="A53" s="4" t="s">
        <v>560</v>
      </c>
      <c r="B53" s="5" t="n">
        <v>2879</v>
      </c>
      <c r="D53" s="5" t="n">
        <v>2862</v>
      </c>
    </row>
    <row r="54" spans="1:4">
      <c r="A54" s="4" t="s">
        <v>468</v>
      </c>
      <c r="B54" s="5" t="n">
        <v>81676</v>
      </c>
      <c r="D54" s="5" t="n">
        <v>74471</v>
      </c>
    </row>
    <row r="55" spans="1:4">
      <c r="A55" s="4" t="s">
        <v>438</v>
      </c>
      <c r="B55" s="5" t="n">
        <v>6777</v>
      </c>
      <c r="D55" s="5" t="n">
        <v>6682</v>
      </c>
    </row>
    <row r="56" spans="1:4">
      <c r="A56" s="4" t="s">
        <v>561</v>
      </c>
      <c r="B56" s="5" t="n">
        <v>2818</v>
      </c>
      <c r="C56" s="5" t="n">
        <v>3131</v>
      </c>
    </row>
    <row r="57" spans="1:4">
      <c r="A57" s="4" t="s">
        <v>562</v>
      </c>
      <c r="B57" s="5" t="n">
        <v>1</v>
      </c>
      <c r="C57" s="5" t="n">
        <v>4</v>
      </c>
    </row>
    <row r="58" spans="1:4">
      <c r="A58" s="4" t="s">
        <v>476</v>
      </c>
    </row>
    <row r="59" spans="1:4">
      <c r="A59" s="3" t="s">
        <v>514</v>
      </c>
    </row>
    <row r="60" spans="1:4">
      <c r="A60" s="4" t="s">
        <v>555</v>
      </c>
      <c r="B60" s="5" t="n">
        <v>13788</v>
      </c>
      <c r="D60" s="5" t="n">
        <v>16383</v>
      </c>
    </row>
    <row r="61" spans="1:4">
      <c r="A61" s="4" t="s">
        <v>468</v>
      </c>
      <c r="B61" s="5" t="n">
        <v>13788</v>
      </c>
      <c r="D61" s="5" t="n">
        <v>16383</v>
      </c>
    </row>
    <row r="62" spans="1:4">
      <c r="A62" s="4" t="s">
        <v>477</v>
      </c>
    </row>
    <row r="63" spans="1:4">
      <c r="A63" s="3" t="s">
        <v>514</v>
      </c>
    </row>
    <row r="64" spans="1:4">
      <c r="A64" s="4" t="s">
        <v>555</v>
      </c>
      <c r="B64" s="5" t="n">
        <v>1427694</v>
      </c>
      <c r="D64" s="5" t="n">
        <v>1412417</v>
      </c>
    </row>
    <row r="65" spans="1:4">
      <c r="A65" s="4" t="s">
        <v>556</v>
      </c>
      <c r="B65" s="5" t="n">
        <v>146</v>
      </c>
      <c r="D65" s="5" t="n">
        <v>158</v>
      </c>
    </row>
    <row r="66" spans="1:4">
      <c r="A66" s="4" t="s">
        <v>560</v>
      </c>
      <c r="B66" s="5" t="n">
        <v>146</v>
      </c>
      <c r="D66" s="5" t="n">
        <v>158</v>
      </c>
    </row>
    <row r="67" spans="1:4">
      <c r="A67" s="4" t="s">
        <v>468</v>
      </c>
      <c r="B67" s="5" t="n">
        <v>1427840</v>
      </c>
      <c r="D67" s="5" t="n">
        <v>1412575</v>
      </c>
    </row>
    <row r="68" spans="1:4">
      <c r="A68" s="4" t="s">
        <v>438</v>
      </c>
      <c r="B68" s="5" t="n">
        <v>930</v>
      </c>
      <c r="D68" s="5" t="n">
        <v>930</v>
      </c>
    </row>
    <row r="69" spans="1:4">
      <c r="A69" s="4" t="s">
        <v>561</v>
      </c>
      <c r="B69" s="5" t="n">
        <v>152</v>
      </c>
      <c r="C69" s="5" t="n">
        <v>199</v>
      </c>
    </row>
    <row r="70" spans="1:4">
      <c r="A70" s="4" t="s">
        <v>478</v>
      </c>
    </row>
    <row r="71" spans="1:4">
      <c r="A71" s="3" t="s">
        <v>514</v>
      </c>
    </row>
    <row r="72" spans="1:4">
      <c r="A72" s="4" t="s">
        <v>555</v>
      </c>
      <c r="B72" s="5" t="n">
        <v>79020</v>
      </c>
      <c r="D72" s="5" t="n">
        <v>80928</v>
      </c>
    </row>
    <row r="73" spans="1:4">
      <c r="A73" s="4" t="s">
        <v>556</v>
      </c>
      <c r="B73" s="5" t="n">
        <v>1726</v>
      </c>
      <c r="D73" s="5" t="n">
        <v>1894</v>
      </c>
    </row>
    <row r="74" spans="1:4">
      <c r="A74" s="4" t="s">
        <v>560</v>
      </c>
      <c r="B74" s="5" t="n">
        <v>1726</v>
      </c>
      <c r="D74" s="5" t="n">
        <v>1894</v>
      </c>
    </row>
    <row r="75" spans="1:4">
      <c r="A75" s="4" t="s">
        <v>468</v>
      </c>
      <c r="B75" s="5" t="n">
        <v>80746</v>
      </c>
      <c r="D75" s="5" t="n">
        <v>82822</v>
      </c>
    </row>
    <row r="76" spans="1:4">
      <c r="A76" s="4" t="s">
        <v>438</v>
      </c>
      <c r="B76" s="5" t="n">
        <v>2828</v>
      </c>
      <c r="D76" s="7" t="n">
        <v>2961</v>
      </c>
    </row>
    <row r="77" spans="1:4">
      <c r="A77" s="4" t="s">
        <v>561</v>
      </c>
      <c r="B77" s="5" t="n">
        <v>1911</v>
      </c>
      <c r="C77" s="5" t="n">
        <v>2156</v>
      </c>
    </row>
    <row r="78" spans="1:4">
      <c r="A78" s="4" t="s">
        <v>562</v>
      </c>
      <c r="B78" s="7" t="n">
        <v>8</v>
      </c>
      <c r="C78" s="7" t="n">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3</v>
      </c>
      <c r="B1" s="2" t="s">
        <v>1</v>
      </c>
    </row>
    <row r="2" spans="1:3">
      <c r="B2" s="2" t="s">
        <v>564</v>
      </c>
      <c r="C2" s="2" t="s">
        <v>565</v>
      </c>
    </row>
    <row r="3" spans="1:3">
      <c r="A3" s="3" t="s">
        <v>566</v>
      </c>
    </row>
    <row r="4" spans="1:3">
      <c r="A4" s="4" t="s">
        <v>567</v>
      </c>
      <c r="B4" s="5" t="n">
        <v>1</v>
      </c>
      <c r="C4" s="5" t="n">
        <v>2</v>
      </c>
    </row>
    <row r="5" spans="1:3">
      <c r="A5" s="4" t="s">
        <v>568</v>
      </c>
      <c r="B5" s="7" t="n">
        <v>425</v>
      </c>
      <c r="C5" s="7" t="n">
        <v>428</v>
      </c>
    </row>
    <row r="6" spans="1:3">
      <c r="A6" s="4" t="s">
        <v>569</v>
      </c>
      <c r="B6" s="7" t="n">
        <v>367</v>
      </c>
      <c r="C6" s="5" t="n">
        <v>407</v>
      </c>
    </row>
    <row r="7" spans="1:3">
      <c r="A7" s="4" t="s">
        <v>570</v>
      </c>
      <c r="C7" s="7" t="n">
        <v>30</v>
      </c>
    </row>
    <row r="8" spans="1:3">
      <c r="A8" s="4" t="s">
        <v>440</v>
      </c>
    </row>
    <row r="9" spans="1:3">
      <c r="A9" s="3" t="s">
        <v>566</v>
      </c>
    </row>
    <row r="10" spans="1:3">
      <c r="A10" s="4" t="s">
        <v>567</v>
      </c>
      <c r="B10" s="5" t="n">
        <v>1</v>
      </c>
    </row>
    <row r="11" spans="1:3">
      <c r="A11" s="4" t="s">
        <v>568</v>
      </c>
      <c r="B11" s="7" t="n">
        <v>425</v>
      </c>
    </row>
    <row r="12" spans="1:3">
      <c r="A12" s="4" t="s">
        <v>569</v>
      </c>
      <c r="B12" s="7" t="n">
        <v>367</v>
      </c>
    </row>
    <row r="13" spans="1:3">
      <c r="A13" s="4" t="s">
        <v>475</v>
      </c>
    </row>
    <row r="14" spans="1:3">
      <c r="A14" s="3" t="s">
        <v>566</v>
      </c>
    </row>
    <row r="15" spans="1:3">
      <c r="A15" s="4" t="s">
        <v>567</v>
      </c>
      <c r="C15" s="5" t="n">
        <v>1</v>
      </c>
    </row>
    <row r="16" spans="1:3">
      <c r="A16" s="4" t="s">
        <v>568</v>
      </c>
      <c r="C16" s="7" t="n">
        <v>244</v>
      </c>
    </row>
    <row r="17" spans="1:3">
      <c r="A17" s="4" t="s">
        <v>569</v>
      </c>
      <c r="C17" s="5" t="n">
        <v>223</v>
      </c>
    </row>
    <row r="18" spans="1:3">
      <c r="A18" s="4" t="s">
        <v>570</v>
      </c>
      <c r="C18" s="7" t="n">
        <v>27</v>
      </c>
    </row>
    <row r="19" spans="1:3">
      <c r="A19" s="4" t="s">
        <v>478</v>
      </c>
    </row>
    <row r="20" spans="1:3">
      <c r="A20" s="3" t="s">
        <v>566</v>
      </c>
    </row>
    <row r="21" spans="1:3">
      <c r="A21" s="4" t="s">
        <v>567</v>
      </c>
      <c r="C21" s="5" t="n">
        <v>1</v>
      </c>
    </row>
    <row r="22" spans="1:3">
      <c r="A22" s="4" t="s">
        <v>568</v>
      </c>
      <c r="C22" s="7" t="n">
        <v>184</v>
      </c>
    </row>
    <row r="23" spans="1:3">
      <c r="A23" s="4" t="s">
        <v>569</v>
      </c>
      <c r="C23" s="5" t="n">
        <v>184</v>
      </c>
    </row>
    <row r="24" spans="1:3">
      <c r="A24" s="4" t="s">
        <v>570</v>
      </c>
      <c r="C24"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1</v>
      </c>
      <c r="B1" s="2" t="s">
        <v>2</v>
      </c>
      <c r="C1" s="2" t="s">
        <v>25</v>
      </c>
    </row>
    <row r="2" spans="1:3">
      <c r="A2" s="3" t="s">
        <v>572</v>
      </c>
    </row>
    <row r="3" spans="1:3">
      <c r="A3" s="4" t="s">
        <v>573</v>
      </c>
      <c r="B3" s="7" t="n">
        <v>279263</v>
      </c>
      <c r="C3" s="7" t="n">
        <v>267412</v>
      </c>
    </row>
    <row r="4" spans="1:3">
      <c r="A4" s="4" t="s">
        <v>574</v>
      </c>
      <c r="B4" s="5" t="n">
        <v>856122</v>
      </c>
      <c r="C4" s="5" t="n">
        <v>847663</v>
      </c>
    </row>
    <row r="5" spans="1:3">
      <c r="A5" s="4" t="s">
        <v>575</v>
      </c>
      <c r="B5" s="5" t="n">
        <v>519040</v>
      </c>
      <c r="C5" s="5" t="n">
        <v>523984</v>
      </c>
    </row>
    <row r="6" spans="1:3">
      <c r="A6" s="4" t="s">
        <v>576</v>
      </c>
      <c r="B6" s="5" t="n">
        <v>1298843</v>
      </c>
      <c r="C6" s="5" t="n">
        <v>1291068</v>
      </c>
    </row>
    <row r="7" spans="1:3">
      <c r="A7" s="4" t="s">
        <v>51</v>
      </c>
      <c r="B7" s="7" t="n">
        <v>2953268</v>
      </c>
      <c r="C7" s="7" t="n">
        <v>2930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579</v>
      </c>
      <c r="B3" s="7" t="n">
        <v>630225</v>
      </c>
      <c r="C3" s="7" t="n">
        <v>630225</v>
      </c>
    </row>
    <row r="4" spans="1:3">
      <c r="A4" s="4" t="s">
        <v>580</v>
      </c>
      <c r="B4" s="5" t="n">
        <v>442</v>
      </c>
      <c r="C4" s="5" t="n">
        <v>469</v>
      </c>
    </row>
    <row r="5" spans="1:3">
      <c r="A5" s="4" t="s">
        <v>581</v>
      </c>
      <c r="B5" s="5" t="n">
        <v>145000</v>
      </c>
      <c r="C5" s="5" t="n">
        <v>145000</v>
      </c>
    </row>
    <row r="6" spans="1:3">
      <c r="A6" s="4" t="s">
        <v>582</v>
      </c>
      <c r="B6" s="5" t="n">
        <v>775667</v>
      </c>
      <c r="C6" s="5" t="n">
        <v>775694</v>
      </c>
    </row>
    <row r="7" spans="1:3">
      <c r="A7" s="4" t="s">
        <v>583</v>
      </c>
      <c r="B7" s="5" t="n">
        <v>5</v>
      </c>
      <c r="C7" s="5" t="n">
        <v>2</v>
      </c>
    </row>
    <row r="8" spans="1:3">
      <c r="A8" s="4" t="s">
        <v>584</v>
      </c>
      <c r="B8" s="7" t="n">
        <v>775672</v>
      </c>
      <c r="C8" s="7" t="n">
        <v>775696</v>
      </c>
    </row>
    <row r="9" spans="1:3">
      <c r="A9" s="4" t="s">
        <v>585</v>
      </c>
      <c r="B9" s="4" t="s">
        <v>586</v>
      </c>
      <c r="C9" s="4" t="s">
        <v>587</v>
      </c>
    </row>
    <row r="10" spans="1:3">
      <c r="A10" s="4" t="s">
        <v>588</v>
      </c>
      <c r="B10" s="4" t="s">
        <v>589</v>
      </c>
      <c r="C10" s="4" t="s">
        <v>589</v>
      </c>
    </row>
    <row r="11" spans="1:3">
      <c r="A11" s="4" t="s">
        <v>590</v>
      </c>
      <c r="B11" s="4" t="s">
        <v>591</v>
      </c>
      <c r="C11" s="4" t="s">
        <v>591</v>
      </c>
    </row>
    <row r="12" spans="1:3">
      <c r="A12" s="4" t="s">
        <v>592</v>
      </c>
    </row>
    <row r="13" spans="1:3">
      <c r="A13" s="3" t="s">
        <v>578</v>
      </c>
    </row>
    <row r="14" spans="1:3">
      <c r="A14" s="4" t="s">
        <v>593</v>
      </c>
      <c r="B14" s="4" t="s">
        <v>594</v>
      </c>
      <c r="C14" s="4" t="s">
        <v>5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78</v>
      </c>
    </row>
    <row r="3" spans="1:3">
      <c r="A3" s="4" t="s">
        <v>597</v>
      </c>
      <c r="B3" s="10" t="n">
        <v>630.2</v>
      </c>
    </row>
    <row r="4" spans="1:3">
      <c r="A4" s="4" t="s">
        <v>598</v>
      </c>
      <c r="B4" s="11" t="n">
        <v>145.5</v>
      </c>
    </row>
    <row r="5" spans="1:3">
      <c r="A5" s="4" t="s">
        <v>599</v>
      </c>
      <c r="B5" s="5" t="n">
        <v>145</v>
      </c>
    </row>
    <row r="6" spans="1:3">
      <c r="A6" s="4" t="s">
        <v>600</v>
      </c>
      <c r="B6" s="11" t="n">
        <v>32.9</v>
      </c>
      <c r="C6" s="10" t="n">
        <v>30.5</v>
      </c>
    </row>
    <row r="7" spans="1:3">
      <c r="A7" s="4" t="s">
        <v>360</v>
      </c>
    </row>
    <row r="8" spans="1:3">
      <c r="A8" s="3" t="s">
        <v>578</v>
      </c>
    </row>
    <row r="9" spans="1:3">
      <c r="A9" s="4" t="s">
        <v>601</v>
      </c>
      <c r="B9" s="5" t="n">
        <v>160</v>
      </c>
      <c r="C9" s="11" t="n">
        <v>159.3</v>
      </c>
    </row>
    <row r="10" spans="1:3">
      <c r="A10" s="4" t="s">
        <v>602</v>
      </c>
    </row>
    <row r="11" spans="1:3">
      <c r="A11" s="3" t="s">
        <v>578</v>
      </c>
    </row>
    <row r="12" spans="1:3">
      <c r="A12" s="4" t="s">
        <v>601</v>
      </c>
      <c r="B12" s="7" t="n">
        <v>2000</v>
      </c>
      <c r="C12" s="7" t="n">
        <v>1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3" t="s">
        <v>604</v>
      </c>
    </row>
    <row r="3" spans="1:3">
      <c r="A3" s="4" t="s">
        <v>385</v>
      </c>
      <c r="B3" s="7" t="n">
        <v>8879</v>
      </c>
      <c r="C3" s="7" t="n">
        <v>7512</v>
      </c>
    </row>
    <row r="4" spans="1:3">
      <c r="A4" s="4" t="s">
        <v>605</v>
      </c>
    </row>
    <row r="5" spans="1:3">
      <c r="A5" s="3" t="s">
        <v>604</v>
      </c>
    </row>
    <row r="6" spans="1:3">
      <c r="A6" s="4" t="s">
        <v>385</v>
      </c>
      <c r="B6" s="5" t="n">
        <v>8879</v>
      </c>
      <c r="C6" s="5" t="n">
        <v>7810</v>
      </c>
    </row>
    <row r="7" spans="1:3">
      <c r="A7" s="4" t="s">
        <v>606</v>
      </c>
    </row>
    <row r="8" spans="1:3">
      <c r="A8" s="3" t="s">
        <v>604</v>
      </c>
    </row>
    <row r="9" spans="1:3">
      <c r="A9" s="4" t="s">
        <v>385</v>
      </c>
      <c r="C9" s="5" t="n">
        <v>298</v>
      </c>
    </row>
    <row r="10" spans="1:3">
      <c r="A10" s="4" t="s">
        <v>607</v>
      </c>
    </row>
    <row r="11" spans="1:3">
      <c r="A11" s="3" t="s">
        <v>604</v>
      </c>
    </row>
    <row r="12" spans="1:3">
      <c r="A12" s="4" t="s">
        <v>385</v>
      </c>
      <c r="B12" s="5" t="n">
        <v>8758</v>
      </c>
      <c r="C12" s="5" t="n">
        <v>7372</v>
      </c>
    </row>
    <row r="13" spans="1:3">
      <c r="A13" s="4" t="s">
        <v>608</v>
      </c>
    </row>
    <row r="14" spans="1:3">
      <c r="A14" s="3" t="s">
        <v>604</v>
      </c>
    </row>
    <row r="15" spans="1:3">
      <c r="A15" s="4" t="s">
        <v>385</v>
      </c>
      <c r="B15" s="5" t="n">
        <v>8758</v>
      </c>
      <c r="C15" s="5" t="n">
        <v>7670</v>
      </c>
    </row>
    <row r="16" spans="1:3">
      <c r="A16" s="4" t="s">
        <v>609</v>
      </c>
    </row>
    <row r="17" spans="1:3">
      <c r="A17" s="3" t="s">
        <v>604</v>
      </c>
    </row>
    <row r="18" spans="1:3">
      <c r="A18" s="4" t="s">
        <v>385</v>
      </c>
      <c r="C18" s="5" t="n">
        <v>298</v>
      </c>
    </row>
    <row r="19" spans="1:3">
      <c r="A19" s="4" t="s">
        <v>610</v>
      </c>
    </row>
    <row r="20" spans="1:3">
      <c r="A20" s="3" t="s">
        <v>604</v>
      </c>
    </row>
    <row r="21" spans="1:3">
      <c r="A21" s="4" t="s">
        <v>385</v>
      </c>
      <c r="B21" s="5" t="n">
        <v>121</v>
      </c>
      <c r="C21" s="5" t="n">
        <v>140</v>
      </c>
    </row>
    <row r="22" spans="1:3">
      <c r="A22" s="4" t="s">
        <v>611</v>
      </c>
    </row>
    <row r="23" spans="1:3">
      <c r="A23" s="3" t="s">
        <v>604</v>
      </c>
    </row>
    <row r="24" spans="1:3">
      <c r="A24" s="4" t="s">
        <v>385</v>
      </c>
      <c r="B24" s="7" t="n">
        <v>121</v>
      </c>
      <c r="C24" s="7" t="n">
        <v>1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12</v>
      </c>
      <c r="B1" s="2" t="s">
        <v>1</v>
      </c>
    </row>
    <row r="2" spans="1:4">
      <c r="B2" s="2" t="s">
        <v>613</v>
      </c>
      <c r="C2" s="2" t="s">
        <v>614</v>
      </c>
      <c r="D2" s="2" t="s">
        <v>336</v>
      </c>
    </row>
    <row r="3" spans="1:4">
      <c r="A3" s="3" t="s">
        <v>604</v>
      </c>
    </row>
    <row r="4" spans="1:4">
      <c r="A4" s="4" t="s">
        <v>615</v>
      </c>
      <c r="B4" s="7" t="n">
        <v>0</v>
      </c>
      <c r="C4" s="7" t="n">
        <v>0</v>
      </c>
    </row>
    <row r="5" spans="1:4">
      <c r="A5" s="4" t="s">
        <v>616</v>
      </c>
      <c r="B5" s="5" t="n">
        <v>0</v>
      </c>
      <c r="D5" s="7" t="n">
        <v>302000</v>
      </c>
    </row>
    <row r="6" spans="1:4">
      <c r="A6" s="4" t="s">
        <v>617</v>
      </c>
    </row>
    <row r="7" spans="1:4">
      <c r="A7" s="3" t="s">
        <v>604</v>
      </c>
    </row>
    <row r="8" spans="1:4">
      <c r="A8" s="4" t="s">
        <v>618</v>
      </c>
      <c r="B8" s="5" t="n">
        <v>11300000</v>
      </c>
      <c r="D8" s="5" t="n">
        <v>18400000</v>
      </c>
    </row>
    <row r="9" spans="1:4">
      <c r="A9" s="4" t="s">
        <v>619</v>
      </c>
    </row>
    <row r="10" spans="1:4">
      <c r="A10" s="3" t="s">
        <v>604</v>
      </c>
    </row>
    <row r="11" spans="1:4">
      <c r="A11" s="4" t="s">
        <v>620</v>
      </c>
      <c r="B11" s="5" t="n">
        <v>7400000</v>
      </c>
      <c r="D11" s="5" t="n">
        <v>5800000</v>
      </c>
    </row>
    <row r="12" spans="1:4">
      <c r="A12" s="4" t="s">
        <v>621</v>
      </c>
      <c r="B12" s="5" t="n">
        <v>300000</v>
      </c>
      <c r="D12" s="7" t="n">
        <v>1000000</v>
      </c>
    </row>
    <row r="13" spans="1:4">
      <c r="A13" s="4" t="s">
        <v>622</v>
      </c>
    </row>
    <row r="14" spans="1:4">
      <c r="A14" s="3" t="s">
        <v>604</v>
      </c>
    </row>
    <row r="15" spans="1:4">
      <c r="A15" s="4" t="s">
        <v>623</v>
      </c>
      <c r="B15" s="5" t="n">
        <v>-3100000</v>
      </c>
    </row>
    <row r="16" spans="1:4">
      <c r="A16" s="4" t="s">
        <v>624</v>
      </c>
    </row>
    <row r="17" spans="1:4">
      <c r="A17" s="3" t="s">
        <v>604</v>
      </c>
    </row>
    <row r="18" spans="1:4">
      <c r="A18" s="4" t="s">
        <v>625</v>
      </c>
      <c r="B18" s="5" t="n">
        <v>-1400000</v>
      </c>
      <c r="C18" s="5" t="n">
        <v>-1880000</v>
      </c>
    </row>
    <row r="19" spans="1:4">
      <c r="A19" s="4" t="s">
        <v>626</v>
      </c>
    </row>
    <row r="20" spans="1:4">
      <c r="A20" s="3" t="s">
        <v>604</v>
      </c>
    </row>
    <row r="21" spans="1:4">
      <c r="A21" s="4" t="s">
        <v>625</v>
      </c>
      <c r="B21" s="7" t="n">
        <v>-1400000</v>
      </c>
    </row>
    <row r="22" spans="1:4">
      <c r="A22" s="4" t="s">
        <v>627</v>
      </c>
    </row>
    <row r="23" spans="1:4">
      <c r="A23" s="3" t="s">
        <v>604</v>
      </c>
    </row>
    <row r="24" spans="1:4">
      <c r="A24" s="4" t="s">
        <v>628</v>
      </c>
      <c r="B24" s="5" t="n">
        <v>15</v>
      </c>
    </row>
    <row r="25" spans="1:4">
      <c r="A25" s="4" t="s">
        <v>629</v>
      </c>
      <c r="B25" s="7" t="n">
        <v>1200000000</v>
      </c>
    </row>
    <row r="26" spans="1:4">
      <c r="A26" s="4" t="s">
        <v>630</v>
      </c>
    </row>
    <row r="27" spans="1:4">
      <c r="A27" s="3" t="s">
        <v>604</v>
      </c>
    </row>
    <row r="28" spans="1:4">
      <c r="A28" s="4" t="s">
        <v>625</v>
      </c>
      <c r="B28" s="7" t="n">
        <v>-1126000</v>
      </c>
      <c r="C28" s="5" t="n">
        <v>-1719000</v>
      </c>
    </row>
    <row r="29" spans="1:4">
      <c r="A29" s="4" t="s">
        <v>631</v>
      </c>
    </row>
    <row r="30" spans="1:4">
      <c r="A30" s="3" t="s">
        <v>604</v>
      </c>
    </row>
    <row r="31" spans="1:4">
      <c r="A31" s="4" t="s">
        <v>628</v>
      </c>
      <c r="B31" s="5" t="n">
        <v>2</v>
      </c>
    </row>
    <row r="32" spans="1:4">
      <c r="A32" s="4" t="s">
        <v>629</v>
      </c>
      <c r="B32" s="7" t="n">
        <v>75000000</v>
      </c>
    </row>
    <row r="33" spans="1:4">
      <c r="A33" s="4" t="s">
        <v>632</v>
      </c>
    </row>
    <row r="34" spans="1:4">
      <c r="A34" s="3" t="s">
        <v>604</v>
      </c>
    </row>
    <row r="35" spans="1:4">
      <c r="A35" s="4" t="s">
        <v>625</v>
      </c>
      <c r="B35" s="7" t="n">
        <v>-274000</v>
      </c>
      <c r="C35" s="7" t="n">
        <v>-16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0"/>
    <col customWidth="1" max="7" min="7" width="55"/>
  </cols>
  <sheetData>
    <row r="1" spans="1:7">
      <c r="A1" s="1" t="s">
        <v>129</v>
      </c>
      <c r="B1" s="2" t="s">
        <v>130</v>
      </c>
      <c r="C1" s="2" t="s">
        <v>131</v>
      </c>
      <c r="D1" s="2" t="s">
        <v>132</v>
      </c>
      <c r="E1" s="2" t="s">
        <v>133</v>
      </c>
      <c r="F1" s="2" t="s">
        <v>134</v>
      </c>
      <c r="G1" s="2" t="s">
        <v>135</v>
      </c>
    </row>
    <row r="2" spans="1:7">
      <c r="A2" s="4" t="s">
        <v>136</v>
      </c>
      <c r="B2" s="7" t="n">
        <v>1147629</v>
      </c>
      <c r="C2" s="7" t="n">
        <v>918</v>
      </c>
      <c r="D2" s="7" t="n">
        <v>849173</v>
      </c>
      <c r="E2" s="7" t="n">
        <v>350806</v>
      </c>
      <c r="F2" s="7" t="n">
        <v>-36481</v>
      </c>
      <c r="G2" s="7" t="n">
        <v>-16787</v>
      </c>
    </row>
    <row r="3" spans="1:7">
      <c r="A3" s="4" t="s">
        <v>137</v>
      </c>
      <c r="C3" s="5" t="n">
        <v>91822000</v>
      </c>
    </row>
    <row r="4" spans="1:7">
      <c r="A4" s="4" t="s">
        <v>114</v>
      </c>
      <c r="B4" s="5" t="n">
        <v>4667</v>
      </c>
      <c r="E4" s="5" t="n">
        <v>4667</v>
      </c>
    </row>
    <row r="5" spans="1:7">
      <c r="A5" s="4" t="s">
        <v>138</v>
      </c>
      <c r="B5" s="5" t="n">
        <v>4014</v>
      </c>
      <c r="G5" s="5" t="n">
        <v>4014</v>
      </c>
    </row>
    <row r="6" spans="1:7">
      <c r="A6" s="4" t="s">
        <v>139</v>
      </c>
      <c r="B6" s="5" t="n">
        <v>669</v>
      </c>
      <c r="D6" s="5" t="n">
        <v>183</v>
      </c>
      <c r="F6" s="5" t="n">
        <v>486</v>
      </c>
    </row>
    <row r="7" spans="1:7">
      <c r="A7" s="4" t="s">
        <v>140</v>
      </c>
      <c r="B7" s="5" t="n">
        <v>34</v>
      </c>
      <c r="D7" s="5" t="n">
        <v>34</v>
      </c>
    </row>
    <row r="8" spans="1:7">
      <c r="A8" s="4" t="s">
        <v>141</v>
      </c>
      <c r="B8" s="5" t="n">
        <v>-35805</v>
      </c>
      <c r="C8" s="7" t="n">
        <v>-27</v>
      </c>
      <c r="D8" s="5" t="n">
        <v>-35778</v>
      </c>
    </row>
    <row r="9" spans="1:7">
      <c r="A9" s="4" t="s">
        <v>142</v>
      </c>
      <c r="C9" s="5" t="n">
        <v>-2746000</v>
      </c>
    </row>
    <row r="10" spans="1:7">
      <c r="A10" s="4" t="s">
        <v>143</v>
      </c>
      <c r="B10" s="5" t="n">
        <v>36</v>
      </c>
      <c r="D10" s="5" t="n">
        <v>36</v>
      </c>
    </row>
    <row r="11" spans="1:7">
      <c r="A11" s="4" t="s">
        <v>144</v>
      </c>
      <c r="B11" s="5" t="n">
        <v>-1710</v>
      </c>
      <c r="E11" s="5" t="n">
        <v>-1710</v>
      </c>
    </row>
    <row r="12" spans="1:7">
      <c r="A12" s="4" t="s">
        <v>145</v>
      </c>
      <c r="B12" s="5" t="n">
        <v>1119534</v>
      </c>
      <c r="C12" s="7" t="n">
        <v>891</v>
      </c>
      <c r="D12" s="5" t="n">
        <v>813648</v>
      </c>
      <c r="E12" s="5" t="n">
        <v>353763</v>
      </c>
      <c r="F12" s="5" t="n">
        <v>-35995</v>
      </c>
      <c r="G12" s="5" t="n">
        <v>-12773</v>
      </c>
    </row>
    <row r="13" spans="1:7">
      <c r="A13" s="4" t="s">
        <v>146</v>
      </c>
      <c r="C13" s="5" t="n">
        <v>89076000</v>
      </c>
    </row>
    <row r="14" spans="1:7">
      <c r="A14" s="4" t="s">
        <v>147</v>
      </c>
      <c r="B14" s="7" t="n">
        <v>1057181</v>
      </c>
      <c r="C14" s="7" t="n">
        <v>844</v>
      </c>
      <c r="D14" s="5" t="n">
        <v>728790</v>
      </c>
      <c r="E14" s="5" t="n">
        <v>361039</v>
      </c>
      <c r="F14" s="5" t="n">
        <v>-34536</v>
      </c>
      <c r="G14" s="5" t="n">
        <v>1044</v>
      </c>
    </row>
    <row r="15" spans="1:7">
      <c r="A15" s="4" t="s">
        <v>148</v>
      </c>
      <c r="B15" s="5" t="n">
        <v>84350848</v>
      </c>
      <c r="C15" s="5" t="n">
        <v>84351000</v>
      </c>
    </row>
    <row r="16" spans="1:7">
      <c r="A16" s="4" t="s">
        <v>114</v>
      </c>
      <c r="B16" s="7" t="n">
        <v>5232</v>
      </c>
      <c r="E16" s="5" t="n">
        <v>5232</v>
      </c>
    </row>
    <row r="17" spans="1:7">
      <c r="A17" s="4" t="s">
        <v>138</v>
      </c>
      <c r="B17" s="5" t="n">
        <v>2096</v>
      </c>
      <c r="G17" s="5" t="n">
        <v>2096</v>
      </c>
    </row>
    <row r="18" spans="1:7">
      <c r="A18" s="4" t="s">
        <v>139</v>
      </c>
      <c r="B18" s="5" t="n">
        <v>732</v>
      </c>
      <c r="D18" s="5" t="n">
        <v>245</v>
      </c>
      <c r="F18" s="5" t="n">
        <v>487</v>
      </c>
    </row>
    <row r="19" spans="1:7">
      <c r="A19" s="4" t="s">
        <v>140</v>
      </c>
      <c r="B19" s="5" t="n">
        <v>522</v>
      </c>
      <c r="D19" s="5" t="n">
        <v>522</v>
      </c>
    </row>
    <row r="20" spans="1:7">
      <c r="A20" s="4" t="s">
        <v>141</v>
      </c>
      <c r="B20" s="5" t="n">
        <v>-40482</v>
      </c>
      <c r="C20" s="7" t="n">
        <v>-29</v>
      </c>
      <c r="D20" s="5" t="n">
        <v>-40453</v>
      </c>
    </row>
    <row r="21" spans="1:7">
      <c r="A21" s="4" t="s">
        <v>142</v>
      </c>
      <c r="C21" s="5" t="n">
        <v>-2803000</v>
      </c>
    </row>
    <row r="22" spans="1:7">
      <c r="A22" s="4" t="s">
        <v>143</v>
      </c>
      <c r="B22" s="5" t="n">
        <v>1100</v>
      </c>
      <c r="D22" s="5" t="n">
        <v>1100</v>
      </c>
    </row>
    <row r="23" spans="1:7">
      <c r="A23" s="4" t="s">
        <v>144</v>
      </c>
      <c r="B23" s="5" t="n">
        <v>-12148</v>
      </c>
      <c r="E23" s="5" t="n">
        <v>-12148</v>
      </c>
    </row>
    <row r="24" spans="1:7">
      <c r="A24" s="4" t="s">
        <v>149</v>
      </c>
      <c r="B24" s="7" t="n">
        <v>1014233</v>
      </c>
      <c r="C24" s="7" t="n">
        <v>815</v>
      </c>
      <c r="D24" s="7" t="n">
        <v>690204</v>
      </c>
      <c r="E24" s="7" t="n">
        <v>354123</v>
      </c>
      <c r="F24" s="7" t="n">
        <v>-34049</v>
      </c>
      <c r="G24" s="7" t="n">
        <v>3140</v>
      </c>
    </row>
    <row r="25" spans="1:7">
      <c r="A25" s="4" t="s">
        <v>150</v>
      </c>
      <c r="B25" s="5" t="n">
        <v>81547848</v>
      </c>
      <c r="C25" s="5" t="n">
        <v>8154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1</v>
      </c>
    </row>
    <row r="3" spans="1:3">
      <c r="A3" s="3" t="s">
        <v>604</v>
      </c>
    </row>
    <row r="4" spans="1:3">
      <c r="A4" s="4" t="s">
        <v>634</v>
      </c>
      <c r="B4" s="7" t="n">
        <v>247</v>
      </c>
      <c r="C4" s="7" t="n">
        <v>3463</v>
      </c>
    </row>
    <row r="5" spans="1:3">
      <c r="A5" s="4" t="s">
        <v>635</v>
      </c>
      <c r="B5" s="5" t="n">
        <v>-1400</v>
      </c>
      <c r="C5" s="5" t="n">
        <v>-1880</v>
      </c>
    </row>
    <row r="6" spans="1:3">
      <c r="A6" s="4" t="s">
        <v>622</v>
      </c>
    </row>
    <row r="7" spans="1:3">
      <c r="A7" s="3" t="s">
        <v>604</v>
      </c>
    </row>
    <row r="8" spans="1:3">
      <c r="A8" s="4" t="s">
        <v>635</v>
      </c>
      <c r="B8" s="5" t="n">
        <v>-1400</v>
      </c>
    </row>
    <row r="9" spans="1:3">
      <c r="A9" s="4" t="s">
        <v>607</v>
      </c>
    </row>
    <row r="10" spans="1:3">
      <c r="A10" s="3" t="s">
        <v>604</v>
      </c>
    </row>
    <row r="11" spans="1:3">
      <c r="A11" s="4" t="s">
        <v>634</v>
      </c>
      <c r="B11" s="5" t="n">
        <v>260</v>
      </c>
      <c r="C11" s="5" t="n">
        <v>3453</v>
      </c>
    </row>
    <row r="12" spans="1:3">
      <c r="A12" s="4" t="s">
        <v>636</v>
      </c>
    </row>
    <row r="13" spans="1:3">
      <c r="A13" s="3" t="s">
        <v>604</v>
      </c>
    </row>
    <row r="14" spans="1:3">
      <c r="A14" s="4" t="s">
        <v>635</v>
      </c>
      <c r="B14" s="5" t="n">
        <v>-1126</v>
      </c>
      <c r="C14" s="5" t="n">
        <v>-1719</v>
      </c>
    </row>
    <row r="15" spans="1:3">
      <c r="A15" s="4" t="s">
        <v>610</v>
      </c>
    </row>
    <row r="16" spans="1:3">
      <c r="A16" s="3" t="s">
        <v>604</v>
      </c>
    </row>
    <row r="17" spans="1:3">
      <c r="A17" s="4" t="s">
        <v>634</v>
      </c>
      <c r="B17" s="5" t="n">
        <v>-13</v>
      </c>
      <c r="C17" s="5" t="n">
        <v>10</v>
      </c>
    </row>
    <row r="18" spans="1:3">
      <c r="A18" s="4" t="s">
        <v>637</v>
      </c>
    </row>
    <row r="19" spans="1:3">
      <c r="A19" s="3" t="s">
        <v>604</v>
      </c>
    </row>
    <row r="20" spans="1:3">
      <c r="A20" s="4" t="s">
        <v>635</v>
      </c>
      <c r="B20" s="7" t="n">
        <v>-274</v>
      </c>
      <c r="C20" s="7" t="n">
        <v>-1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5</v>
      </c>
    </row>
    <row r="2" spans="1:3">
      <c r="A2" s="3" t="s">
        <v>604</v>
      </c>
    </row>
    <row r="3" spans="1:3">
      <c r="A3" s="4" t="s">
        <v>639</v>
      </c>
      <c r="B3" s="7" t="n">
        <v>12935</v>
      </c>
      <c r="C3" s="7" t="n">
        <v>12979</v>
      </c>
    </row>
    <row r="4" spans="1:3">
      <c r="A4" s="4" t="s">
        <v>640</v>
      </c>
      <c r="B4" s="5" t="n">
        <v>-4056</v>
      </c>
      <c r="C4" s="5" t="n">
        <v>-5169</v>
      </c>
    </row>
    <row r="5" spans="1:3">
      <c r="A5" s="4" t="s">
        <v>641</v>
      </c>
      <c r="B5" s="5" t="n">
        <v>8879</v>
      </c>
      <c r="C5" s="5" t="n">
        <v>7810</v>
      </c>
    </row>
    <row r="6" spans="1:3">
      <c r="A6" s="4" t="s">
        <v>642</v>
      </c>
      <c r="B6" s="5" t="n">
        <v>-7440</v>
      </c>
      <c r="C6" s="5" t="n">
        <v>-5770</v>
      </c>
    </row>
    <row r="7" spans="1:3">
      <c r="A7" s="4" t="s">
        <v>643</v>
      </c>
      <c r="B7" s="5" t="n">
        <v>1439</v>
      </c>
      <c r="C7" s="5" t="n">
        <v>2040</v>
      </c>
    </row>
    <row r="8" spans="1:3">
      <c r="A8" s="4" t="s">
        <v>644</v>
      </c>
      <c r="B8" s="5" t="n">
        <v>4056</v>
      </c>
      <c r="C8" s="5" t="n">
        <v>5467</v>
      </c>
    </row>
    <row r="9" spans="1:3">
      <c r="A9" s="4" t="s">
        <v>645</v>
      </c>
      <c r="B9" s="5" t="n">
        <v>-4056</v>
      </c>
      <c r="C9" s="5" t="n">
        <v>-5169</v>
      </c>
    </row>
    <row r="10" spans="1:3">
      <c r="A10" s="4" t="s">
        <v>646</v>
      </c>
      <c r="C10" s="5" t="n">
        <v>298</v>
      </c>
    </row>
    <row r="11" spans="1:3">
      <c r="A11" s="4" t="s">
        <v>647</v>
      </c>
      <c r="C11" s="5" t="n">
        <v>-298</v>
      </c>
    </row>
    <row r="12" spans="1:3">
      <c r="A12" s="4" t="s">
        <v>607</v>
      </c>
    </row>
    <row r="13" spans="1:3">
      <c r="A13" s="3" t="s">
        <v>604</v>
      </c>
    </row>
    <row r="14" spans="1:3">
      <c r="A14" s="4" t="s">
        <v>639</v>
      </c>
      <c r="B14" s="5" t="n">
        <v>12814</v>
      </c>
      <c r="C14" s="5" t="n">
        <v>12839</v>
      </c>
    </row>
    <row r="15" spans="1:3">
      <c r="A15" s="4" t="s">
        <v>640</v>
      </c>
      <c r="B15" s="5" t="n">
        <v>-4056</v>
      </c>
      <c r="C15" s="5" t="n">
        <v>-5169</v>
      </c>
    </row>
    <row r="16" spans="1:3">
      <c r="A16" s="4" t="s">
        <v>641</v>
      </c>
      <c r="B16" s="5" t="n">
        <v>8758</v>
      </c>
      <c r="C16" s="5" t="n">
        <v>7670</v>
      </c>
    </row>
    <row r="17" spans="1:3">
      <c r="A17" s="4" t="s">
        <v>642</v>
      </c>
      <c r="B17" s="5" t="n">
        <v>-7440</v>
      </c>
      <c r="C17" s="5" t="n">
        <v>-5770</v>
      </c>
    </row>
    <row r="18" spans="1:3">
      <c r="A18" s="4" t="s">
        <v>643</v>
      </c>
      <c r="B18" s="5" t="n">
        <v>1318</v>
      </c>
      <c r="C18" s="5" t="n">
        <v>1900</v>
      </c>
    </row>
    <row r="19" spans="1:3">
      <c r="A19" s="4" t="s">
        <v>644</v>
      </c>
      <c r="B19" s="5" t="n">
        <v>4056</v>
      </c>
      <c r="C19" s="5" t="n">
        <v>5467</v>
      </c>
    </row>
    <row r="20" spans="1:3">
      <c r="A20" s="4" t="s">
        <v>645</v>
      </c>
      <c r="B20" s="5" t="n">
        <v>-4056</v>
      </c>
      <c r="C20" s="5" t="n">
        <v>-5169</v>
      </c>
    </row>
    <row r="21" spans="1:3">
      <c r="A21" s="4" t="s">
        <v>646</v>
      </c>
      <c r="C21" s="5" t="n">
        <v>298</v>
      </c>
    </row>
    <row r="22" spans="1:3">
      <c r="A22" s="4" t="s">
        <v>647</v>
      </c>
      <c r="C22" s="5" t="n">
        <v>-298</v>
      </c>
    </row>
    <row r="23" spans="1:3">
      <c r="A23" s="4" t="s">
        <v>610</v>
      </c>
    </row>
    <row r="24" spans="1:3">
      <c r="A24" s="3" t="s">
        <v>604</v>
      </c>
    </row>
    <row r="25" spans="1:3">
      <c r="A25" s="4" t="s">
        <v>639</v>
      </c>
      <c r="B25" s="5" t="n">
        <v>121</v>
      </c>
      <c r="C25" s="5" t="n">
        <v>140</v>
      </c>
    </row>
    <row r="26" spans="1:3">
      <c r="A26" s="4" t="s">
        <v>641</v>
      </c>
      <c r="B26" s="5" t="n">
        <v>121</v>
      </c>
      <c r="C26" s="5" t="n">
        <v>140</v>
      </c>
    </row>
    <row r="27" spans="1:3">
      <c r="A27" s="4" t="s">
        <v>643</v>
      </c>
      <c r="B27" s="7" t="n">
        <v>121</v>
      </c>
      <c r="C27" s="7" t="n">
        <v>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81</v>
      </c>
    </row>
    <row r="3" spans="1:3">
      <c r="A3" s="3" t="s">
        <v>649</v>
      </c>
    </row>
    <row r="4" spans="1:3">
      <c r="A4" s="4" t="s">
        <v>650</v>
      </c>
      <c r="B4" s="7" t="n">
        <v>12</v>
      </c>
      <c r="C4" s="7" t="n">
        <v>8</v>
      </c>
    </row>
    <row r="5" spans="1:3">
      <c r="A5" s="4" t="s">
        <v>651</v>
      </c>
      <c r="B5" s="5" t="n">
        <v>93</v>
      </c>
      <c r="C5" s="5" t="n">
        <v>95</v>
      </c>
    </row>
    <row r="6" spans="1:3">
      <c r="A6" s="4" t="s">
        <v>652</v>
      </c>
      <c r="B6" s="5" t="n">
        <v>11</v>
      </c>
      <c r="C6" s="5" t="n">
        <v>16</v>
      </c>
    </row>
    <row r="7" spans="1:3">
      <c r="A7" s="4" t="s">
        <v>653</v>
      </c>
      <c r="B7" s="5" t="n">
        <v>-30</v>
      </c>
      <c r="C7" s="5" t="n">
        <v>-62</v>
      </c>
    </row>
    <row r="8" spans="1:3">
      <c r="A8" s="4" t="s">
        <v>654</v>
      </c>
      <c r="B8" s="7" t="n">
        <v>86</v>
      </c>
      <c r="C8" s="7" t="n">
        <v>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3" t="s">
        <v>656</v>
      </c>
    </row>
    <row r="3" spans="1:3">
      <c r="A3" s="4" t="s">
        <v>357</v>
      </c>
      <c r="B3" s="7" t="n">
        <v>475819</v>
      </c>
      <c r="C3" s="7" t="n">
        <v>444497</v>
      </c>
    </row>
    <row r="4" spans="1:3">
      <c r="A4" s="4" t="s">
        <v>180</v>
      </c>
      <c r="B4" s="5" t="n">
        <v>160781</v>
      </c>
      <c r="C4" s="5" t="n">
        <v>169263</v>
      </c>
    </row>
    <row r="5" spans="1:3">
      <c r="A5" s="4" t="s">
        <v>32</v>
      </c>
      <c r="B5" s="5" t="n">
        <v>636600</v>
      </c>
      <c r="C5" s="5" t="n">
        <v>613760</v>
      </c>
    </row>
    <row r="6" spans="1:3">
      <c r="A6" s="4" t="s">
        <v>657</v>
      </c>
      <c r="B6" s="5" t="n">
        <v>8879</v>
      </c>
      <c r="C6" s="5" t="n">
        <v>7512</v>
      </c>
    </row>
    <row r="7" spans="1:3">
      <c r="A7" s="4" t="s">
        <v>361</v>
      </c>
    </row>
    <row r="8" spans="1:3">
      <c r="A8" s="3" t="s">
        <v>656</v>
      </c>
    </row>
    <row r="9" spans="1:3">
      <c r="A9" s="4" t="s">
        <v>357</v>
      </c>
      <c r="B9" s="5" t="n">
        <v>475819</v>
      </c>
      <c r="C9" s="5" t="n">
        <v>444497</v>
      </c>
    </row>
    <row r="10" spans="1:3">
      <c r="A10" s="4" t="s">
        <v>364</v>
      </c>
    </row>
    <row r="11" spans="1:3">
      <c r="A11" s="3" t="s">
        <v>656</v>
      </c>
    </row>
    <row r="12" spans="1:3">
      <c r="A12" s="4" t="s">
        <v>357</v>
      </c>
      <c r="B12" s="5" t="n">
        <v>5063</v>
      </c>
      <c r="C12" s="5" t="n">
        <v>5316</v>
      </c>
    </row>
    <row r="13" spans="1:3">
      <c r="A13" s="4" t="s">
        <v>365</v>
      </c>
    </row>
    <row r="14" spans="1:3">
      <c r="A14" s="3" t="s">
        <v>656</v>
      </c>
    </row>
    <row r="15" spans="1:3">
      <c r="A15" s="4" t="s">
        <v>357</v>
      </c>
      <c r="B15" s="5" t="n">
        <v>27725</v>
      </c>
      <c r="C15" s="5" t="n">
        <v>27740</v>
      </c>
    </row>
    <row r="16" spans="1:3">
      <c r="A16" s="4" t="s">
        <v>366</v>
      </c>
    </row>
    <row r="17" spans="1:3">
      <c r="A17" s="3" t="s">
        <v>656</v>
      </c>
    </row>
    <row r="18" spans="1:3">
      <c r="A18" s="4" t="s">
        <v>357</v>
      </c>
      <c r="B18" s="5" t="n">
        <v>163615</v>
      </c>
      <c r="C18" s="5" t="n">
        <v>162429</v>
      </c>
    </row>
    <row r="19" spans="1:3">
      <c r="A19" s="4" t="s">
        <v>367</v>
      </c>
    </row>
    <row r="20" spans="1:3">
      <c r="A20" s="3" t="s">
        <v>656</v>
      </c>
    </row>
    <row r="21" spans="1:3">
      <c r="A21" s="4" t="s">
        <v>357</v>
      </c>
      <c r="B21" s="5" t="n">
        <v>128383</v>
      </c>
      <c r="C21" s="5" t="n">
        <v>98154</v>
      </c>
    </row>
    <row r="22" spans="1:3">
      <c r="A22" s="4" t="s">
        <v>368</v>
      </c>
    </row>
    <row r="23" spans="1:3">
      <c r="A23" s="3" t="s">
        <v>656</v>
      </c>
    </row>
    <row r="24" spans="1:3">
      <c r="A24" s="4" t="s">
        <v>357</v>
      </c>
      <c r="B24" s="5" t="n">
        <v>142489</v>
      </c>
      <c r="C24" s="5" t="n">
        <v>142318</v>
      </c>
    </row>
    <row r="25" spans="1:3">
      <c r="A25" s="4" t="s">
        <v>369</v>
      </c>
    </row>
    <row r="26" spans="1:3">
      <c r="A26" s="3" t="s">
        <v>656</v>
      </c>
    </row>
    <row r="27" spans="1:3">
      <c r="A27" s="4" t="s">
        <v>357</v>
      </c>
      <c r="B27" s="5" t="n">
        <v>8544</v>
      </c>
      <c r="C27" s="5" t="n">
        <v>8540</v>
      </c>
    </row>
    <row r="28" spans="1:3">
      <c r="A28" s="4" t="s">
        <v>370</v>
      </c>
    </row>
    <row r="29" spans="1:3">
      <c r="A29" s="3" t="s">
        <v>656</v>
      </c>
    </row>
    <row r="30" spans="1:3">
      <c r="A30" s="4" t="s">
        <v>180</v>
      </c>
      <c r="B30" s="5" t="n">
        <v>28790</v>
      </c>
      <c r="C30" s="5" t="n">
        <v>30536</v>
      </c>
    </row>
    <row r="31" spans="1:3">
      <c r="A31" s="4" t="s">
        <v>32</v>
      </c>
      <c r="B31" s="5" t="n">
        <v>28790</v>
      </c>
      <c r="C31" s="5" t="n">
        <v>30536</v>
      </c>
    </row>
    <row r="32" spans="1:3">
      <c r="A32" s="4" t="s">
        <v>373</v>
      </c>
    </row>
    <row r="33" spans="1:3">
      <c r="A33" s="3" t="s">
        <v>656</v>
      </c>
    </row>
    <row r="34" spans="1:3">
      <c r="A34" s="4" t="s">
        <v>180</v>
      </c>
      <c r="B34" s="5" t="n">
        <v>123868</v>
      </c>
      <c r="C34" s="5" t="n">
        <v>130550</v>
      </c>
    </row>
    <row r="35" spans="1:3">
      <c r="A35" s="4" t="s">
        <v>32</v>
      </c>
      <c r="B35" s="5" t="n">
        <v>123868</v>
      </c>
      <c r="C35" s="5" t="n">
        <v>130550</v>
      </c>
    </row>
    <row r="36" spans="1:3">
      <c r="A36" s="4" t="s">
        <v>376</v>
      </c>
    </row>
    <row r="37" spans="1:3">
      <c r="A37" s="3" t="s">
        <v>656</v>
      </c>
    </row>
    <row r="38" spans="1:3">
      <c r="A38" s="4" t="s">
        <v>180</v>
      </c>
      <c r="B38" s="5" t="n">
        <v>8123</v>
      </c>
      <c r="C38" s="5" t="n">
        <v>8177</v>
      </c>
    </row>
    <row r="39" spans="1:3">
      <c r="A39" s="4" t="s">
        <v>32</v>
      </c>
      <c r="B39" s="5" t="n">
        <v>8123</v>
      </c>
      <c r="C39" s="5" t="n">
        <v>8177</v>
      </c>
    </row>
    <row r="40" spans="1:3">
      <c r="A40" s="4" t="s">
        <v>658</v>
      </c>
    </row>
    <row r="41" spans="1:3">
      <c r="A41" s="3" t="s">
        <v>656</v>
      </c>
    </row>
    <row r="42" spans="1:3">
      <c r="A42" s="4" t="s">
        <v>357</v>
      </c>
      <c r="B42" s="5" t="n">
        <v>474819</v>
      </c>
      <c r="C42" s="5" t="n">
        <v>443497</v>
      </c>
    </row>
    <row r="43" spans="1:3">
      <c r="A43" s="4" t="s">
        <v>180</v>
      </c>
      <c r="B43" s="5" t="n">
        <v>160781</v>
      </c>
      <c r="C43" s="5" t="n">
        <v>169263</v>
      </c>
    </row>
    <row r="44" spans="1:3">
      <c r="A44" s="4" t="s">
        <v>32</v>
      </c>
      <c r="B44" s="5" t="n">
        <v>635600</v>
      </c>
      <c r="C44" s="5" t="n">
        <v>612760</v>
      </c>
    </row>
    <row r="45" spans="1:3">
      <c r="A45" s="4" t="s">
        <v>657</v>
      </c>
      <c r="B45" s="5" t="n">
        <v>8879</v>
      </c>
      <c r="C45" s="5" t="n">
        <v>7512</v>
      </c>
    </row>
    <row r="46" spans="1:3">
      <c r="A46" s="4" t="s">
        <v>659</v>
      </c>
    </row>
    <row r="47" spans="1:3">
      <c r="A47" s="3" t="s">
        <v>656</v>
      </c>
    </row>
    <row r="48" spans="1:3">
      <c r="A48" s="4" t="s">
        <v>357</v>
      </c>
      <c r="B48" s="5" t="n">
        <v>5063</v>
      </c>
      <c r="C48" s="5" t="n">
        <v>5316</v>
      </c>
    </row>
    <row r="49" spans="1:3">
      <c r="A49" s="4" t="s">
        <v>660</v>
      </c>
    </row>
    <row r="50" spans="1:3">
      <c r="A50" s="3" t="s">
        <v>656</v>
      </c>
    </row>
    <row r="51" spans="1:3">
      <c r="A51" s="4" t="s">
        <v>357</v>
      </c>
      <c r="B51" s="5" t="n">
        <v>27725</v>
      </c>
      <c r="C51" s="5" t="n">
        <v>27740</v>
      </c>
    </row>
    <row r="52" spans="1:3">
      <c r="A52" s="4" t="s">
        <v>661</v>
      </c>
    </row>
    <row r="53" spans="1:3">
      <c r="A53" s="3" t="s">
        <v>656</v>
      </c>
    </row>
    <row r="54" spans="1:3">
      <c r="A54" s="4" t="s">
        <v>357</v>
      </c>
      <c r="B54" s="5" t="n">
        <v>163615</v>
      </c>
      <c r="C54" s="5" t="n">
        <v>162429</v>
      </c>
    </row>
    <row r="55" spans="1:3">
      <c r="A55" s="4" t="s">
        <v>662</v>
      </c>
    </row>
    <row r="56" spans="1:3">
      <c r="A56" s="3" t="s">
        <v>656</v>
      </c>
    </row>
    <row r="57" spans="1:3">
      <c r="A57" s="4" t="s">
        <v>357</v>
      </c>
      <c r="B57" s="5" t="n">
        <v>128383</v>
      </c>
      <c r="C57" s="5" t="n">
        <v>98154</v>
      </c>
    </row>
    <row r="58" spans="1:3">
      <c r="A58" s="4" t="s">
        <v>663</v>
      </c>
    </row>
    <row r="59" spans="1:3">
      <c r="A59" s="3" t="s">
        <v>656</v>
      </c>
    </row>
    <row r="60" spans="1:3">
      <c r="A60" s="4" t="s">
        <v>357</v>
      </c>
      <c r="B60" s="5" t="n">
        <v>142489</v>
      </c>
      <c r="C60" s="5" t="n">
        <v>142318</v>
      </c>
    </row>
    <row r="61" spans="1:3">
      <c r="A61" s="4" t="s">
        <v>664</v>
      </c>
    </row>
    <row r="62" spans="1:3">
      <c r="A62" s="3" t="s">
        <v>656</v>
      </c>
    </row>
    <row r="63" spans="1:3">
      <c r="A63" s="4" t="s">
        <v>357</v>
      </c>
      <c r="B63" s="5" t="n">
        <v>7544</v>
      </c>
      <c r="C63" s="5" t="n">
        <v>7540</v>
      </c>
    </row>
    <row r="64" spans="1:3">
      <c r="A64" s="4" t="s">
        <v>665</v>
      </c>
    </row>
    <row r="65" spans="1:3">
      <c r="A65" s="3" t="s">
        <v>656</v>
      </c>
    </row>
    <row r="66" spans="1:3">
      <c r="A66" s="4" t="s">
        <v>180</v>
      </c>
      <c r="B66" s="5" t="n">
        <v>28790</v>
      </c>
      <c r="C66" s="5" t="n">
        <v>30536</v>
      </c>
    </row>
    <row r="67" spans="1:3">
      <c r="A67" s="4" t="s">
        <v>666</v>
      </c>
    </row>
    <row r="68" spans="1:3">
      <c r="A68" s="3" t="s">
        <v>656</v>
      </c>
    </row>
    <row r="69" spans="1:3">
      <c r="A69" s="4" t="s">
        <v>180</v>
      </c>
      <c r="B69" s="5" t="n">
        <v>123868</v>
      </c>
      <c r="C69" s="5" t="n">
        <v>130550</v>
      </c>
    </row>
    <row r="70" spans="1:3">
      <c r="A70" s="4" t="s">
        <v>667</v>
      </c>
    </row>
    <row r="71" spans="1:3">
      <c r="A71" s="3" t="s">
        <v>656</v>
      </c>
    </row>
    <row r="72" spans="1:3">
      <c r="A72" s="4" t="s">
        <v>180</v>
      </c>
      <c r="B72" s="5" t="n">
        <v>8123</v>
      </c>
      <c r="C72" s="5" t="n">
        <v>8177</v>
      </c>
    </row>
    <row r="73" spans="1:3">
      <c r="A73" s="4" t="s">
        <v>668</v>
      </c>
    </row>
    <row r="74" spans="1:3">
      <c r="A74" s="3" t="s">
        <v>656</v>
      </c>
    </row>
    <row r="75" spans="1:3">
      <c r="A75" s="4" t="s">
        <v>357</v>
      </c>
      <c r="B75" s="5" t="n">
        <v>1000</v>
      </c>
      <c r="C75" s="5" t="n">
        <v>1000</v>
      </c>
    </row>
    <row r="76" spans="1:3">
      <c r="A76" s="4" t="s">
        <v>32</v>
      </c>
      <c r="B76" s="5" t="n">
        <v>1000</v>
      </c>
      <c r="C76" s="5" t="n">
        <v>1000</v>
      </c>
    </row>
    <row r="77" spans="1:3">
      <c r="A77" s="4" t="s">
        <v>669</v>
      </c>
    </row>
    <row r="78" spans="1:3">
      <c r="A78" s="3" t="s">
        <v>656</v>
      </c>
    </row>
    <row r="79" spans="1:3">
      <c r="A79" s="4" t="s">
        <v>357</v>
      </c>
      <c r="B79" s="5" t="n">
        <v>1000</v>
      </c>
      <c r="C79" s="5" t="n">
        <v>1000</v>
      </c>
    </row>
    <row r="80" spans="1:3">
      <c r="A80" s="4" t="s">
        <v>607</v>
      </c>
    </row>
    <row r="81" spans="1:3">
      <c r="A81" s="3" t="s">
        <v>656</v>
      </c>
    </row>
    <row r="82" spans="1:3">
      <c r="A82" s="4" t="s">
        <v>657</v>
      </c>
      <c r="B82" s="5" t="n">
        <v>8758</v>
      </c>
      <c r="C82" s="5" t="n">
        <v>7372</v>
      </c>
    </row>
    <row r="83" spans="1:3">
      <c r="A83" s="4" t="s">
        <v>670</v>
      </c>
    </row>
    <row r="84" spans="1:3">
      <c r="A84" s="3" t="s">
        <v>656</v>
      </c>
    </row>
    <row r="85" spans="1:3">
      <c r="A85" s="4" t="s">
        <v>657</v>
      </c>
      <c r="B85" s="5" t="n">
        <v>8758</v>
      </c>
      <c r="C85" s="5" t="n">
        <v>7372</v>
      </c>
    </row>
    <row r="86" spans="1:3">
      <c r="A86" s="4" t="s">
        <v>610</v>
      </c>
    </row>
    <row r="87" spans="1:3">
      <c r="A87" s="3" t="s">
        <v>656</v>
      </c>
    </row>
    <row r="88" spans="1:3">
      <c r="A88" s="4" t="s">
        <v>657</v>
      </c>
      <c r="B88" s="5" t="n">
        <v>121</v>
      </c>
      <c r="C88" s="5" t="n">
        <v>140</v>
      </c>
    </row>
    <row r="89" spans="1:3">
      <c r="A89" s="4" t="s">
        <v>671</v>
      </c>
    </row>
    <row r="90" spans="1:3">
      <c r="A90" s="3" t="s">
        <v>656</v>
      </c>
    </row>
    <row r="91" spans="1:3">
      <c r="A91" s="4" t="s">
        <v>657</v>
      </c>
      <c r="B91" s="7" t="n">
        <v>121</v>
      </c>
      <c r="C91" s="7" t="n">
        <v>1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72</v>
      </c>
      <c r="B1" s="2" t="s">
        <v>1</v>
      </c>
    </row>
    <row r="2" spans="1:3">
      <c r="B2" s="2" t="s">
        <v>423</v>
      </c>
      <c r="C2" s="2" t="s">
        <v>336</v>
      </c>
    </row>
    <row r="3" spans="1:3">
      <c r="A3" s="3" t="s">
        <v>656</v>
      </c>
    </row>
    <row r="4" spans="1:3">
      <c r="A4" s="4" t="s">
        <v>357</v>
      </c>
      <c r="B4" s="7" t="n">
        <v>475819000</v>
      </c>
      <c r="C4" s="7" t="n">
        <v>444497000</v>
      </c>
    </row>
    <row r="5" spans="1:3">
      <c r="A5" s="4" t="s">
        <v>439</v>
      </c>
      <c r="B5" s="5" t="n">
        <v>78000</v>
      </c>
      <c r="C5" s="5" t="n">
        <v>199000</v>
      </c>
    </row>
    <row r="6" spans="1:3">
      <c r="A6" s="4" t="s">
        <v>468</v>
      </c>
      <c r="B6" s="5" t="n">
        <v>3158748000</v>
      </c>
      <c r="C6" s="5" t="n">
        <v>3137304000</v>
      </c>
    </row>
    <row r="7" spans="1:3">
      <c r="A7" s="4" t="s">
        <v>673</v>
      </c>
    </row>
    <row r="8" spans="1:3">
      <c r="A8" s="3" t="s">
        <v>656</v>
      </c>
    </row>
    <row r="9" spans="1:3">
      <c r="A9" s="4" t="s">
        <v>674</v>
      </c>
      <c r="B9" s="5" t="n">
        <v>6105000</v>
      </c>
      <c r="C9" s="5" t="n">
        <v>7956000</v>
      </c>
    </row>
    <row r="10" spans="1:3">
      <c r="A10" s="4" t="s">
        <v>617</v>
      </c>
    </row>
    <row r="11" spans="1:3">
      <c r="A11" s="3" t="s">
        <v>656</v>
      </c>
    </row>
    <row r="12" spans="1:3">
      <c r="A12" s="4" t="s">
        <v>618</v>
      </c>
      <c r="B12" s="5" t="n">
        <v>11300000</v>
      </c>
      <c r="C12" s="5" t="n">
        <v>18400000</v>
      </c>
    </row>
    <row r="13" spans="1:3">
      <c r="A13" s="4" t="s">
        <v>361</v>
      </c>
    </row>
    <row r="14" spans="1:3">
      <c r="A14" s="3" t="s">
        <v>656</v>
      </c>
    </row>
    <row r="15" spans="1:3">
      <c r="A15" s="4" t="s">
        <v>357</v>
      </c>
      <c r="B15" s="5" t="n">
        <v>475819000</v>
      </c>
      <c r="C15" s="5" t="n">
        <v>444497000</v>
      </c>
    </row>
    <row r="16" spans="1:3">
      <c r="A16" s="4" t="s">
        <v>668</v>
      </c>
    </row>
    <row r="17" spans="1:3">
      <c r="A17" s="3" t="s">
        <v>656</v>
      </c>
    </row>
    <row r="18" spans="1:3">
      <c r="A18" s="4" t="s">
        <v>357</v>
      </c>
      <c r="B18" s="5" t="n">
        <v>1000000</v>
      </c>
      <c r="C18" s="5" t="n">
        <v>1000000</v>
      </c>
    </row>
    <row r="19" spans="1:3">
      <c r="A19" s="4" t="s">
        <v>468</v>
      </c>
      <c r="B19" s="5" t="n">
        <v>3158748000</v>
      </c>
      <c r="C19" s="5" t="n">
        <v>3137304000</v>
      </c>
    </row>
    <row r="20" spans="1:3">
      <c r="A20" s="4" t="s">
        <v>675</v>
      </c>
    </row>
    <row r="21" spans="1:3">
      <c r="A21" s="3" t="s">
        <v>656</v>
      </c>
    </row>
    <row r="22" spans="1:3">
      <c r="A22" s="4" t="s">
        <v>674</v>
      </c>
      <c r="B22" s="5" t="n">
        <v>6105000</v>
      </c>
      <c r="C22" s="5" t="n">
        <v>7956000</v>
      </c>
    </row>
    <row r="23" spans="1:3">
      <c r="A23" s="4" t="s">
        <v>439</v>
      </c>
      <c r="B23" s="5" t="n">
        <v>78000</v>
      </c>
      <c r="C23" s="5" t="n">
        <v>199000</v>
      </c>
    </row>
    <row r="24" spans="1:3">
      <c r="A24" s="4" t="s">
        <v>468</v>
      </c>
      <c r="B24" s="5" t="n">
        <v>6200000</v>
      </c>
      <c r="C24" s="5" t="n">
        <v>8200000</v>
      </c>
    </row>
    <row r="25" spans="1:3">
      <c r="A25" s="4" t="s">
        <v>676</v>
      </c>
    </row>
    <row r="26" spans="1:3">
      <c r="A26" s="3" t="s">
        <v>656</v>
      </c>
    </row>
    <row r="27" spans="1:3">
      <c r="A27" s="4" t="s">
        <v>674</v>
      </c>
      <c r="B27" s="7" t="n">
        <v>882000</v>
      </c>
      <c r="C27" s="7" t="n">
        <v>0</v>
      </c>
    </row>
    <row r="28" spans="1:3">
      <c r="A28" s="4" t="s">
        <v>677</v>
      </c>
    </row>
    <row r="29" spans="1:3">
      <c r="A29" s="3" t="s">
        <v>656</v>
      </c>
    </row>
    <row r="30" spans="1:3">
      <c r="A30" s="4" t="s">
        <v>678</v>
      </c>
      <c r="B30" s="5" t="n">
        <v>1</v>
      </c>
    </row>
    <row r="31" spans="1:3">
      <c r="A31" s="4" t="s">
        <v>679</v>
      </c>
    </row>
    <row r="32" spans="1:3">
      <c r="A32" s="3" t="s">
        <v>656</v>
      </c>
    </row>
    <row r="33" spans="1:3">
      <c r="A33" s="4" t="s">
        <v>357</v>
      </c>
      <c r="B33" s="7" t="n">
        <v>1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4" t="s">
        <v>673</v>
      </c>
    </row>
    <row r="3" spans="1:3">
      <c r="A3" s="3" t="s">
        <v>656</v>
      </c>
    </row>
    <row r="4" spans="1:3">
      <c r="A4" s="4" t="s">
        <v>674</v>
      </c>
      <c r="B4" s="7" t="n">
        <v>6105</v>
      </c>
      <c r="C4" s="7" t="n">
        <v>7956</v>
      </c>
    </row>
    <row r="5" spans="1:3">
      <c r="A5" s="4" t="s">
        <v>681</v>
      </c>
    </row>
    <row r="6" spans="1:3">
      <c r="A6" s="3" t="s">
        <v>656</v>
      </c>
    </row>
    <row r="7" spans="1:3">
      <c r="A7" s="4" t="s">
        <v>674</v>
      </c>
      <c r="B7" s="5" t="n">
        <v>4843</v>
      </c>
      <c r="C7" s="5" t="n">
        <v>5711</v>
      </c>
    </row>
    <row r="8" spans="1:3">
      <c r="A8" s="4" t="s">
        <v>682</v>
      </c>
    </row>
    <row r="9" spans="1:3">
      <c r="A9" s="3" t="s">
        <v>656</v>
      </c>
    </row>
    <row r="10" spans="1:3">
      <c r="A10" s="4" t="s">
        <v>674</v>
      </c>
      <c r="B10" s="5" t="n">
        <v>1145</v>
      </c>
      <c r="C10" s="5" t="n">
        <v>2126</v>
      </c>
    </row>
    <row r="11" spans="1:3">
      <c r="A11" s="4" t="s">
        <v>683</v>
      </c>
    </row>
    <row r="12" spans="1:3">
      <c r="A12" s="3" t="s">
        <v>656</v>
      </c>
    </row>
    <row r="13" spans="1:3">
      <c r="A13" s="4" t="s">
        <v>674</v>
      </c>
      <c r="B13" s="5" t="n">
        <v>117</v>
      </c>
      <c r="C13" s="5" t="n">
        <v>119</v>
      </c>
    </row>
    <row r="14" spans="1:3">
      <c r="A14" s="4" t="s">
        <v>684</v>
      </c>
    </row>
    <row r="15" spans="1:3">
      <c r="A15" s="3" t="s">
        <v>656</v>
      </c>
    </row>
    <row r="16" spans="1:3">
      <c r="A16" s="4" t="s">
        <v>674</v>
      </c>
      <c r="B16" s="5" t="n">
        <v>6105</v>
      </c>
      <c r="C16" s="5" t="n">
        <v>7956</v>
      </c>
    </row>
    <row r="17" spans="1:3">
      <c r="A17" s="4" t="s">
        <v>685</v>
      </c>
    </row>
    <row r="18" spans="1:3">
      <c r="A18" s="3" t="s">
        <v>656</v>
      </c>
    </row>
    <row r="19" spans="1:3">
      <c r="A19" s="4" t="s">
        <v>674</v>
      </c>
      <c r="B19" s="5" t="n">
        <v>4843</v>
      </c>
      <c r="C19" s="5" t="n">
        <v>5711</v>
      </c>
    </row>
    <row r="20" spans="1:3">
      <c r="A20" s="4" t="s">
        <v>686</v>
      </c>
    </row>
    <row r="21" spans="1:3">
      <c r="A21" s="3" t="s">
        <v>656</v>
      </c>
    </row>
    <row r="22" spans="1:3">
      <c r="A22" s="4" t="s">
        <v>674</v>
      </c>
      <c r="B22" s="5" t="n">
        <v>1145</v>
      </c>
      <c r="C22" s="5" t="n">
        <v>2126</v>
      </c>
    </row>
    <row r="23" spans="1:3">
      <c r="A23" s="4" t="s">
        <v>687</v>
      </c>
    </row>
    <row r="24" spans="1:3">
      <c r="A24" s="3" t="s">
        <v>656</v>
      </c>
    </row>
    <row r="25" spans="1:3">
      <c r="A25" s="4" t="s">
        <v>674</v>
      </c>
      <c r="B25" s="5" t="n">
        <v>117</v>
      </c>
      <c r="C25" s="7" t="n">
        <v>119</v>
      </c>
    </row>
    <row r="26" spans="1:3">
      <c r="A26" s="4" t="s">
        <v>688</v>
      </c>
    </row>
    <row r="27" spans="1:3">
      <c r="A27" s="3" t="s">
        <v>656</v>
      </c>
    </row>
    <row r="28" spans="1:3">
      <c r="A28" s="4" t="s">
        <v>674</v>
      </c>
      <c r="B28" s="5" t="n">
        <v>882</v>
      </c>
    </row>
    <row r="29" spans="1:3">
      <c r="A29" s="4" t="s">
        <v>689</v>
      </c>
    </row>
    <row r="30" spans="1:3">
      <c r="A30" s="3" t="s">
        <v>656</v>
      </c>
    </row>
    <row r="31" spans="1:3">
      <c r="A31" s="4" t="s">
        <v>674</v>
      </c>
      <c r="B31" s="5" t="n">
        <v>751</v>
      </c>
    </row>
    <row r="32" spans="1:3">
      <c r="A32" s="4" t="s">
        <v>690</v>
      </c>
    </row>
    <row r="33" spans="1:3">
      <c r="A33" s="3" t="s">
        <v>656</v>
      </c>
    </row>
    <row r="34" spans="1:3">
      <c r="A34" s="4" t="s">
        <v>674</v>
      </c>
      <c r="B34" s="5" t="n">
        <v>131</v>
      </c>
    </row>
    <row r="35" spans="1:3">
      <c r="A35" s="4" t="s">
        <v>691</v>
      </c>
    </row>
    <row r="36" spans="1:3">
      <c r="A36" s="3" t="s">
        <v>656</v>
      </c>
    </row>
    <row r="37" spans="1:3">
      <c r="A37" s="4" t="s">
        <v>674</v>
      </c>
      <c r="B37" s="5" t="n">
        <v>882</v>
      </c>
    </row>
    <row r="38" spans="1:3">
      <c r="A38" s="4" t="s">
        <v>692</v>
      </c>
    </row>
    <row r="39" spans="1:3">
      <c r="A39" s="3" t="s">
        <v>656</v>
      </c>
    </row>
    <row r="40" spans="1:3">
      <c r="A40" s="4" t="s">
        <v>674</v>
      </c>
      <c r="B40" s="5" t="n">
        <v>751</v>
      </c>
    </row>
    <row r="41" spans="1:3">
      <c r="A41" s="4" t="s">
        <v>693</v>
      </c>
    </row>
    <row r="42" spans="1:3">
      <c r="A42" s="3" t="s">
        <v>656</v>
      </c>
    </row>
    <row r="43" spans="1:3">
      <c r="A43" s="4" t="s">
        <v>674</v>
      </c>
      <c r="B43" s="7" t="n">
        <v>1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4</v>
      </c>
      <c r="B1" s="2" t="s">
        <v>1</v>
      </c>
      <c r="C1" s="2" t="s">
        <v>695</v>
      </c>
    </row>
    <row r="2" spans="1:3">
      <c r="B2" s="2" t="s">
        <v>2</v>
      </c>
      <c r="C2" s="2" t="s">
        <v>25</v>
      </c>
    </row>
    <row r="3" spans="1:3">
      <c r="A3" s="4" t="s">
        <v>673</v>
      </c>
    </row>
    <row r="4" spans="1:3">
      <c r="A4" s="3" t="s">
        <v>696</v>
      </c>
    </row>
    <row r="5" spans="1:3">
      <c r="A5" s="4" t="s">
        <v>674</v>
      </c>
      <c r="B5" s="7" t="n">
        <v>6105</v>
      </c>
      <c r="C5" s="7" t="n">
        <v>7956</v>
      </c>
    </row>
    <row r="6" spans="1:3">
      <c r="A6" s="4" t="s">
        <v>681</v>
      </c>
    </row>
    <row r="7" spans="1:3">
      <c r="A7" s="3" t="s">
        <v>696</v>
      </c>
    </row>
    <row r="8" spans="1:3">
      <c r="A8" s="4" t="s">
        <v>674</v>
      </c>
      <c r="B8" s="5" t="n">
        <v>4843</v>
      </c>
      <c r="C8" s="5" t="n">
        <v>5711</v>
      </c>
    </row>
    <row r="9" spans="1:3">
      <c r="A9" s="4" t="s">
        <v>682</v>
      </c>
    </row>
    <row r="10" spans="1:3">
      <c r="A10" s="3" t="s">
        <v>696</v>
      </c>
    </row>
    <row r="11" spans="1:3">
      <c r="A11" s="4" t="s">
        <v>674</v>
      </c>
      <c r="B11" s="5" t="n">
        <v>1145</v>
      </c>
      <c r="C11" s="5" t="n">
        <v>2126</v>
      </c>
    </row>
    <row r="12" spans="1:3">
      <c r="A12" s="4" t="s">
        <v>683</v>
      </c>
    </row>
    <row r="13" spans="1:3">
      <c r="A13" s="3" t="s">
        <v>696</v>
      </c>
    </row>
    <row r="14" spans="1:3">
      <c r="A14" s="4" t="s">
        <v>674</v>
      </c>
      <c r="B14" s="5" t="n">
        <v>117</v>
      </c>
      <c r="C14" s="5" t="n">
        <v>119</v>
      </c>
    </row>
    <row r="15" spans="1:3">
      <c r="A15" s="4" t="s">
        <v>697</v>
      </c>
    </row>
    <row r="16" spans="1:3">
      <c r="A16" s="3" t="s">
        <v>696</v>
      </c>
    </row>
    <row r="17" spans="1:3">
      <c r="A17" s="4" t="s">
        <v>674</v>
      </c>
      <c r="B17" s="5" t="n">
        <v>6105</v>
      </c>
      <c r="C17" s="5" t="n">
        <v>7956</v>
      </c>
    </row>
    <row r="18" spans="1:3">
      <c r="A18" s="4" t="s">
        <v>698</v>
      </c>
    </row>
    <row r="19" spans="1:3">
      <c r="A19" s="3" t="s">
        <v>696</v>
      </c>
    </row>
    <row r="20" spans="1:3">
      <c r="A20" s="4" t="s">
        <v>674</v>
      </c>
      <c r="B20" s="7" t="n">
        <v>4843</v>
      </c>
      <c r="C20" s="7" t="n">
        <v>5711</v>
      </c>
    </row>
    <row r="21" spans="1:3">
      <c r="A21" s="4" t="s">
        <v>699</v>
      </c>
      <c r="B21" s="4" t="s">
        <v>700</v>
      </c>
      <c r="C21" s="4" t="s">
        <v>700</v>
      </c>
    </row>
    <row r="22" spans="1:3">
      <c r="A22" s="4" t="s">
        <v>701</v>
      </c>
      <c r="B22" s="4" t="s">
        <v>702</v>
      </c>
      <c r="C22" s="4" t="s">
        <v>702</v>
      </c>
    </row>
    <row r="23" spans="1:3">
      <c r="A23" s="4" t="s">
        <v>703</v>
      </c>
      <c r="B23" s="4" t="s">
        <v>704</v>
      </c>
      <c r="C23" s="4" t="s">
        <v>705</v>
      </c>
    </row>
    <row r="24" spans="1:3">
      <c r="A24" s="4" t="s">
        <v>706</v>
      </c>
    </row>
    <row r="25" spans="1:3">
      <c r="A25" s="3" t="s">
        <v>696</v>
      </c>
    </row>
    <row r="26" spans="1:3">
      <c r="A26" s="4" t="s">
        <v>674</v>
      </c>
      <c r="B26" s="7" t="n">
        <v>1145</v>
      </c>
      <c r="C26" s="7" t="n">
        <v>2126</v>
      </c>
    </row>
    <row r="27" spans="1:3">
      <c r="A27" s="4" t="s">
        <v>699</v>
      </c>
      <c r="B27" s="4" t="s">
        <v>700</v>
      </c>
      <c r="C27" s="4" t="s">
        <v>700</v>
      </c>
    </row>
    <row r="28" spans="1:3">
      <c r="A28" s="4" t="s">
        <v>701</v>
      </c>
      <c r="B28" s="4" t="s">
        <v>702</v>
      </c>
      <c r="C28" s="4" t="s">
        <v>702</v>
      </c>
    </row>
    <row r="29" spans="1:3">
      <c r="A29" s="4" t="s">
        <v>703</v>
      </c>
      <c r="B29" s="4" t="s">
        <v>707</v>
      </c>
      <c r="C29" s="4" t="s">
        <v>708</v>
      </c>
    </row>
    <row r="30" spans="1:3">
      <c r="A30" s="4" t="s">
        <v>709</v>
      </c>
    </row>
    <row r="31" spans="1:3">
      <c r="A31" s="3" t="s">
        <v>696</v>
      </c>
    </row>
    <row r="32" spans="1:3">
      <c r="A32" s="4" t="s">
        <v>674</v>
      </c>
      <c r="B32" s="7" t="n">
        <v>117</v>
      </c>
      <c r="C32" s="7" t="n">
        <v>119</v>
      </c>
    </row>
    <row r="33" spans="1:3">
      <c r="A33" s="4" t="s">
        <v>699</v>
      </c>
      <c r="B33" s="4" t="s">
        <v>700</v>
      </c>
      <c r="C33" s="4" t="s">
        <v>700</v>
      </c>
    </row>
    <row r="34" spans="1:3">
      <c r="A34" s="4" t="s">
        <v>701</v>
      </c>
      <c r="B34" s="4" t="s">
        <v>702</v>
      </c>
      <c r="C34" s="4" t="s">
        <v>702</v>
      </c>
    </row>
    <row r="35" spans="1:3">
      <c r="A35" s="4" t="s">
        <v>703</v>
      </c>
      <c r="B35" s="4" t="s">
        <v>710</v>
      </c>
      <c r="C35" s="4" t="s">
        <v>711</v>
      </c>
    </row>
    <row r="36" spans="1:3">
      <c r="A36" s="4" t="s">
        <v>712</v>
      </c>
    </row>
    <row r="37" spans="1:3">
      <c r="A37" s="3" t="s">
        <v>696</v>
      </c>
    </row>
    <row r="38" spans="1:3">
      <c r="A38" s="4" t="s">
        <v>713</v>
      </c>
      <c r="B38" s="4" t="s">
        <v>714</v>
      </c>
      <c r="C38" s="4" t="s">
        <v>714</v>
      </c>
    </row>
    <row r="39" spans="1:3">
      <c r="A39" s="4" t="s">
        <v>715</v>
      </c>
    </row>
    <row r="40" spans="1:3">
      <c r="A40" s="3" t="s">
        <v>696</v>
      </c>
    </row>
    <row r="41" spans="1:3">
      <c r="A41" s="4" t="s">
        <v>713</v>
      </c>
      <c r="B41" s="4" t="s">
        <v>716</v>
      </c>
      <c r="C41" s="4" t="s">
        <v>717</v>
      </c>
    </row>
    <row r="42" spans="1:3">
      <c r="A42" s="4" t="s">
        <v>718</v>
      </c>
    </row>
    <row r="43" spans="1:3">
      <c r="A43" s="3" t="s">
        <v>696</v>
      </c>
    </row>
    <row r="44" spans="1:3">
      <c r="A44" s="4" t="s">
        <v>713</v>
      </c>
      <c r="B44" s="4" t="s">
        <v>719</v>
      </c>
      <c r="C44" s="4" t="s">
        <v>720</v>
      </c>
    </row>
    <row r="45" spans="1:3">
      <c r="A45" s="4" t="s">
        <v>721</v>
      </c>
    </row>
    <row r="46" spans="1:3">
      <c r="A46" s="3" t="s">
        <v>696</v>
      </c>
    </row>
    <row r="47" spans="1:3">
      <c r="A47" s="4" t="s">
        <v>713</v>
      </c>
      <c r="B47" s="4" t="s">
        <v>722</v>
      </c>
      <c r="C47" s="4" t="s">
        <v>723</v>
      </c>
    </row>
    <row r="48" spans="1:3">
      <c r="A48" s="4" t="s">
        <v>724</v>
      </c>
    </row>
    <row r="49" spans="1:3">
      <c r="A49" s="3" t="s">
        <v>696</v>
      </c>
    </row>
    <row r="50" spans="1:3">
      <c r="A50" s="4" t="s">
        <v>713</v>
      </c>
      <c r="B50" s="4" t="s">
        <v>725</v>
      </c>
      <c r="C50" s="4" t="s">
        <v>725</v>
      </c>
    </row>
    <row r="51" spans="1:3">
      <c r="A51" s="4" t="s">
        <v>726</v>
      </c>
    </row>
    <row r="52" spans="1:3">
      <c r="A52" s="3" t="s">
        <v>696</v>
      </c>
    </row>
    <row r="53" spans="1:3">
      <c r="A53" s="4" t="s">
        <v>713</v>
      </c>
      <c r="B53" s="4" t="s">
        <v>727</v>
      </c>
      <c r="C53" s="4" t="s">
        <v>727</v>
      </c>
    </row>
    <row r="54" spans="1:3">
      <c r="A54" s="4" t="s">
        <v>688</v>
      </c>
    </row>
    <row r="55" spans="1:3">
      <c r="A55" s="3" t="s">
        <v>696</v>
      </c>
    </row>
    <row r="56" spans="1:3">
      <c r="A56" s="4" t="s">
        <v>674</v>
      </c>
      <c r="B56" s="7" t="n">
        <v>882</v>
      </c>
    </row>
    <row r="57" spans="1:3">
      <c r="A57" s="4" t="s">
        <v>689</v>
      </c>
    </row>
    <row r="58" spans="1:3">
      <c r="A58" s="3" t="s">
        <v>696</v>
      </c>
    </row>
    <row r="59" spans="1:3">
      <c r="A59" s="4" t="s">
        <v>674</v>
      </c>
      <c r="B59" s="5" t="n">
        <v>751</v>
      </c>
    </row>
    <row r="60" spans="1:3">
      <c r="A60" s="4" t="s">
        <v>690</v>
      </c>
    </row>
    <row r="61" spans="1:3">
      <c r="A61" s="3" t="s">
        <v>696</v>
      </c>
    </row>
    <row r="62" spans="1:3">
      <c r="A62" s="4" t="s">
        <v>674</v>
      </c>
      <c r="B62" s="5" t="n">
        <v>131</v>
      </c>
    </row>
    <row r="63" spans="1:3">
      <c r="A63" s="4" t="s">
        <v>728</v>
      </c>
    </row>
    <row r="64" spans="1:3">
      <c r="A64" s="3" t="s">
        <v>696</v>
      </c>
    </row>
    <row r="65" spans="1:3">
      <c r="A65" s="4" t="s">
        <v>674</v>
      </c>
      <c r="B65" s="5" t="n">
        <v>882</v>
      </c>
    </row>
    <row r="66" spans="1:3">
      <c r="A66" s="4" t="s">
        <v>729</v>
      </c>
    </row>
    <row r="67" spans="1:3">
      <c r="A67" s="3" t="s">
        <v>696</v>
      </c>
    </row>
    <row r="68" spans="1:3">
      <c r="A68" s="4" t="s">
        <v>674</v>
      </c>
      <c r="B68" s="7" t="n">
        <v>751</v>
      </c>
    </row>
    <row r="69" spans="1:3">
      <c r="A69" s="4" t="s">
        <v>699</v>
      </c>
      <c r="B69" s="4" t="s">
        <v>730</v>
      </c>
    </row>
    <row r="70" spans="1:3">
      <c r="A70" s="4" t="s">
        <v>701</v>
      </c>
      <c r="B70" s="4" t="s">
        <v>702</v>
      </c>
    </row>
    <row r="71" spans="1:3">
      <c r="A71" s="4" t="s">
        <v>713</v>
      </c>
      <c r="B71" s="4" t="s">
        <v>731</v>
      </c>
    </row>
    <row r="72" spans="1:3">
      <c r="A72" s="4" t="s">
        <v>703</v>
      </c>
      <c r="B72" s="4" t="s">
        <v>731</v>
      </c>
    </row>
    <row r="73" spans="1:3">
      <c r="A73" s="4" t="s">
        <v>732</v>
      </c>
    </row>
    <row r="74" spans="1:3">
      <c r="A74" s="3" t="s">
        <v>696</v>
      </c>
    </row>
    <row r="75" spans="1:3">
      <c r="A75" s="4" t="s">
        <v>674</v>
      </c>
      <c r="B75" s="7" t="n">
        <v>131</v>
      </c>
    </row>
    <row r="76" spans="1:3">
      <c r="A76" s="4" t="s">
        <v>699</v>
      </c>
      <c r="B76" s="4" t="s">
        <v>730</v>
      </c>
    </row>
    <row r="77" spans="1:3">
      <c r="A77" s="4" t="s">
        <v>701</v>
      </c>
      <c r="B77" s="4" t="s">
        <v>702</v>
      </c>
    </row>
    <row r="78" spans="1:3">
      <c r="A78" s="4" t="s">
        <v>713</v>
      </c>
      <c r="B78" s="4" t="s">
        <v>714</v>
      </c>
    </row>
    <row r="79" spans="1:3">
      <c r="A79" s="4" t="s">
        <v>703</v>
      </c>
      <c r="B79" s="4" t="s">
        <v>7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5</v>
      </c>
    </row>
    <row r="2" spans="1:3">
      <c r="A2" s="3" t="s">
        <v>656</v>
      </c>
    </row>
    <row r="3" spans="1:3">
      <c r="A3" s="4" t="s">
        <v>29</v>
      </c>
      <c r="B3" s="7" t="n">
        <v>38823</v>
      </c>
      <c r="C3" s="7" t="n">
        <v>78237</v>
      </c>
    </row>
    <row r="4" spans="1:3">
      <c r="A4" s="4" t="s">
        <v>357</v>
      </c>
      <c r="B4" s="5" t="n">
        <v>475819</v>
      </c>
      <c r="C4" s="5" t="n">
        <v>444497</v>
      </c>
    </row>
    <row r="5" spans="1:3">
      <c r="A5" s="4" t="s">
        <v>180</v>
      </c>
      <c r="B5" s="5" t="n">
        <v>160781</v>
      </c>
      <c r="C5" s="5" t="n">
        <v>169263</v>
      </c>
    </row>
    <row r="6" spans="1:3">
      <c r="A6" s="4" t="s">
        <v>179</v>
      </c>
      <c r="B6" s="5" t="n">
        <v>145954</v>
      </c>
      <c r="C6" s="5" t="n">
        <v>144713</v>
      </c>
    </row>
    <row r="7" spans="1:3">
      <c r="A7" s="4" t="s">
        <v>69</v>
      </c>
      <c r="B7" s="5" t="n">
        <v>338654</v>
      </c>
      <c r="C7" s="5" t="n">
        <v>350289</v>
      </c>
    </row>
    <row r="8" spans="1:3">
      <c r="A8" s="4" t="s">
        <v>36</v>
      </c>
      <c r="B8" s="5" t="n">
        <v>3808</v>
      </c>
      <c r="C8" s="5" t="n">
        <v>4692</v>
      </c>
    </row>
    <row r="9" spans="1:3">
      <c r="A9" s="4" t="s">
        <v>39</v>
      </c>
      <c r="B9" s="5" t="n">
        <v>3158748</v>
      </c>
      <c r="C9" s="5" t="n">
        <v>3137304</v>
      </c>
    </row>
    <row r="10" spans="1:3">
      <c r="A10" s="4" t="s">
        <v>734</v>
      </c>
      <c r="B10" s="5" t="n">
        <v>13268</v>
      </c>
      <c r="C10" s="5" t="n">
        <v>12493</v>
      </c>
    </row>
    <row r="11" spans="1:3">
      <c r="A11" s="4" t="s">
        <v>91</v>
      </c>
      <c r="B11" s="5" t="n">
        <v>2967953</v>
      </c>
      <c r="C11" s="5" t="n">
        <v>2943908</v>
      </c>
    </row>
    <row r="12" spans="1:3">
      <c r="A12" s="4" t="s">
        <v>52</v>
      </c>
      <c r="B12" s="5" t="n">
        <v>825110</v>
      </c>
      <c r="C12" s="5" t="n">
        <v>823435</v>
      </c>
    </row>
    <row r="13" spans="1:3">
      <c r="A13" s="4" t="s">
        <v>735</v>
      </c>
      <c r="B13" s="5" t="n">
        <v>1461</v>
      </c>
      <c r="C13" s="5" t="n">
        <v>1391</v>
      </c>
    </row>
    <row r="14" spans="1:3">
      <c r="A14" s="4" t="s">
        <v>68</v>
      </c>
      <c r="B14" s="5" t="n">
        <v>146782</v>
      </c>
      <c r="C14" s="5" t="n">
        <v>145505</v>
      </c>
    </row>
    <row r="15" spans="1:3">
      <c r="A15" s="4" t="s">
        <v>736</v>
      </c>
    </row>
    <row r="16" spans="1:3">
      <c r="A16" s="3" t="s">
        <v>656</v>
      </c>
    </row>
    <row r="17" spans="1:3">
      <c r="A17" s="4" t="s">
        <v>29</v>
      </c>
      <c r="B17" s="5" t="n">
        <v>38823</v>
      </c>
      <c r="C17" s="5" t="n">
        <v>78237</v>
      </c>
    </row>
    <row r="18" spans="1:3">
      <c r="A18" s="4" t="s">
        <v>734</v>
      </c>
      <c r="B18" s="5" t="n">
        <v>1</v>
      </c>
      <c r="C18" s="5" t="n">
        <v>6</v>
      </c>
    </row>
    <row r="19" spans="1:3">
      <c r="A19" s="4" t="s">
        <v>91</v>
      </c>
      <c r="B19" s="5" t="n">
        <v>1654425</v>
      </c>
      <c r="C19" s="5" t="n">
        <v>1639059</v>
      </c>
    </row>
    <row r="20" spans="1:3">
      <c r="A20" s="4" t="s">
        <v>658</v>
      </c>
    </row>
    <row r="21" spans="1:3">
      <c r="A21" s="3" t="s">
        <v>656</v>
      </c>
    </row>
    <row r="22" spans="1:3">
      <c r="A22" s="4" t="s">
        <v>357</v>
      </c>
      <c r="B22" s="5" t="n">
        <v>474819</v>
      </c>
      <c r="C22" s="5" t="n">
        <v>443497</v>
      </c>
    </row>
    <row r="23" spans="1:3">
      <c r="A23" s="4" t="s">
        <v>180</v>
      </c>
      <c r="B23" s="5" t="n">
        <v>160781</v>
      </c>
      <c r="C23" s="5" t="n">
        <v>169263</v>
      </c>
    </row>
    <row r="24" spans="1:3">
      <c r="A24" s="4" t="s">
        <v>69</v>
      </c>
      <c r="B24" s="5" t="n">
        <v>338654</v>
      </c>
      <c r="C24" s="5" t="n">
        <v>350289</v>
      </c>
    </row>
    <row r="25" spans="1:3">
      <c r="A25" s="4" t="s">
        <v>36</v>
      </c>
      <c r="B25" s="5" t="n">
        <v>3808</v>
      </c>
      <c r="C25" s="5" t="n">
        <v>4692</v>
      </c>
    </row>
    <row r="26" spans="1:3">
      <c r="A26" s="4" t="s">
        <v>734</v>
      </c>
      <c r="B26" s="5" t="n">
        <v>3670</v>
      </c>
      <c r="C26" s="5" t="n">
        <v>3169</v>
      </c>
    </row>
    <row r="27" spans="1:3">
      <c r="A27" s="4" t="s">
        <v>68</v>
      </c>
      <c r="B27" s="5" t="n">
        <v>146782</v>
      </c>
      <c r="C27" s="5" t="n">
        <v>145505</v>
      </c>
    </row>
    <row r="28" spans="1:3">
      <c r="A28" s="4" t="s">
        <v>668</v>
      </c>
    </row>
    <row r="29" spans="1:3">
      <c r="A29" s="3" t="s">
        <v>656</v>
      </c>
    </row>
    <row r="30" spans="1:3">
      <c r="A30" s="4" t="s">
        <v>357</v>
      </c>
      <c r="B30" s="5" t="n">
        <v>1000</v>
      </c>
      <c r="C30" s="5" t="n">
        <v>1000</v>
      </c>
    </row>
    <row r="31" spans="1:3">
      <c r="A31" s="4" t="s">
        <v>39</v>
      </c>
      <c r="B31" s="5" t="n">
        <v>3158748</v>
      </c>
      <c r="C31" s="5" t="n">
        <v>3137304</v>
      </c>
    </row>
    <row r="32" spans="1:3">
      <c r="A32" s="4" t="s">
        <v>734</v>
      </c>
      <c r="B32" s="5" t="n">
        <v>9597</v>
      </c>
      <c r="C32" s="5" t="n">
        <v>9318</v>
      </c>
    </row>
    <row r="33" spans="1:3">
      <c r="A33" s="4" t="s">
        <v>91</v>
      </c>
      <c r="B33" s="5" t="n">
        <v>1313528</v>
      </c>
      <c r="C33" s="5" t="n">
        <v>1304849</v>
      </c>
    </row>
    <row r="34" spans="1:3">
      <c r="A34" s="4" t="s">
        <v>52</v>
      </c>
      <c r="B34" s="5" t="n">
        <v>825110</v>
      </c>
      <c r="C34" s="5" t="n">
        <v>823435</v>
      </c>
    </row>
    <row r="35" spans="1:3">
      <c r="A35" s="4" t="s">
        <v>735</v>
      </c>
      <c r="B35" s="5" t="n">
        <v>1461</v>
      </c>
      <c r="C35" s="5" t="n">
        <v>1391</v>
      </c>
    </row>
    <row r="36" spans="1:3">
      <c r="A36" s="4" t="s">
        <v>737</v>
      </c>
    </row>
    <row r="37" spans="1:3">
      <c r="A37" s="3" t="s">
        <v>656</v>
      </c>
    </row>
    <row r="38" spans="1:3">
      <c r="A38" s="4" t="s">
        <v>29</v>
      </c>
      <c r="B38" s="5" t="n">
        <v>38823</v>
      </c>
      <c r="C38" s="5" t="n">
        <v>78237</v>
      </c>
    </row>
    <row r="39" spans="1:3">
      <c r="A39" s="4" t="s">
        <v>357</v>
      </c>
      <c r="B39" s="5" t="n">
        <v>475819</v>
      </c>
      <c r="C39" s="5" t="n">
        <v>444497</v>
      </c>
    </row>
    <row r="40" spans="1:3">
      <c r="A40" s="4" t="s">
        <v>180</v>
      </c>
      <c r="B40" s="5" t="n">
        <v>160781</v>
      </c>
      <c r="C40" s="5" t="n">
        <v>169263</v>
      </c>
    </row>
    <row r="41" spans="1:3">
      <c r="A41" s="4" t="s">
        <v>179</v>
      </c>
      <c r="B41" s="5" t="n">
        <v>145954</v>
      </c>
      <c r="C41" s="5" t="n">
        <v>144713</v>
      </c>
    </row>
    <row r="42" spans="1:3">
      <c r="A42" s="4" t="s">
        <v>69</v>
      </c>
      <c r="B42" s="5" t="n">
        <v>336972</v>
      </c>
      <c r="C42" s="5" t="n">
        <v>348608</v>
      </c>
    </row>
    <row r="43" spans="1:3">
      <c r="A43" s="4" t="s">
        <v>36</v>
      </c>
      <c r="B43" s="5" t="n">
        <v>3808</v>
      </c>
      <c r="C43" s="5" t="n">
        <v>4692</v>
      </c>
    </row>
    <row r="44" spans="1:3">
      <c r="A44" s="4" t="s">
        <v>39</v>
      </c>
      <c r="B44" s="5" t="n">
        <v>3230883</v>
      </c>
      <c r="C44" s="5" t="n">
        <v>3215975</v>
      </c>
    </row>
    <row r="45" spans="1:3">
      <c r="A45" s="4" t="s">
        <v>738</v>
      </c>
      <c r="B45" s="5" t="n">
        <v>39115</v>
      </c>
      <c r="C45" s="5" t="n">
        <v>39958</v>
      </c>
    </row>
    <row r="46" spans="1:3">
      <c r="A46" s="4" t="s">
        <v>734</v>
      </c>
      <c r="B46" s="5" t="n">
        <v>13268</v>
      </c>
      <c r="C46" s="5" t="n">
        <v>12493</v>
      </c>
    </row>
    <row r="47" spans="1:3">
      <c r="A47" s="4" t="s">
        <v>91</v>
      </c>
      <c r="B47" s="5" t="n">
        <v>2953268</v>
      </c>
      <c r="C47" s="5" t="n">
        <v>2930127</v>
      </c>
    </row>
    <row r="48" spans="1:3">
      <c r="A48" s="4" t="s">
        <v>52</v>
      </c>
      <c r="B48" s="5" t="n">
        <v>808554</v>
      </c>
      <c r="C48" s="5" t="n">
        <v>806228</v>
      </c>
    </row>
    <row r="49" spans="1:3">
      <c r="A49" s="4" t="s">
        <v>735</v>
      </c>
      <c r="B49" s="7" t="n">
        <v>1461</v>
      </c>
      <c r="C49" s="7" t="n">
        <v>13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5</v>
      </c>
    </row>
    <row r="2" spans="1:3">
      <c r="A2" s="3" t="s">
        <v>253</v>
      </c>
    </row>
    <row r="3" spans="1:3">
      <c r="A3" s="4" t="s">
        <v>740</v>
      </c>
      <c r="B3" s="7" t="n">
        <v>381000</v>
      </c>
      <c r="C3" s="7" t="n">
        <v>38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25</v>
      </c>
      <c r="D1" s="2" t="s">
        <v>81</v>
      </c>
      <c r="E1" s="2" t="s">
        <v>742</v>
      </c>
    </row>
    <row r="2" spans="1:5">
      <c r="A2" s="3" t="s">
        <v>743</v>
      </c>
    </row>
    <row r="3" spans="1:5">
      <c r="A3" s="4" t="s">
        <v>744</v>
      </c>
      <c r="B3" s="7" t="n">
        <v>1014233</v>
      </c>
      <c r="C3" s="7" t="n">
        <v>1057181</v>
      </c>
      <c r="D3" s="7" t="n">
        <v>1119534</v>
      </c>
      <c r="E3" s="7" t="n">
        <v>1147629</v>
      </c>
    </row>
    <row r="4" spans="1:5">
      <c r="A4" s="4" t="s">
        <v>745</v>
      </c>
    </row>
    <row r="5" spans="1:5">
      <c r="A5" s="3" t="s">
        <v>743</v>
      </c>
    </row>
    <row r="6" spans="1:5">
      <c r="A6" s="4" t="s">
        <v>746</v>
      </c>
      <c r="B6" s="5" t="n">
        <v>-453</v>
      </c>
      <c r="C6" s="5" t="n">
        <v>-2385</v>
      </c>
    </row>
    <row r="7" spans="1:5">
      <c r="A7" s="4" t="s">
        <v>747</v>
      </c>
      <c r="B7" s="5" t="n">
        <v>191</v>
      </c>
      <c r="C7" s="5" t="n">
        <v>975</v>
      </c>
    </row>
    <row r="8" spans="1:5">
      <c r="A8" s="4" t="s">
        <v>744</v>
      </c>
      <c r="B8" s="5" t="n">
        <v>-262</v>
      </c>
      <c r="C8" s="5" t="n">
        <v>-1410</v>
      </c>
    </row>
    <row r="9" spans="1:5">
      <c r="A9" s="4" t="s">
        <v>748</v>
      </c>
    </row>
    <row r="10" spans="1:5">
      <c r="A10" s="3" t="s">
        <v>743</v>
      </c>
    </row>
    <row r="11" spans="1:5">
      <c r="A11" s="4" t="s">
        <v>746</v>
      </c>
      <c r="B11" s="5" t="n">
        <v>-1080</v>
      </c>
      <c r="C11" s="5" t="n">
        <v>-1109</v>
      </c>
    </row>
    <row r="12" spans="1:5">
      <c r="A12" s="4" t="s">
        <v>747</v>
      </c>
      <c r="B12" s="5" t="n">
        <v>441</v>
      </c>
      <c r="C12" s="5" t="n">
        <v>453</v>
      </c>
    </row>
    <row r="13" spans="1:5">
      <c r="A13" s="4" t="s">
        <v>744</v>
      </c>
      <c r="B13" s="5" t="n">
        <v>-639</v>
      </c>
      <c r="C13" s="5" t="n">
        <v>-656</v>
      </c>
    </row>
    <row r="14" spans="1:5">
      <c r="A14" s="4" t="s">
        <v>749</v>
      </c>
    </row>
    <row r="15" spans="1:5">
      <c r="A15" s="3" t="s">
        <v>743</v>
      </c>
    </row>
    <row r="16" spans="1:5">
      <c r="A16" s="4" t="s">
        <v>746</v>
      </c>
      <c r="B16" s="5" t="n">
        <v>7965</v>
      </c>
      <c r="C16" s="5" t="n">
        <v>6319</v>
      </c>
    </row>
    <row r="17" spans="1:5">
      <c r="A17" s="4" t="s">
        <v>747</v>
      </c>
      <c r="B17" s="5" t="n">
        <v>-3254</v>
      </c>
      <c r="C17" s="5" t="n">
        <v>-2582</v>
      </c>
    </row>
    <row r="18" spans="1:5">
      <c r="A18" s="4" t="s">
        <v>744</v>
      </c>
      <c r="B18" s="5" t="n">
        <v>4711</v>
      </c>
      <c r="C18" s="5" t="n">
        <v>3737</v>
      </c>
    </row>
    <row r="19" spans="1:5">
      <c r="A19" s="4" t="s">
        <v>750</v>
      </c>
    </row>
    <row r="20" spans="1:5">
      <c r="A20" s="3" t="s">
        <v>743</v>
      </c>
    </row>
    <row r="21" spans="1:5">
      <c r="A21" s="4" t="s">
        <v>746</v>
      </c>
      <c r="B21" s="5" t="n">
        <v>-1133</v>
      </c>
      <c r="C21" s="5" t="n">
        <v>-1061</v>
      </c>
    </row>
    <row r="22" spans="1:5">
      <c r="A22" s="4" t="s">
        <v>747</v>
      </c>
      <c r="B22" s="5" t="n">
        <v>463</v>
      </c>
      <c r="C22" s="5" t="n">
        <v>434</v>
      </c>
    </row>
    <row r="23" spans="1:5">
      <c r="A23" s="4" t="s">
        <v>744</v>
      </c>
      <c r="B23" s="5" t="n">
        <v>-670</v>
      </c>
      <c r="C23" s="5" t="n">
        <v>-627</v>
      </c>
    </row>
    <row r="24" spans="1:5">
      <c r="A24" s="4" t="s">
        <v>751</v>
      </c>
    </row>
    <row r="25" spans="1:5">
      <c r="A25" s="3" t="s">
        <v>743</v>
      </c>
    </row>
    <row r="26" spans="1:5">
      <c r="A26" s="4" t="s">
        <v>744</v>
      </c>
      <c r="B26" s="7" t="n">
        <v>3140</v>
      </c>
      <c r="C26" s="7" t="n">
        <v>1044</v>
      </c>
      <c r="D26" s="7" t="n">
        <v>-12773</v>
      </c>
      <c r="E26" s="7" t="n">
        <v>-16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1</v>
      </c>
    </row>
    <row r="3" spans="1:3">
      <c r="A3" s="3" t="s">
        <v>152</v>
      </c>
    </row>
    <row r="4" spans="1:3">
      <c r="A4" s="4" t="s">
        <v>153</v>
      </c>
      <c r="B4" s="5" t="n">
        <v>50</v>
      </c>
      <c r="C4" s="5" t="n">
        <v>50</v>
      </c>
    </row>
    <row r="5" spans="1:3">
      <c r="A5" s="4" t="s">
        <v>154</v>
      </c>
      <c r="B5" s="5" t="n">
        <v>73</v>
      </c>
      <c r="C5" s="5" t="n">
        <v>3</v>
      </c>
    </row>
    <row r="6" spans="1:3">
      <c r="A6" s="4" t="s">
        <v>119</v>
      </c>
      <c r="B6" s="8" t="n">
        <v>0.15</v>
      </c>
      <c r="C6" s="8" t="n">
        <v>0.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2</v>
      </c>
      <c r="C1" s="2" t="s">
        <v>1</v>
      </c>
    </row>
    <row r="2" spans="1:4">
      <c r="C2" s="2" t="s">
        <v>2</v>
      </c>
      <c r="D2" s="2" t="s">
        <v>81</v>
      </c>
    </row>
    <row r="3" spans="1:4">
      <c r="A3" s="3" t="s">
        <v>753</v>
      </c>
    </row>
    <row r="4" spans="1:4">
      <c r="A4" s="4" t="s">
        <v>754</v>
      </c>
      <c r="C4" s="7" t="n">
        <v>1932</v>
      </c>
      <c r="D4" s="7" t="n">
        <v>1815</v>
      </c>
    </row>
    <row r="5" spans="1:4">
      <c r="A5" s="4" t="s">
        <v>755</v>
      </c>
      <c r="B5" s="4" t="s">
        <v>756</v>
      </c>
      <c r="C5" s="5" t="n">
        <v>29</v>
      </c>
      <c r="D5" s="5" t="n">
        <v>7</v>
      </c>
    </row>
    <row r="6" spans="1:4">
      <c r="A6" s="4" t="s">
        <v>757</v>
      </c>
      <c r="C6" s="5" t="n">
        <v>1646</v>
      </c>
      <c r="D6" s="5" t="n">
        <v>5343</v>
      </c>
    </row>
    <row r="7" spans="1:4">
      <c r="A7" s="4" t="s">
        <v>758</v>
      </c>
      <c r="B7" s="4" t="s">
        <v>759</v>
      </c>
      <c r="C7" s="5" t="n">
        <v>11</v>
      </c>
      <c r="D7" s="5" t="n">
        <v>16</v>
      </c>
    </row>
    <row r="8" spans="1:4">
      <c r="A8" s="4" t="s">
        <v>760</v>
      </c>
      <c r="C8" s="5" t="n">
        <v>-83</v>
      </c>
      <c r="D8" s="5" t="n">
        <v>-394</v>
      </c>
    </row>
    <row r="9" spans="1:4">
      <c r="A9" s="4" t="s">
        <v>761</v>
      </c>
      <c r="C9" s="5" t="n">
        <v>-72</v>
      </c>
      <c r="D9" s="5" t="n">
        <v>-378</v>
      </c>
    </row>
    <row r="10" spans="1:4">
      <c r="A10" s="4" t="s">
        <v>762</v>
      </c>
      <c r="C10" s="5" t="n">
        <v>3535</v>
      </c>
      <c r="D10" s="5" t="n">
        <v>6787</v>
      </c>
    </row>
    <row r="11" spans="1:4">
      <c r="A11" s="4" t="s">
        <v>747</v>
      </c>
      <c r="B11" s="4" t="s">
        <v>763</v>
      </c>
      <c r="C11" s="5" t="n">
        <v>-1439</v>
      </c>
      <c r="D11" s="5" t="n">
        <v>-2773</v>
      </c>
    </row>
    <row r="12" spans="1:4">
      <c r="A12" s="4" t="s">
        <v>127</v>
      </c>
      <c r="C12" s="7" t="n">
        <v>2096</v>
      </c>
      <c r="D12" s="7" t="n">
        <v>4014</v>
      </c>
    </row>
    <row r="13" spans="1:4"/>
    <row r="14" spans="1:4">
      <c r="A14" s="4" t="s">
        <v>756</v>
      </c>
      <c r="B14" s="4" t="s">
        <v>764</v>
      </c>
    </row>
    <row r="15" spans="1:4">
      <c r="A15" s="4" t="s">
        <v>759</v>
      </c>
      <c r="B15" s="4" t="s">
        <v>765</v>
      </c>
    </row>
    <row r="16" spans="1:4">
      <c r="A16" s="4" t="s">
        <v>763</v>
      </c>
      <c r="B16" s="4" t="s">
        <v>766</v>
      </c>
    </row>
  </sheetData>
  <mergeCells count="6">
    <mergeCell ref="A1:B2"/>
    <mergeCell ref="C1:D1"/>
    <mergeCell ref="A13:C13"/>
    <mergeCell ref="B14:C14"/>
    <mergeCell ref="B15:C15"/>
    <mergeCell ref="B16:C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7</v>
      </c>
      <c r="C1" s="2" t="s">
        <v>1</v>
      </c>
    </row>
    <row r="2" spans="1:4">
      <c r="C2" s="2" t="s">
        <v>2</v>
      </c>
      <c r="D2" s="2" t="s">
        <v>81</v>
      </c>
    </row>
    <row r="3" spans="1:4">
      <c r="A3" s="3" t="s">
        <v>768</v>
      </c>
    </row>
    <row r="4" spans="1:4">
      <c r="A4" s="4" t="s">
        <v>747</v>
      </c>
      <c r="B4" s="4" t="s">
        <v>756</v>
      </c>
      <c r="C4" s="7" t="n">
        <v>1439</v>
      </c>
      <c r="D4" s="7" t="n">
        <v>2773</v>
      </c>
    </row>
    <row r="5" spans="1:4">
      <c r="A5" s="4" t="s">
        <v>769</v>
      </c>
    </row>
    <row r="6" spans="1:4">
      <c r="A6" s="3" t="s">
        <v>768</v>
      </c>
    </row>
    <row r="7" spans="1:4">
      <c r="A7" s="4" t="s">
        <v>747</v>
      </c>
      <c r="C7" s="7" t="n">
        <v>-29</v>
      </c>
      <c r="D7" s="7" t="n">
        <v>-154</v>
      </c>
    </row>
    <row r="8" spans="1:4"/>
    <row r="9" spans="1:4">
      <c r="A9" s="4" t="s">
        <v>756</v>
      </c>
      <c r="B9" s="4" t="s">
        <v>766</v>
      </c>
    </row>
  </sheetData>
  <mergeCells count="4">
    <mergeCell ref="A1:B2"/>
    <mergeCell ref="C1:D1"/>
    <mergeCell ref="A8:C8"/>
    <mergeCell ref="B9:C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1</v>
      </c>
    </row>
    <row r="3" spans="1:3">
      <c r="A3" s="3" t="s">
        <v>156</v>
      </c>
    </row>
    <row r="4" spans="1:3">
      <c r="A4" s="4" t="s">
        <v>114</v>
      </c>
      <c r="B4" s="7" t="n">
        <v>5232</v>
      </c>
      <c r="C4" s="7" t="n">
        <v>4667</v>
      </c>
    </row>
    <row r="5" spans="1:3">
      <c r="A5" s="3" t="s">
        <v>157</v>
      </c>
    </row>
    <row r="6" spans="1:3">
      <c r="A6" s="4" t="s">
        <v>158</v>
      </c>
      <c r="B6" s="5" t="n">
        <v>726</v>
      </c>
      <c r="C6" s="5" t="n">
        <v>748</v>
      </c>
    </row>
    <row r="7" spans="1:3">
      <c r="A7" s="4" t="s">
        <v>159</v>
      </c>
      <c r="B7" s="5" t="n">
        <v>1201</v>
      </c>
      <c r="C7" s="5" t="n">
        <v>1354</v>
      </c>
    </row>
    <row r="8" spans="1:3">
      <c r="A8" s="4" t="s">
        <v>160</v>
      </c>
      <c r="B8" s="5" t="n">
        <v>785</v>
      </c>
      <c r="C8" s="5" t="n">
        <v>285</v>
      </c>
    </row>
    <row r="9" spans="1:3">
      <c r="A9" s="4" t="s">
        <v>161</v>
      </c>
      <c r="B9" s="5" t="n">
        <v>31</v>
      </c>
      <c r="C9" s="5" t="n">
        <v>36</v>
      </c>
    </row>
    <row r="10" spans="1:3">
      <c r="A10" s="4" t="s">
        <v>162</v>
      </c>
      <c r="B10" s="5" t="n">
        <v>-72</v>
      </c>
      <c r="C10" s="5" t="n">
        <v>17</v>
      </c>
    </row>
    <row r="11" spans="1:3">
      <c r="A11" s="4" t="s">
        <v>163</v>
      </c>
      <c r="B11" s="5" t="n">
        <v>630</v>
      </c>
      <c r="C11" s="5" t="n">
        <v>1129</v>
      </c>
    </row>
    <row r="12" spans="1:3">
      <c r="A12" s="4" t="s">
        <v>164</v>
      </c>
      <c r="B12" s="5" t="n">
        <v>109</v>
      </c>
      <c r="C12" s="5" t="n">
        <v>15</v>
      </c>
    </row>
    <row r="13" spans="1:3">
      <c r="A13" s="4" t="s">
        <v>165</v>
      </c>
      <c r="B13" s="5" t="n">
        <v>-21902</v>
      </c>
      <c r="C13" s="5" t="n">
        <v>-18817</v>
      </c>
    </row>
    <row r="14" spans="1:3">
      <c r="A14" s="4" t="s">
        <v>166</v>
      </c>
      <c r="B14" s="5" t="n">
        <v>22999</v>
      </c>
      <c r="C14" s="5" t="n">
        <v>17756</v>
      </c>
    </row>
    <row r="15" spans="1:3">
      <c r="A15" s="4" t="s">
        <v>167</v>
      </c>
      <c r="B15" s="5" t="n">
        <v>-213</v>
      </c>
      <c r="C15" s="5" t="n">
        <v>-113</v>
      </c>
    </row>
    <row r="16" spans="1:3">
      <c r="A16" s="4" t="s">
        <v>168</v>
      </c>
      <c r="B16" s="5" t="n">
        <v>-118</v>
      </c>
      <c r="C16" s="5" t="n">
        <v>-187</v>
      </c>
    </row>
    <row r="17" spans="1:3">
      <c r="A17" s="4" t="s">
        <v>169</v>
      </c>
      <c r="B17" s="5" t="n">
        <v>8</v>
      </c>
    </row>
    <row r="18" spans="1:3">
      <c r="A18" s="4" t="s">
        <v>170</v>
      </c>
      <c r="B18" s="5" t="n">
        <v>-1267</v>
      </c>
      <c r="C18" s="5" t="n">
        <v>-1319</v>
      </c>
    </row>
    <row r="19" spans="1:3">
      <c r="A19" s="4" t="s">
        <v>171</v>
      </c>
      <c r="B19" s="5" t="n">
        <v>2354</v>
      </c>
      <c r="C19" s="5" t="n">
        <v>739</v>
      </c>
    </row>
    <row r="20" spans="1:3">
      <c r="A20" s="4" t="s">
        <v>172</v>
      </c>
      <c r="B20" s="5" t="n">
        <v>-775</v>
      </c>
      <c r="C20" s="5" t="n">
        <v>-454</v>
      </c>
    </row>
    <row r="21" spans="1:3">
      <c r="A21" s="4" t="s">
        <v>173</v>
      </c>
      <c r="B21" s="5" t="n">
        <v>-1338</v>
      </c>
      <c r="C21" s="5" t="n">
        <v>-1228</v>
      </c>
    </row>
    <row r="22" spans="1:3">
      <c r="A22" s="4" t="s">
        <v>174</v>
      </c>
      <c r="B22" s="5" t="n">
        <v>69</v>
      </c>
      <c r="C22" s="5" t="n">
        <v>32</v>
      </c>
    </row>
    <row r="23" spans="1:3">
      <c r="A23" s="4" t="s">
        <v>175</v>
      </c>
      <c r="B23" s="5" t="n">
        <v>-3436</v>
      </c>
      <c r="C23" s="5" t="n">
        <v>-1735</v>
      </c>
    </row>
    <row r="24" spans="1:3">
      <c r="A24" s="4" t="s">
        <v>176</v>
      </c>
      <c r="B24" s="5" t="n">
        <v>5023</v>
      </c>
      <c r="C24" s="5" t="n">
        <v>2925</v>
      </c>
    </row>
    <row r="25" spans="1:3">
      <c r="A25" s="3" t="s">
        <v>177</v>
      </c>
    </row>
    <row r="26" spans="1:3">
      <c r="A26" s="4" t="s">
        <v>178</v>
      </c>
      <c r="B26" s="5" t="n">
        <v>-39999</v>
      </c>
    </row>
    <row r="27" spans="1:3">
      <c r="A27" s="4" t="s">
        <v>179</v>
      </c>
      <c r="B27" s="5" t="n">
        <v>-1628</v>
      </c>
      <c r="C27" s="5" t="n">
        <v>-315</v>
      </c>
    </row>
    <row r="28" spans="1:3">
      <c r="A28" s="4" t="s">
        <v>180</v>
      </c>
      <c r="C28" s="5" t="n">
        <v>-30663</v>
      </c>
    </row>
    <row r="29" spans="1:3">
      <c r="A29" s="3" t="s">
        <v>181</v>
      </c>
    </row>
    <row r="30" spans="1:3">
      <c r="A30" s="4" t="s">
        <v>182</v>
      </c>
      <c r="B30" s="5" t="n">
        <v>10247</v>
      </c>
      <c r="C30" s="5" t="n">
        <v>237</v>
      </c>
    </row>
    <row r="31" spans="1:3">
      <c r="A31" s="4" t="s">
        <v>183</v>
      </c>
      <c r="B31" s="5" t="n">
        <v>315</v>
      </c>
      <c r="C31" s="5" t="n">
        <v>25350</v>
      </c>
    </row>
    <row r="32" spans="1:3">
      <c r="A32" s="4" t="s">
        <v>184</v>
      </c>
      <c r="B32" s="5" t="n">
        <v>8696</v>
      </c>
      <c r="C32" s="5" t="n">
        <v>16375</v>
      </c>
    </row>
    <row r="33" spans="1:3">
      <c r="A33" s="4" t="s">
        <v>185</v>
      </c>
      <c r="B33" s="5" t="n">
        <v>11294</v>
      </c>
      <c r="C33" s="5" t="n">
        <v>13357</v>
      </c>
    </row>
    <row r="34" spans="1:3">
      <c r="A34" s="4" t="s">
        <v>186</v>
      </c>
      <c r="B34" s="5" t="n">
        <v>-13795</v>
      </c>
      <c r="C34" s="5" t="n">
        <v>-129270</v>
      </c>
    </row>
    <row r="35" spans="1:3">
      <c r="A35" s="4" t="s">
        <v>187</v>
      </c>
      <c r="B35" s="5" t="n">
        <v>1264</v>
      </c>
      <c r="C35" s="5" t="n">
        <v>2124</v>
      </c>
    </row>
    <row r="36" spans="1:3">
      <c r="A36" s="4" t="s">
        <v>188</v>
      </c>
      <c r="B36" s="5" t="n">
        <v>-4120</v>
      </c>
      <c r="C36" s="5" t="n">
        <v>-45849</v>
      </c>
    </row>
    <row r="37" spans="1:3">
      <c r="A37" s="4" t="s">
        <v>189</v>
      </c>
      <c r="C37" s="5" t="n">
        <v>344</v>
      </c>
    </row>
    <row r="38" spans="1:3">
      <c r="A38" s="4" t="s">
        <v>190</v>
      </c>
      <c r="B38" s="5" t="n">
        <v>-1281</v>
      </c>
      <c r="C38" s="5" t="n">
        <v>-488</v>
      </c>
    </row>
    <row r="39" spans="1:3">
      <c r="A39" s="4" t="s">
        <v>191</v>
      </c>
      <c r="B39" s="5" t="n">
        <v>-2070</v>
      </c>
      <c r="C39" s="5" t="n">
        <v>-1125</v>
      </c>
    </row>
    <row r="40" spans="1:3">
      <c r="A40" s="4" t="s">
        <v>192</v>
      </c>
      <c r="B40" s="5" t="n">
        <v>2913</v>
      </c>
      <c r="C40" s="5" t="n">
        <v>136</v>
      </c>
    </row>
    <row r="41" spans="1:3">
      <c r="A41" s="4" t="s">
        <v>193</v>
      </c>
      <c r="B41" s="5" t="n">
        <v>-28164</v>
      </c>
      <c r="C41" s="5" t="n">
        <v>-149787</v>
      </c>
    </row>
    <row r="42" spans="1:3">
      <c r="A42" s="3" t="s">
        <v>194</v>
      </c>
    </row>
    <row r="43" spans="1:3">
      <c r="A43" s="4" t="s">
        <v>195</v>
      </c>
      <c r="B43" s="5" t="n">
        <v>23141</v>
      </c>
      <c r="C43" s="5" t="n">
        <v>39115</v>
      </c>
    </row>
    <row r="44" spans="1:3">
      <c r="A44" s="4" t="s">
        <v>196</v>
      </c>
      <c r="B44" s="5" t="n">
        <v>-625027</v>
      </c>
      <c r="C44" s="5" t="n">
        <v>-428025</v>
      </c>
    </row>
    <row r="45" spans="1:3">
      <c r="A45" s="4" t="s">
        <v>197</v>
      </c>
      <c r="B45" s="5" t="n">
        <v>625000</v>
      </c>
      <c r="C45" s="5" t="n">
        <v>425000</v>
      </c>
    </row>
    <row r="46" spans="1:3">
      <c r="A46" s="4" t="s">
        <v>198</v>
      </c>
      <c r="C46" s="5" t="n">
        <v>25000</v>
      </c>
    </row>
    <row r="47" spans="1:3">
      <c r="A47" s="4" t="s">
        <v>199</v>
      </c>
      <c r="B47" s="5" t="n">
        <v>2349</v>
      </c>
      <c r="C47" s="5" t="n">
        <v>-3011</v>
      </c>
    </row>
    <row r="48" spans="1:3">
      <c r="A48" s="4" t="s">
        <v>200</v>
      </c>
      <c r="B48" s="5" t="n">
        <v>1076</v>
      </c>
      <c r="C48" s="5" t="n">
        <v>-309</v>
      </c>
    </row>
    <row r="49" spans="1:3">
      <c r="A49" s="4" t="s">
        <v>201</v>
      </c>
      <c r="B49" s="5" t="n">
        <v>-40482</v>
      </c>
      <c r="C49" s="5" t="n">
        <v>-35805</v>
      </c>
    </row>
    <row r="50" spans="1:3">
      <c r="A50" s="4" t="s">
        <v>202</v>
      </c>
      <c r="B50" s="5" t="n">
        <v>-2330</v>
      </c>
      <c r="C50" s="5" t="n">
        <v>-1710</v>
      </c>
    </row>
    <row r="51" spans="1:3">
      <c r="A51" s="4" t="s">
        <v>203</v>
      </c>
      <c r="B51" s="5" t="n">
        <v>-16273</v>
      </c>
      <c r="C51" s="5" t="n">
        <v>20255</v>
      </c>
    </row>
    <row r="52" spans="1:3">
      <c r="A52" s="4" t="s">
        <v>204</v>
      </c>
      <c r="B52" s="5" t="n">
        <v>-39414</v>
      </c>
      <c r="C52" s="5" t="n">
        <v>-126607</v>
      </c>
    </row>
    <row r="53" spans="1:3">
      <c r="A53" s="4" t="s">
        <v>205</v>
      </c>
      <c r="B53" s="5" t="n">
        <v>78237</v>
      </c>
      <c r="C53" s="5" t="n">
        <v>199200</v>
      </c>
    </row>
    <row r="54" spans="1:3">
      <c r="A54" s="4" t="s">
        <v>206</v>
      </c>
      <c r="B54" s="5" t="n">
        <v>38823</v>
      </c>
      <c r="C54" s="5" t="n">
        <v>72593</v>
      </c>
    </row>
    <row r="55" spans="1:3">
      <c r="A55" s="3" t="s">
        <v>207</v>
      </c>
    </row>
    <row r="56" spans="1:3">
      <c r="A56" s="4" t="s">
        <v>208</v>
      </c>
      <c r="B56" s="5" t="n">
        <v>4468</v>
      </c>
      <c r="C56" s="5" t="n">
        <v>1854</v>
      </c>
    </row>
    <row r="57" spans="1:3">
      <c r="A57" s="4" t="s">
        <v>209</v>
      </c>
      <c r="B57" s="5" t="n">
        <v>10713</v>
      </c>
      <c r="C57" s="5" t="n">
        <v>8754</v>
      </c>
    </row>
    <row r="58" spans="1:3">
      <c r="A58" s="3" t="s">
        <v>210</v>
      </c>
    </row>
    <row r="59" spans="1:3">
      <c r="A59" s="4" t="s">
        <v>211</v>
      </c>
      <c r="B59" s="7" t="n">
        <v>901</v>
      </c>
      <c r="C59" s="7" t="n">
        <v>8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3:18Z</dcterms:created>
  <dcterms:modified xmlns:dcterms="http://purl.org/dc/terms/" xmlns:xsi="http://www.w3.org/2001/XMLSchema-instance" xsi:type="dcterms:W3CDTF">2017-11-08T16:03:18Z</dcterms:modified>
</cp:coreProperties>
</file>